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cent Relevant Accounting Stan"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Restructuring and Related charg" sheetId="23" state="visible" r:id="rId23"/>
    <sheet xmlns:r="http://schemas.openxmlformats.org/officeDocument/2006/relationships" name="Earnings (Loss) Per Share" sheetId="24" state="visible" r:id="rId24"/>
    <sheet xmlns:r="http://schemas.openxmlformats.org/officeDocument/2006/relationships" name="Accumulated OCI" sheetId="25" state="visible" r:id="rId25"/>
    <sheet xmlns:r="http://schemas.openxmlformats.org/officeDocument/2006/relationships" name="Segment Disclosures and Concent"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Restructuring and Related cha_2" sheetId="39" state="visible" r:id="rId39"/>
    <sheet xmlns:r="http://schemas.openxmlformats.org/officeDocument/2006/relationships" name="Earnings (Loss) Per Share (Tabl" sheetId="40" state="visible" r:id="rId40"/>
    <sheet xmlns:r="http://schemas.openxmlformats.org/officeDocument/2006/relationships" name="Accumulated OCI (Tables)" sheetId="41" state="visible" r:id="rId41"/>
    <sheet xmlns:r="http://schemas.openxmlformats.org/officeDocument/2006/relationships" name="Quarterly Financial Informati_2" sheetId="42" state="visible" r:id="rId42"/>
    <sheet xmlns:r="http://schemas.openxmlformats.org/officeDocument/2006/relationships" name="Summary of Significant Accoun_3"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Discontinued Operations - Sum_2" sheetId="46" state="visible" r:id="rId46"/>
    <sheet xmlns:r="http://schemas.openxmlformats.org/officeDocument/2006/relationships" name="Discontinued Operations - Sum_3" sheetId="47" state="visible" r:id="rId47"/>
    <sheet xmlns:r="http://schemas.openxmlformats.org/officeDocument/2006/relationships" name="Discontinued Operations - Sum_4"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Property and Equipment - Summar"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Share-Based Compensation - Addi" sheetId="55" state="visible" r:id="rId55"/>
    <sheet xmlns:r="http://schemas.openxmlformats.org/officeDocument/2006/relationships" name="Share-Based Compensation - Allo"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Share-Based Compensation - Su_4" sheetId="60" state="visible" r:id="rId60"/>
    <sheet xmlns:r="http://schemas.openxmlformats.org/officeDocument/2006/relationships" name="Share-Based Compensation - Su_5" sheetId="61" state="visible" r:id="rId61"/>
    <sheet xmlns:r="http://schemas.openxmlformats.org/officeDocument/2006/relationships" name="Share-Based Compensation - Su_6" sheetId="62" state="visible" r:id="rId62"/>
    <sheet xmlns:r="http://schemas.openxmlformats.org/officeDocument/2006/relationships" name="Income Taxes - Components of In" sheetId="63" state="visible" r:id="rId63"/>
    <sheet xmlns:r="http://schemas.openxmlformats.org/officeDocument/2006/relationships" name="Income Taxes - Significant Comp" sheetId="64" state="visible" r:id="rId64"/>
    <sheet xmlns:r="http://schemas.openxmlformats.org/officeDocument/2006/relationships" name="Income Taxes - Additional Infor" sheetId="65" state="visible" r:id="rId65"/>
    <sheet xmlns:r="http://schemas.openxmlformats.org/officeDocument/2006/relationships" name="Income Taxes - Effective Income" sheetId="66" state="visible" r:id="rId66"/>
    <sheet xmlns:r="http://schemas.openxmlformats.org/officeDocument/2006/relationships" name="Income Taxes - Uncertain Tax Po" sheetId="67" state="visible" r:id="rId67"/>
    <sheet xmlns:r="http://schemas.openxmlformats.org/officeDocument/2006/relationships" name="Leases - Additional Information" sheetId="68" state="visible" r:id="rId68"/>
    <sheet xmlns:r="http://schemas.openxmlformats.org/officeDocument/2006/relationships" name="Leases - Schedule of Right-of-U" sheetId="69" state="visible" r:id="rId69"/>
    <sheet xmlns:r="http://schemas.openxmlformats.org/officeDocument/2006/relationships" name="Leases - Schedule of Components" sheetId="70" state="visible" r:id="rId70"/>
    <sheet xmlns:r="http://schemas.openxmlformats.org/officeDocument/2006/relationships" name="Leases - Schedule of Weighted A" sheetId="71" state="visible" r:id="rId71"/>
    <sheet xmlns:r="http://schemas.openxmlformats.org/officeDocument/2006/relationships" name="Leases - Schedule of Maturities"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Debt - Summary of Debt, Net of " sheetId="75" state="visible" r:id="rId75"/>
    <sheet xmlns:r="http://schemas.openxmlformats.org/officeDocument/2006/relationships" name="Debt - Credit Facility - Additi" sheetId="76" state="visible" r:id="rId76"/>
    <sheet xmlns:r="http://schemas.openxmlformats.org/officeDocument/2006/relationships" name="Debt - Minimum Annual Principal" sheetId="77" state="visible" r:id="rId77"/>
    <sheet xmlns:r="http://schemas.openxmlformats.org/officeDocument/2006/relationships" name="Debt - Minimum Annual Princip_2" sheetId="78" state="visible" r:id="rId78"/>
    <sheet xmlns:r="http://schemas.openxmlformats.org/officeDocument/2006/relationships" name="Commitments and Contingencies -"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Restructuring and Related Cha_3" sheetId="86" state="visible" r:id="rId86"/>
    <sheet xmlns:r="http://schemas.openxmlformats.org/officeDocument/2006/relationships" name="Restructuring and Related Cha_4" sheetId="87" state="visible" r:id="rId87"/>
    <sheet xmlns:r="http://schemas.openxmlformats.org/officeDocument/2006/relationships" name="Earnings (Loss) Per Share - Rec" sheetId="88" state="visible" r:id="rId88"/>
    <sheet xmlns:r="http://schemas.openxmlformats.org/officeDocument/2006/relationships" name="Accumulated OCI - Changes in Ac" sheetId="89" state="visible" r:id="rId89"/>
    <sheet xmlns:r="http://schemas.openxmlformats.org/officeDocument/2006/relationships" name="Accumulated OCI - Changes in _2" sheetId="90" state="visible" r:id="rId90"/>
    <sheet xmlns:r="http://schemas.openxmlformats.org/officeDocument/2006/relationships" name="Accumulated OCI - Schedule of R" sheetId="91" state="visible" r:id="rId91"/>
    <sheet xmlns:r="http://schemas.openxmlformats.org/officeDocument/2006/relationships" name="Segment Disclosures and Conce_2" sheetId="92" state="visible" r:id="rId92"/>
    <sheet xmlns:r="http://schemas.openxmlformats.org/officeDocument/2006/relationships" name="Quarterly Financial Informati_3" sheetId="93" state="visible" r:id="rId93"/>
    <sheet xmlns:r="http://schemas.openxmlformats.org/officeDocument/2006/relationships" name="Quarterly Financial Informati_4"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TIVITY HEALTH, INC.</t>
        </is>
      </c>
    </row>
    <row r="5">
      <c r="A5" s="4" t="inlineStr">
        <is>
          <t>Entity Central Index Key</t>
        </is>
      </c>
      <c r="B5" s="4" t="inlineStr">
        <is>
          <t>0000704415</t>
        </is>
      </c>
    </row>
    <row r="6">
      <c r="A6" s="4" t="inlineStr">
        <is>
          <t>Current Fiscal Year End Date</t>
        </is>
      </c>
      <c r="B6" s="4" t="inlineStr">
        <is>
          <t>--12-31</t>
        </is>
      </c>
    </row>
    <row r="7">
      <c r="A7" s="4" t="inlineStr">
        <is>
          <t>Trading Symbol</t>
        </is>
      </c>
      <c r="B7" s="4" t="inlineStr">
        <is>
          <t>TVTY</t>
        </is>
      </c>
    </row>
    <row r="8">
      <c r="A8" s="4" t="inlineStr">
        <is>
          <t>Title of 12(b) Security</t>
        </is>
      </c>
      <c r="B8" s="4" t="inlineStr">
        <is>
          <t>Common Stock - $.001 par value</t>
        </is>
      </c>
    </row>
    <row r="9">
      <c r="A9" s="4" t="inlineStr">
        <is>
          <t>Security Exchange Name</t>
        </is>
      </c>
      <c r="B9" s="4" t="inlineStr">
        <is>
          <t>NASDAQ</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Public Float</t>
        </is>
      </c>
      <c r="D15" s="5" t="n">
        <v>487.1</v>
      </c>
    </row>
    <row r="16">
      <c r="A16" s="4" t="inlineStr">
        <is>
          <t>Entity Common Stock, Shares Outstanding</t>
        </is>
      </c>
      <c r="C16" s="6" t="n">
        <v>49151491</v>
      </c>
    </row>
    <row r="17">
      <c r="A17" s="4" t="inlineStr">
        <is>
          <t>Document Fiscal Year Focus</t>
        </is>
      </c>
      <c r="B17" s="4" t="inlineStr">
        <is>
          <t>2020</t>
        </is>
      </c>
    </row>
    <row r="18">
      <c r="A18" s="4" t="inlineStr">
        <is>
          <t>Document Fiscal Period Focus</t>
        </is>
      </c>
      <c r="B18" s="4" t="inlineStr">
        <is>
          <t>FY</t>
        </is>
      </c>
    </row>
    <row r="19">
      <c r="A19" s="4" t="inlineStr">
        <is>
          <t>Document Type</t>
        </is>
      </c>
      <c r="B19" s="4" t="inlineStr">
        <is>
          <t>10-K</t>
        </is>
      </c>
    </row>
    <row r="20">
      <c r="A20" s="4" t="inlineStr">
        <is>
          <t>Amendment Flag</t>
        </is>
      </c>
      <c r="B20" s="4" t="inlineStr">
        <is>
          <t>false</t>
        </is>
      </c>
    </row>
    <row r="21">
      <c r="A21" s="4" t="inlineStr">
        <is>
          <t>Document Period End Date</t>
        </is>
      </c>
      <c r="B21" s="4" t="inlineStr">
        <is>
          <t>Dec. 31,
		2020</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0-19364</t>
        </is>
      </c>
    </row>
    <row r="28">
      <c r="A28" s="4" t="inlineStr">
        <is>
          <t>Entity Incorporation, State or Country Code</t>
        </is>
      </c>
      <c r="B28" s="4" t="inlineStr">
        <is>
          <t>DE</t>
        </is>
      </c>
    </row>
    <row r="29">
      <c r="A29" s="4" t="inlineStr">
        <is>
          <t>Entity Tax Identification Number</t>
        </is>
      </c>
      <c r="B29" s="4" t="inlineStr">
        <is>
          <t>62-1117144</t>
        </is>
      </c>
    </row>
    <row r="30">
      <c r="A30" s="4" t="inlineStr">
        <is>
          <t>Entity Address, Address Line One</t>
        </is>
      </c>
      <c r="B30" s="4" t="inlineStr">
        <is>
          <t>701 Cool Springs Boulevard</t>
        </is>
      </c>
    </row>
    <row r="31">
      <c r="A31" s="4" t="inlineStr">
        <is>
          <t>Entity Address, City or Town</t>
        </is>
      </c>
      <c r="B31" s="4" t="inlineStr">
        <is>
          <t>Franklin</t>
        </is>
      </c>
    </row>
    <row r="32">
      <c r="A32" s="4" t="inlineStr">
        <is>
          <t>Entity Address, State or Province</t>
        </is>
      </c>
      <c r="B32" s="4" t="inlineStr">
        <is>
          <t>TN</t>
        </is>
      </c>
    </row>
    <row r="33">
      <c r="A33" s="4" t="inlineStr">
        <is>
          <t>Entity Address, Postal Zip Code</t>
        </is>
      </c>
      <c r="B33" s="4" t="inlineStr">
        <is>
          <t>37067</t>
        </is>
      </c>
    </row>
    <row r="34">
      <c r="A34" s="4" t="inlineStr">
        <is>
          <t>City Area Code</t>
        </is>
      </c>
      <c r="B34" s="4" t="inlineStr">
        <is>
          <t>800</t>
        </is>
      </c>
    </row>
    <row r="35">
      <c r="A35" s="4" t="inlineStr">
        <is>
          <t>Local Phone Number</t>
        </is>
      </c>
      <c r="B35" s="4" t="inlineStr">
        <is>
          <t>869-5311</t>
        </is>
      </c>
    </row>
    <row r="36">
      <c r="A36" s="4" t="inlineStr">
        <is>
          <t>ICFR Auditor Attestation Flag</t>
        </is>
      </c>
      <c r="B36" s="4" t="inlineStr">
        <is>
          <t>true</t>
        </is>
      </c>
    </row>
    <row r="37">
      <c r="A37" s="4" t="inlineStr">
        <is>
          <t>Documents Incorporated by Reference</t>
        </is>
      </c>
      <c r="B37" s="4" t="inlineStr">
        <is>
          <t>Portions of the registrant's Proxy Statement for the 2021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Tivity Health, Inc. (the “Company”) was founded and incorporated in Delaware in 1981. Through our four programs, SilverSneakers ® ® TM TM becoming the modern destination for healthy living, especially for seniors and older adults Beginning in February 2020, the Board of Directors engaged in a comprehensive review of the Company’s long-term strategy, including reviewing the Company’s core capabilities and ability to best deliver increased shareholder value through actions that would improve our balance sheet and best focus management on the creation of value. On May 6, 2020, we announced that our Board had commenced a process to explore strategic alternatives with respect to the Nutrition business, including a possible transaction. On October 18, 2020, we entered into a Stock Purchase Agreement (“Purchase Agreement”) with Kainos NS Holdings LP, a Delaware limited partnership (“Parent”), and KNS Acquisition Corp., a Delaware corporation and indirect wholly owned subsidiary of Parent (“Purchaser,” and collectively with Parent, “Kainos”) to sell to Kainos all of the issued and outstanding capital stock of Nutrisystem, Inc. (“Nutrisystem”), a wholly owned subsidiary of the Company that included the Nutrisystem ® ® results of operations for Nutrisystem have been classified as discontinued operations for all periods presented in the accompanying consolidated financial statements, and all related assets and liabilities have been classified as discontinued operations at December 31, 2019. Effective as of December 9, 2020, we completed the sale of Nutrisystem to Kainos pursuant to the terms of the Purchase Agreement. At the closing (the “Closing”) of the transactions contemplated by the Purchase Agreement, Nutrisystem and its subsidiaries were acquired by, and became wholly owned subsidiaries of, Kainos. Our results from continuing operations also do not include the results of MeYou Health, LLC (“MeYou Health”), which we sold in June 2016. Results of operations for MeYou Health have been classified as discontinued operations for all periods presented in the accompanying consolidated financial statements. Our financial statements and accompanying notes are prepared in accordance with generally accepted accounting principles in the United States (“U.S. GAAP”). In our opinion, the accompanying consolidated financial statements of Tivity Health, Inc. and its wholly 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In addition, we have recorded a correction to deferred revenue as of January 1, 2018, the earliest date presented in the consolidated financial statements, to reflect additional performance obligations that were unsatisfied at such time. Such adjustment resulted in a $3.2 million increase to deferred revenue, with a related decrease to retained earnings as of January 1, 2018. We concluded that this adjustment was not material to any prior annual or interim period.
a.
Principles of Consolidation – See discussion above regarding Nutrisystem and MeYou Health. We have eliminated all intercompany profits, transactions, and balances.
b.
Cash and Cash Equivalents - Cash and cash equivalents primarily include cash on deposit.
c.
Accounts Receivable, net - Accounts receivable includes billed and unbilled amounts. Billed receivables represent fees that are contractually due for services performed or products sold, net of allowances for doubtful accounts (reflected as selling, general and administrative expenses). Allowances for doubtful accounts were $0 at December 31, 2020 and 2019, respectively. Historically, we have experienced minimal instances of customer non-payment and therefore consider our accounts receivable to be collectible; however, we provide reserves, when appropriate, for doubtful accounts on a specific identification basis. Unbilled receivables were $5.7 million and $29.1 million at December 31, 2020 and 2019, respectively, and
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ffice equipment, and three to five years for equipment. Leasehold improvements are depreciated over the shorter of the estimated life of the asset or the life of the lease, which ranges from two to fifteen years. Depreciation expense, including depreciation of assets recorded under finance leases, for the years ended December 31, 2020, 2019, and 2018 was $9.9 million, $7.1 million, and $4.7 million, respectively.
e.
Other Assets - Other assets consist primarily of 159,309 shares of common stock of Sharecare, Inc. which have a carrying value of $10.8 million and are accounted for as a cost method investment, and customer incentives. We have elected the measurement alternative to measure cost method investments that do not have a readily determinable fair value at cost less impairment, adjusted by observable price changes, with any fair value changes recognized in earnings.
f.
Leases – On January 1, 2019, we adopted Accounting Standards Update (“ASU”) No. 2016-02 using the modified retrospective approach. We recognize right-of-use assets and lease liabilities for leases with contractual terms longer than twelve months, and we categorize such leases as either operating or finance. Finance leases are generally those leases that allow us to substantially utilize or pay for the entire asset over its estimated life. All other leases are categorized as operating leases. Our leases generally have remaining lease terms of one to 45 months, some of which include options to extend the lease for additional periods. Such extension options were not considered in the value of the asset or liability since it is not probable that we will exercise the options to extend. If applicable, allocations among lease and non-lease components would be achieved using relative fair valu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Costs associated with right-of-u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See Note 9 for further information on leases.
g.
Intangible Assets - Intangible assets subject to amortization include acquired technology and distributor and provider networks, which we amortized on a straight-line basis over estimated useful lives ranging from three to ten years. All intangible assets related to continuing operations and subject to amortization were fully amortized at December 31, 2020 and 2019. We assess the potential impairment of intangible assets subject to amortization whenever events or changes in circumstances indicate that the carrying values may not be recoverable. If we determine that the carrying value of other identifiable intangible assets may not be recoverable, we calculate any impairment using an estimate of the asset's fair value based on the estimated price that would be received to sell the asset in an orderly transaction between market participants. Intangible assets related to continuing operations and not subject to amortization at December 31, 2020 and 2019 consist of a trade name of $29.0 million. We review indefinite-lived intangible assets for impairment on an annual basis (during the fourth quarter of our fiscal year) or more frequently whenever events or circumstances indicate that the carrying value may not be recoverable. We estimate the fair value of our indefinite-lived tradename using the relief-from-royalty method, which requires us to estimate significant assumptions such as the long-term growth rates of future revenues associated with the tradename, the royalty rate for such revenue, the terminal growth rate of revenue, the tax rate, and a discount rate. Changes in these estimates and assumptions could materially affect the estimate of fair value for the tradename. See Note 6 for further information on intangible assets.
h.
Goodwill - We recognize goodwill for the excess of the purchase price over the fair value of tangible and identifiable intangible net assets of businesses that we acquire. We review o mp e o e e i e o e o e t n i d i u u en t n e n that th carryin v lu ma no b r e cov e rab l e single As part of the annual impairment test o e m n i o a n w i i o a n i l During a quantitative review of goodwill, we estimate the fair value of the reporting unit based on a discounted cash flow model or a combination of a discounted cash flow model and market-based approaches, and we reconcile the fair value of the reporting unit to our consolidated market capitalization. If the fair value of the reporting unit exceeds its carrying amount, no impairment is indicated. If the fair value of the reporting unit is less than its carrying amount, impairment of goodwill is measured as the excess of the carrying amount over fair value. Estimating fair value requires significant judgments, including management's estimate of future cash flows of each reporting unit (which is dependent on internal forecasts of projected income), estimation of the long-term growth rates of future revenues for our reporting units, the terminal growth rate of revenue, the tax rate, and determination of our weighted average cost of capital, as well as relevant comparable company revenue and earnings multiples and market participant acquisition premium for the market-based fair value and potential goodwill impairment for each reporting unit
i.
Accounts Payable - Accounts payable consists of short-term trade obligations and includes cash overdrafts attributable to disbursements not yet cleared by the bank.
j.
Accrued Liabilities – Accrued liabilities primarily include amounts owed for estimated member visits to fitness network locations (which actual visit data is typically received approximately one month in arrears
k.
Income Taxes - We file a consolidated federal income tax return that includes all of our wholly owned subsidiaries. U.S. GAAP generally requires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
l.
Revenue Recognition - On January 1, 2018, we adopted ASU No. 2014-09 using the modified retrospective transition method applied to contracts that were not completed as of January 1, 2018. See Note 4 for a further discussion of revenue recognition.
m.
Marketing Expense – Marketing expense includes media, advertising production, marketing, and promotional expenses and payroll-related expenses, including share-based payment arrangements, for personnel engaged in these activities. Media expense from continuing operations was $7.2 million, $7.1 million, and $1.0 million in 2020, 2019, and 2018, respectively. Internet advertising expense is recorded based on either the rate of delivery of a guaranteed number of impressions over the advertising contract term or on a cost per customer acquired, depending upon the terms. All other advertising costs are charged to expense as incurred or, in the case of production costs, the first time the advertising takes place. At December 31, 2020 and 2019, $0 million and $1.7 million, respectively, of costs have been prepaid for future advertisements and promotions within continuing operations.
n.
Earnings (Loss) Per Share – Beginning in 2019, we use the two-class method to calculate earnings per share (“EPS”) as the unvested restricted stock awards outstanding under our equity incentive plan were participating shares with nonforfeitable rights to dividends. Under the two-class method, we compute earnings per share of common stock by dividing the sum of distributed earnings to common stockholders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During periods of net loss, no effect is given to the participating securities because they do not share in the losses of the Company. See
o.
Share-Based Compensation – We recognize all share-based payments to employees in the consolidated statements of operations over the required vesting period based on estimated fair values at the date of grant. See Note 7 for a further discussion of share-based compensation.
p.
Derivative Instruments and Hedging Activities – We generally use derivative instruments to add stability to interest expense and to manage our exposure to interest rate movements. We account for derivatives in accordance with Financial Accounting Standards Board (“FASB”) Accounting Standard Codification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For derivatives that are designated and qualify as effective cash flow hedges, the unrealized gain or loss on the derivative instrument is reported as a component of accumulated other comprehensive income (loss) and reclassified into earnings as interest expense when the hedged transaction affects earnings. If a derivative instrument ceases to be a highly effective hedge, we will discontinue hedge accounting prospectively for the affected derivative instrument. The application of the authoritative guidance could impact the volatility of earnings. See Note 13 for further information on derivative instruments and hedging activities.
q.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2. Effective as of December 9, 2020, we completed the sale of Nutrisystem to Kainos for We estimate such working capital adjustment will result in additional proceeds to be received in 2021 of $2.8 million, which we have recorded in other current assets at December 31, 2020. Additionally, we incurred $11.2 million of transaction costs directly related to the disposition of Nutrisystem, resulting in estimated net proceeds, after post-Closing adjustment, of $550.5 million. In accordance with ASC Topic 205, “Presentation of Financial Statements”, the Nutrition business met the criteria for discontinued operations at December 31, 2020, as it was a component of the Company and the sale represented a strategic shift in the Company’s operations and financial results. Accordingly, the results of operations of the Nutrition business have been classified as discontinued operations for 2019 and 2020, and the assets and liabilities as of December 31, 2019 have been reclassified to discontinued operations. The following table presents the aggregate carrying amounts of the major classes of assets and liabilities related to the disposition of the Nutrition business:
(In thousands)
December 31, 2019
Accounts receivable, net
$
13,402
Inventories
36,150
Prepaid expenses
10,515
Other current assets
95
Current assets of discontinued operation
60,162
Property and equipment, net
29,333
Right-of-use assets
17,624
Intangible assets, net
660,637
Goodwill, net
319,956
Other assets
746
Long-term assets of discontinued operation
1,028,296
Total assets of discontinued operation
$
1,088,458
Accounts payable
$
18,381
Accrued salaries and benefits
6,184
Accrued liabilities
18,024
Deferred revenue
10,911
Income taxes payable
5,383
Current portion of lease liabilities
5,857
Current liabilities of discontinued operation
64,740
Long-term lease liabilities
11,816
Long-term deferred tax liability
156,624
Other long-term liabilities
971
Long-term liabilities of discontinued operation
169,411
Total liabilities of discontinued operation
$
234,151
The following table presents financial results of the Nutrition business included in “income (loss) from discontinued operations" for the years ended December 31, 2020 and 2019. Results of operations for the year ended December 31, 2018 for the Nutrition business are not included as the Company did not acquire the Nutrition business until March 8, 2019, and there is no impact of the sale on the year ended December 31, 2018.
Year Ended December 31
(In thousands)
2020 (1)
2019 (2)
Revenues
$
617,191
$
498,091
Cost of revenues
291,097
232,240
Marketing expenses
196,952
140,286
Selling, general and administrative expenses
59,093
56,840
Depreciation and amortization
35,957
43,638
Impairment loss
199,500
377,100
Restructuring and related charges
472
5,143
Interest expense (3)
36,798
34,763
Pretax loss from discontinued operations
(202,678
)
(391,919
)
Loss on de-designation of cash flow hedges (4)
(14,336
)
—
Write-off of deferred loan costs and debt discount (3)
(8,946
)
—
Loss on sale of Nutrition business (5)
(101,391
)
—
Total pretax loss on discontinued operations
$
(327,351
)
$
(391,919
)
Income tax benefit
(46,851
)
(59,881
)
Loss from discontinued operations, net of income tax benefit
$
(280,500
)
$
(332,038
)
(1)
Results include the period from January 1, 2020 through December 8, 2020.
(2)
Results include the period from March 8, 2019 (the date of acquisition) through December 31, 2019.
(3)
The term loans under our Credit Agreement were originated with the purchase of Nutrisystem on March 8, 2019. Following the disposition of Nutrisystem, we repaid $519.0 million of principal on the Term Loans under the terms of the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
(4)
Represents loss recognized in the fourth quarter of 2020 in connection with the de-designation of cash flow hedging on interest rate swaps (see Note 13).
(5)
Consists of impairment losses of $90.2 million related to Nutrisystem goodwill (see Note 12), which includes post-Closing adjustments related to final settlement, and $11.2 million of transaction costs directly related to the disposition of Nutrisystem. The depreciation, amortization and significant operating and investing non-cash items of the discontinued operations were as follows:
Year Ended December 31
(In thousands)
2020
2019
Impairment of goodwill and intangible assets
$
199,500
$
377,100
Loss on sale of business
90,163
—
Depreciation and amortization
35,957
43,638
Loss on de-designation of cash flow hedges
14,336
—
Write-off of deferred loan costs and debt discount (1)
8,946
—
Capital expenditures on discontinued operations
6,794
10,168
Share-based compensation on discontinued operations
4,351
13,230
Deferred income taxes
(54,561
)
(68,488
)
(1)
Reflected on the consolidated statement of cash flows in the line items “Amortization and write-off of deferred loan costs” and “Amortization and write-off of debt dis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Relevant Accounting Standards</t>
        </is>
      </c>
      <c r="B1" s="2" t="inlineStr">
        <is>
          <t>12 Months Ended</t>
        </is>
      </c>
    </row>
    <row r="2">
      <c r="B2" s="2" t="inlineStr">
        <is>
          <t>Dec. 31, 2020</t>
        </is>
      </c>
    </row>
    <row r="3">
      <c r="A3" s="3" t="inlineStr">
        <is>
          <t>New Accounting Pronouncements And Changes In Accounting Principles [Abstract]</t>
        </is>
      </c>
    </row>
    <row r="4">
      <c r="A4" s="4" t="inlineStr">
        <is>
          <t>Recent Relevant Accounting Standards</t>
        </is>
      </c>
      <c r="B4" s="4" t="inlineStr">
        <is>
          <t>3 .
Re c o a d In March 2020, the Financial Accounting Standards Board (“FASB”) issued Accounting Standards Update (“ASU”) 2020-04, “ Reference Rate Reform (“ASC 848”): Facilitation of the Effects of Reference Rate Reform on Financial Reporting”.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December 31, 2020, the benchmark interest rate in our existing interest rate swap agreements is LIBOR. The adoption of this standard did not have an impact on our financial position, results of operations, or cash flows .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The adoption of this standard did not have a material impact on our consolidated financial statements and related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The adoption of this standard did not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was effective for the Company on January 1, 2020 and is generally required to be applied using the modified retrospective approach, with limited exceptions for specific instruments. The adoption of this standard did not have a material impact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4. Revenue Recognition Beginning in 2018,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continuing operations primarily from three programs: SilverSneakers senior fitness, Prime Fitness, and WholeHealth Living. We provide the SilverSneakers senior fitness program to members of Medicare Advantage, Medicare Supplement, and group retiree plans through our contracts with such plans. We offer Prime Fitness, a fitness facility access program, through contracts with commercial health plans, employers, and other sponsoring organizations that allow their members to individually purchase the program. We sell our WholeHealth Living program primarily to health plans. Except for Prime Fitness, our customer contracts generally have initial terms of approximately three years. Some contracts allow the customer to terminate early and/or determine on an annual basis to which of their members they will offer our programs. For Prime Fitness, our contracts with commercial health plans, employers, and other sponsoring organizations generally have initial terms of approximately three years, while i . The significant majority of customer contracts contain one Deferred revenue was $4.5 million and $4.3 million at December 31, 2020 and 2019, respectively. During 2020, we recognized $3.6 million of revenue that was included in deferred revenue at December 31, 2019 and increased deferred revenue by $3.8 million, excluding amounts recognized as revenue during 2020.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T he average monthly total participation levels of our members were significantly lower in fiscal year 2020 than in 2019 due to the COVID-19 pandemic. As a result, revenues from PMPM fees represented 54% of SilverSneakers revenue for the year ended December 31, 2020, compared to 33% for the year ended December 31, 2019. December 31, 20 20 and 2019 , amortization expense related to such capitalized costs w as $0.4 million and $0.1 million , respectively . No such capitalized costs were amortized during the year ended December 31, 2018.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contracts, we recognize revenue each month using the practical expedient available under ASC 606-10-55-18, which provides that revenue is recognized in the amount for which we have the right to invoice. ASC 606-10-50-14(b) provides an optional exemption, which we have elected to apply, from disclosing remaining performance obligations when revenue is recognized from the satisfaction of the performance obligation in accordance with the “right to invoice” practical expedient. Although we evaluate our financial performance and make resource allocation decisions based upon the results of our single The following table sets forth revenue from continuing operations disaggregated by program. Revenue from our SilverSneakers program is predominantly contracted with Medicare Advantage and Medicare Supplement plans.
(In thousands)
Year Ended December 31
2020
2019
2018
SilverSneakers
$
313,575
$
492,778
$
487,559
Prime Fitness
95,015
120,949
101,391
WholeHealth Living
19,776
18,511
16,835
Other (1)
9,348
828
514
$
437,714
$
633,066
$
606,299
(1)
For the year ended December 31, 2020, other revenue in the table above includes $6.8 million from a well-being program with a large employer (which we do not expect to recur at this level) and $2.2 million from our Wisely Well program. Sales and usage-based taxes are excluded from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
Property and Equipment Property and equipment at December 31, 2020 and 2019 consisted of the following:
(In thousands)
December 31, 2020
December 31, 2019
Leasehold improvements
$
7,963
$
7,659
Computer equipment and related software
45,504
30,256
Furniture and office equipment
4,418
6,173
Capital projects in process
1,262
12,020
Total property and equipment at cost
$
59,147
$
56,108
Less: accumulated depreciation
(38,188
)
(32,532
)
Total property and equipment, net
$
20,959
$
23,5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6 .
Intangible Assets and Goo d w i ll There was no c h g the m d of continuing operations i r n e b 31 2020 or 2019. Intangible assets subject to amortization at December 31, 2020 and 2019 consisted of the following:
(In thousands)
Gross Carrying Amount
Accumulated Amortization
Net
Acquired technology
$
1,483
$
(1,483
)
—
Distributor and provider networks
8,709
(8,709
)
—
Total
$
10,192
$
(10,192
)
$
—
As all intangible assets subject to amortization were fully amortized as of December 31, 2016, no amortization was incurred during the years ended December 31, 2020, 2019, and 2018, and no amortization expense is expected over the next five years and thereafter. At December 31, 2020 and 2019, intangible assets not subject to amortization consisted of a tradename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7 .
Share-Based Compensation We currently have h e a e d a d oc n performance-based stock units, and market stock units h ba a a d a e o l e e o o c l We grant options under our stock incentive plan at fair value on the date of grant. The options generally vest over or at the end of three years based on service conditions and expire seven or ten years from the date of grant. Restricted stock units generally vest over three or four years. Performance-based stock units have a multi-year performance period and vest approximately two or three years from the grant date. Market stock units granted during 2020 have a three-year In March 2019, we granted the following awards related to our assumption of unvested restricted stock awards and performance stock units, respectively, held by Nutrisystem employees (“Replacement Awards”): (i) approximately 258,000 time-vesting restricted stock awards at a fair value of $19.42 per share and (ii) approximately 919,000 time-vesting restricted stock units at a fair value of $19.42 per share. We recognize share-based compensation expense for options, restricted stock units, performance-based stock units, and restricted stock awards on a straight-line basis over the vesting period. We account for forfeitures as they occur. We recognize share-based compensation expense for market stock units if the requisite service period is rendered, even if the market condition is never satisfied. All awards generally provide for accelerated vesting upon a change in control or normal or early retirement (as defined in the applicable equity award agreement or stock incentive plan). In the fourth quarter of 2020, the compensation committee of the Company’s Board of Directors approved the acceleration of certain unvested stock-based compensation awards in connection with the sale of Nutrisystem. At December 31, 2020, we had reserved approximately 1.4 million shares for future equity grants under our stock incentive plans. Following are certain amounts recognized in the consolidated statements of operations for share-based compensation arrangements for the years ended December 31, 2020, 2019, and 2018. We did not capitalize any share-based compensation costs during these periods.
Year Ended
December
December
December 31,
(In millions)
2020
2019
2018
Share-based compensation included in cost of revenue
$
2.7
$
2.2
$
2.3
Share-based compensation included in selling, general and administrative expenses
6.2
3.4
3.8
Share-based compensation included in restructuring and related charges
0.8
—
—
Share-based compensation included in continuing operations
$
9.7
$
5.6
$
6.1
Share-based compensation included in discontinued operations
4.4
13.2
—
Total share-based compensation
$
14.1
$
18.8
$
6.1
Total income tax benefit recognized in continuing operations
2.5
1.4
1.6
As of December 31, 2020, there was $14.2 million of total unrecognized compensation cost related to nonvested share-based compensation arrangements granted under our stock incentive plan. That total cost is expected to be recognized over a weighted average period of 1.6 years. Stock Options We use a lattice-based binomial option valuation model ("lattice binomial model") to estimate the fair values of stock options. We base expected volatility on historical volatility due to the low volume of traded options on our stock. The expected term of options granted is derived from the output of the lattice binomial model and represents the period of time that options granted are expected to be outstanding. We used historical data to estimate expected option exercise and post-vesting employment termination behavior within the lattice binomial model. The following table sets forth the weighted average grant-date fair values of options and the weighted average assumptions we used to develop the fair value estimates for the years ended December 31, 2020 and 2018. There were no stock options granted during fiscal 2019.
Year Ended December 2020
Year Ended December 2019
Year Ended December 2018
Weighted average grant-date fair value of options per share
$
8.20
$
—
$
20.21
Assumptions:
Expected volatility
63.2
%
—
56.2
%
Expected dividends
—
—
—
Expected term (in years)
6.2
—
6.7
Risk-free rate
0.7
%
—
2.8
% A summary of options as of December 31, 2020 and the activity during the year then ended is presented below:
Options
Shares (In
Weighted Average Exercise Price Per Share
Weighted Average Remaining Contractual Term
Aggregate Intrinsic Value (In thousands)
Outstanding at January 1, 2020
319
$
17.85
Granted
220
16.78
Exercised
(81
)
12.67
Forfeited
(5
)
39.55
Expired
(31
)
20.76
Outstanding at December 31, 2020
422
$
17.83
5.2
$
1,544
Exercisable at December 31, 2020
187
$
17.54
3.0
$
927
The total intrinsic value, which represents the difference between the market price of the underlying common stock and the option's exercise price, of options exercised during the years ended December 31, 2020, 2019, and 2018 was $0.6 million, $0.6 million, and $3.9 million, respectively. Cash received from option exercises under all share-based payment arrangements during 2020 was $1.0 million. The actual tax benefit realized during 2020 for the tax deductions from option exercise totaled $0.2 million. We issue new shares of common stock upon exercise of stock options or vesting of restricted stock units, restricted stock awards, performance-based stock units, and market stock units. Nonvested Shares The fair value of restricted stock units and performance-based stock units is determined based on the closing bid price of the Company's common stock on the grant date. The weighted average grant-date fair value of restricted stock units granted during the years ended December 31, 2020, 2019, and 2018 was $11.17, $19.68, and $38.12, respectively. The weighted average grant-date fair value of performance-based stock units granted during the years ended December 31, 2020 and 2019 was $21.49 and $20.20, respectively. No performance-based stock units were granted during 2018. The Monte Carlo simulation valuation model is used to determine the fair value of market stock units. The weighted average grant-date fair value of all market stock units granted during 2020 was $18.84. No market stock units were granted during 2019 or 2018. The four tables below set forth a summary of our nonvested shares as of December 31, 2020 as well as activity during the year then ended, including the acceleration of certain shares in connection with the divestiture of Nutrisystem. The total grant-date fair value of shares vested during the years ended December 31, 2020, 2019, and 2018 was $13.6 million, $23.5 million, and $7.6 million, respectively. The following table shows a summary of our restricted stock awards as of December 31, 2020, as well as activity during the year then ended:
Restricted Stock Awards
Shares (In thousands)
Weighted- Average Grant Date Fair Value
Nonvested at January 1, 2020
127
$
19.42
Vested
(120
)
19.42
Forfeited
(7
)
19.42
Nonvested at December 31, 2020
—
$
—
The following table shows a summary of our restricted stock units as of December 31, 2020 as well as activity during the year then ended:
Restricted Stock Units
Shares (In thousands)
Weighted- Average Grant Date Fair Value
Nonvested at January 1, 2020
393
$
21.16
Granted
1,774
11.17
Vested
(692
)
13.81
Forfeited
(234
)
17.96
Nonvested at December 31, 2020
1,241
$
11.58
The following table shows a summary of our performance-based stock units as of December 31, 2020, as well as activity during the year then ended:
Performance Stock Units
Shares (In thousands)
Weighted- Average Grant Date Fair Value
Nonvested at January 1, 2020
407
$
20.29
Granted
4
21.49
Shares adjustment for performance (1)
(74
)
20.26
Vested
(86
)
20.42
Forfeited
(165
)
20.26
Nonvested at December 31, 2020
86
$
20.30
(1) Represents the number of shares at target for certain performance-based stock units that are no longer eligible to be earned as a result of actual performance being below the applicable performance targets. These awards are included in the nonvested balance at January 1, 2020 and the number of shares granted above. The following table shows a summary of our market stock units as of December 31, 2020 as well as activity during the year then ended:
Market Stock Units
Shares (In thousands)
Weighted- Average Grant Date Fair Value
Nonvested at January 1, 2020
—
$
—
Granted
150
18.84
Nonvested at December 31, 2020
150
$
18.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
Income Taxes Income tax expense is comprised of the following:
Year Ended December 31,
(In thousands)
2020
2019
2018
Current taxes:
Federal
$
526
$
3,051
$
29
State
881
830
1,857
Deferred taxes:
Federal
14,114
11,853
20,136
State
2,009
4,559
5,024
Total
$
17,530
$
20,293
$
27,046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asset and liability as of December 31, 2020 and 2019:
(In thousands)
December 31, 2020
December 31, 2019
Deferred tax asset:
Accruals and reserves
$
1,137
$
498
Deferred compensation
604
191
Share-based payments
2,909
2,802
Lease liability
4,993
5,003
Section 163(j) interest limitation
370
5,647
Interest rate swap
5,964
4,147
Unrealized losses
3,720
—
Net operating loss carryforwards
10,608
7,200
Capital loss carryforwards
149,608
7,801
179,913
33,289
Valuation allowance
(152,295
)
(13,147
)
$
27,618
$
20,142
Deferred tax liability:
Property and equipment
$
(4,516
)
$
(3,181
)
Intangible assets
(14,868
)
(14,651
)
Right-of-use assets
(4,633
)
(6,532
)
(24,017
)
(24,364
)
Net long-term deferred tax asset (liability)
$
3,601
$
(4,222
) At December 31, 2020, we provided valuation allowances for $2.4 million of deferred tax assets associated with our international net operating loss carryforwards, $0.3 million of deferred tax assets associated with our state net operating loss carryforwards, and $149.6 million for deferred tax assets related to capital loss carryforwards generated in the sale of the total population health services business in 2016 and the sale of Nutrisystem in 2020. Capital loss carryforwards can only be used to offset future capital gains and cannot be used to offset any future operating losses the Company may incur. We recorded a total increase in our valuation allowance of $139.1 million for the year ended December 31, 2020. Our valuation allowance at December 31, 2019 totaled $13.1 million. At December 31, 2020, we had international net operating loss carryforwards totaling approximately $8.2 million, $8.0 million of which have an indefinite carryforward period, approximately $159.0 million of state net operating loss carryforwards expiring between 2021 and 2036, and approximately $598.4 million of capital loss carryforwards expiring between 2021 and 2025. We recorded a tax effect of $6.0 million in 2020 related to our interest rate swap agreements to stockholder’s equity as a component of accumulated other comprehensive income (loss). The difference between income tax expense computed using the statutory federal income tax rate and the effective rate is as follows:
Year Ended December 31,
(In thousands)
2020
2019
2018
Statutory federal income tax
$
15,624
$
13,757
$
26,239
State income taxes, less federal income tax benefit
3,607
3,048
6,261
Permanent items
1,131
306
1,496
Change in valuation allowance
(2,659
)
2,509
(1,005
)
Share-based compensation
426
210
(6,378
)
State income tax credits
—
954
677
Change in uncertain tax position liability
—
—
(644
)
Prior year tax adjustments
(592
)
(464
)
(590
)
Net impact of foreign operations
3
(9
)
990
Other
(10
)
(18
)
—
Income tax expense
$
17,530
$
20,293
$
27,046
Uncertain Tax Positions During 2020, we recorded a $1.1 million decrease to unrecognized tax benefits primarily related to the unrecognized tax benefits divested in the sale of Nutrisystem. As of December 31, 2020, we had no unrecognized tax benefits that would affect our effective tax rate. Our policy is to include interest and penalties related to unrecognized tax benefits in income tax expense. The aggregate changes in the balance of unrecognized tax benefits, exclusive of interest, were as follows:
(In thousands)
Unrecognized tax benefits at December 31, 2018
$
—
Increases related to acquisition of Nutrisystem
1,006
Increases related to current year tax positions
8
Increases related to prior year tax positions
66
Decreases due to lapse of statute of limitations
(19
)
Unrecognized tax benefits at December 31, 2019
$
1,061
Increases related to prior year tax positions
84
Decreases due to lapse of statute of limitations
(20
)
Decreases related to Nutrisystem divestiture
(1,125
)
Unrecognized tax benefits at December 31, 2020
$
—
We file income tax returns in the U.S. Federal jurisdiction and in various state and foreign jurisdictions. Tax years remaining subject to examination in the U.S. Federal jurisdiction include 2017 to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
Leases On January 1, 2019, we adopted ASC 842 using the modified retrospective approach. Therefore, the comparative information for periods ended prior to January 1, 2019 was not restated. With the exception of two finance leases related to a network server and office equipment, all of our leases are classified as operating leases. We maintain lease agreements principally for our office spaces and certain equipment. We maintain two sublease agreements with respect to one of our office locations, each of which continues through the initial term of our master lease agreement. Such sublease income and payments, while they reduce our rent expense, are not considered in the value of the right-of-use asset or lease liability. In the aggregate, our leases generally have remaining lease terms of one to 45 months, some of which include options to extend the lease for additional periods. Such extension options were not considered in the value of the right-of-use asset or lease liability because it is not probable that we will exercise the options to extend. If applicable, allocations among lease and non-lease components would be achieved using relative standalone selling prices. Upon adoption of ASC 842, we determined our estimated discount rate for existing leases as of January 1, 2019 based on the incremental borrowing rate that most closely aligned with the remaining lease term and payment schedule, as provided by our financial institution. The discount rates for leases entered into after January 1, 2019 were determined based on similarly secured borrowings available to us as of lease inception. The following table shows the right-of-use assets and lease liabilities recorded on the balance sheet:
December 31, 2020
December 31, 2019
(In thousands)
Right-of-use assets:
Operating
$
17,145
$
23,895
Finance
994
1,680
Total leased assets
$
18,139
$
25,575
Lease liabilities:
Current
Operating
$
7,408
$
7,274
Finance
644
624
Non-current
Operating
$
11,097
$
18,505
Finance
397
1,080
Total lease liabilities
$
19,546
$
27,483
The following table shows the components of lease expense:
Year Ended December 31,
Year Ended December 31,
(In thousands)
2020
2019
Finance lease cost:
Amortization of leased assets
$
686
$
298
Interest of lease liabilities
86
51
Operating lease cost
7,872
8,817
Total lease cost before subleases
$
8,644
$
9,166
Sublease income
(5,452
)
(5,479
)
Total lease cost, net
$
3,192
$
3,687
The following provides information related to the lease term and discount rate as of December 31, 2020:
Weighted Average Remaining Lease Term (years)
Operating leases
2.6
Finance leases
1.6
Weighted Average Discount Rate
Operating leases
4.8
%
Finance leases
5.9
% As of December 31 aturities of lease liabilities for each of the next five years and thereafter were as follows:
Operating Leases
Financing
(In thousands)
Lease Payments
Sublease Receipts
Net
Leases
2021
8,115
(5,699
)
2,416
686
2022
7,957
(5,732
)
2,225
403
2023
2,518
(957
)
1,561
—
2024
1,083
—
1,083
—
Total lease payments
19,673
$
(12,388
)
$
7,285
1,089
Less: interest
(1,168
)
(48
)
Present value of lease liabilities
$
18,505
$
1,041
Supplemental cash flow information related to leases was as follows:
Year Ended December 31,
Year Ended December 31,
(In thousands)
2020
2019
Cash paid for amounts included in the measurement of lease liabilities
Operating cash flow attributable to operating leases
$
(3,492
)
$
(4,626
)
Operating cash flow attributable to finance leases
(86
)
(51
)
Financing cash flow attributable to finance leases
(622
)
(274
)
Supplemental noncash information:
Right-of-use assets obtained in exchange for operating lease liabilities (1)
—
31,538
Right-of-use assets obtained in exchange for finance lease liabilities (2)
—
1,978
(1)
No new operating leases were entered into during the year ended December 31, 2019. Amount shown is due to the adoption of ASC 842 and one lease modification that resulted in a noncash remeasurement of the related right-of-use asset and operating lease liability. Amount shown reflects balance as of January 1, 2019, adjusted for lease modification.
(2)
Amount shown is due to the adoption of ASC 842 and one new finance lease for $1.8 million entered into during the year ended December 31, 2019. In addition to such lease, amount shown reflects balance as of January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
Debt The Company's debt, net of unamortized deferred loan costs and original issue discount, consisted of the following at December 31, 2020 and 2019:
(In thousands)
December 31, 2020
December 31, 2019
Term Loan A
$
124,035
$
288,750
Term Loan B
372,240
786,250
Revolving credit facility
—
19,850
496,275
1,094,850
Less: deferred loan costs and original issue discount
(29,569
)
(46,723
)
Total debt
466,706
1,048,127
Less: current portion (1)
(7,456
)
—
Total long-term debt
$
459,250
$
1,048,127
(1)
Represents additional term loan principal due upon final settlement of the sale of Nutrisystem based on the estimated post-Closing adjustments. Credit Facility In connection with the consummation of our merger with Nutrisystem (the “Merger”), on March 8, 2019, we entered into a new Credit and Guaranty Agreement (the “Credit Agreement”) with a group of lenders, Credit Suisse AG, Cayman Islands Branch, (“Credit Suisse”), as general administrative agent, term facility agent and collateral agent, and SunTrust Bank, (“SunTrust”), as revolving facility agent and swing line lender. The Credit Agreement provides us with (i) a $350.0 million term loan A facility (“Term Loan A”), (ii) an $830.0 million term loan B facility (“Term Loan B” and, together with Term Loan A, the “Term Loans”), (iii) a $125.0 million revolving credit facility that includes a $35.0 million sublimit for swingline loans and a $50.0 million sublimit for letters of credit (the “Revolving Credit Facility”; Term Loan A, Term Loan B and the Revolving Credit Facility are sometimes herein referred to collectively as the “Credit Facilities”), and (iv) uncommitted incremental accordion facilities in an aggregate amount at any date equal to the greater of $125.0 million or 50% of our consolidated EBITDA for the then-preceding four fiscal quarters, plus additional amounts based on, among other things, satisfaction of certain financial ratio requirements. As of December 31, 2020, outstanding debt under the Credit Agreement was $ 466.7 million, and availability under the Revolving Credit Facility totaled $ 124.5 million as calculated under the most restrictive covenant . We are required to repay Term Loan A loans in consecutive quarterly installments, each in the amount of 2.50% of the aggregate initial amount of such loans, payable on June 30, 2019 and on the last day of each succeeding quarter thereafter until maturity on March 8, 2024, at which time the entire outstanding principal balance of such loans is due and payable in full. We are required to repay Term Loan B loans in consecutive quarterly installments, each in the amount of 0.75% of the aggregate initial amount of such loans, payable on June 30, 2019 and on the last day of each succeeding quarter thereafter until maturity on March 8, 2026, at which time the entire outstanding principal balance of such loans is due and payable in full. We are permitted to make voluntary prepayments of borrowings under the Term Loans at any time without penalty. From March 8, 2019 through December 31 We are required to repay in full any outstanding swingline loans and revolving loans under the Revolving Credit Facility on March 8, 2024. In addition, the Credit Agreement contains provisions that, beginning with fiscal 2019, may require annual excess cash flow (as defined in the Credit Agreement and generally designed to equal cash generated by our business in excess of cash used in the business) to be applied towards the Term Loans. We are required to make prepayments on the Term Loans equal to our excess cash flow for a given fiscal year multiplied by the following excess cash flow percentages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 Any such potential mandatory prepayments are reduced by voluntary prepayments. We were not required to make an Excess Cash Flow Payment for fiscal 2020. The Credit Agreement contains a financial covenant that requires us to maintain maximum ratios or levels of consolidated total net debt to consolidated adjusted EBITDA, calculated as provided in the Credit Agreement (the “Net Leverage Ratio”), of 5.75:1.00 for all test dates occurring on or after December 31, 2019 but prior to December 31, 2020, 5.25:1.00 for all test dates occurring on or after December 31, 2020 but prior to December 31, 2021, and 4.75:1.00 for all test dates occurring on or after December 31, 2021. As of December 31, 2020, we were in compliance with all of the covenant requirements of the Credit Agreement, and our Net Leverage Ratio was equal to 2.36. Based on our current assumptions with respect to the COVID-19 pandemic, including, among other things, the outstanding principal on the term loans under our Credit Agreement following the repayment of $519 million in December 2020, our fitness partner locations reopening and/or remaining open, and the average monthly total participation levels of our members at such locations, we currently believe we will be in compliance with the Net Leverage Ratio covenant over the next 12 months. We will continue to monitor our projected ability to comply with all covenants under the Credit Agreement, including the Net Leverage Ratio. Borrowings under the Credit Agreement bear interest at variable rates based on a margin or spread in excess of either (1) one-month, two-month, three-month or six-month LIBOR (or, with the approval of all lenders holding the particular class of loans, 12-month LIBOR), which may not be less than zero, or (2) the greatest of (a) the prime lending rate of the agent bank for the particular facility, (b) the federal funds rate plus 0.50%, and (c) one-month LIBOR plus 1.00% (the “Base Rate”), as selected by the Company. The LIBOR margin for Term Loan A loans is 4.25%, the LIBOR margin for Term Loan B loans is 5.25% and the LIBOR margin for revolving loans varies between 3.75% and 4.25%, depending on our total Net Leverage Ratio Net Leverage Ratio Under these agreements, we receive a variable rate of interest based on LIBOR, and we pay a fixed rate of interest equal to approximately 2.2 % plus a spread, as described in the preceding sentences. As further explained in Note 13, during the fourth quarter of 2020 we concluded that five of the eight interest rate swaps no longer qualified for hedge accounting treatment, and we de-designated these derivatives. As of December 31, 20 20 , the eight interest rate swap agreements had current notional amounts totaling $ million , of which $ 388.9 million relate d to effective hedges . For the year ended December 31, 2020, the effective interest rates related to continuing operations for Term Loan A and Term Loan B (exclusive of payments related to de-designated interest rate swaps, which we do not classify as interest expense) were 6.64 % and 7.08 %, respectively. For the year ended December 31, 2019, the effective interest rates related to continuing operations for Term Loan A and Term Loan B were % and %, respectively. The Credit Agreement also provides for annual commitment fees ranging between 0.250% and 0.500% of the unused commitments under the Revolving Credit Facility, depending on our total Net Leverage Ratio, and annual letter of credit fees on the daily outstanding availability under outstanding letters of credit at the applicable LIBOR margin for the Revolving Credit Facility, depending on our total Net Leverage Ratio. During the each of the years ended December 31, 2020 and 2019, we incurred total such commitment fees of $0.5 million. Extensions of credit under the Credit Agreement are secured by guarantees from substantially all of the Company’s active material domestic subsidiaries and by security interests in substantially all of the Company’s and such subsidiaries’ assets. The Credit Agreement also contains various other affirmative and negative covenants customary for financings of this type that, subject to certain exceptions, impose restrictions and limitations on us and certain of our subsidiaries with respect to, among other things, indebtedness; liens; negative pledges; restricted payments (including dividends, distributions, buybacks, redemptions, repurchases with respect to equity interests, and payments, redemptions, retirements, purchases, acquisitions, defeasance, exchange, conversion, cancellation or termination with respect to junior lien, subordinated or unsecured debt); restrictions on subsidiary distributions; loans, advances, guarantees, acquisitions and other investments; mergers and other fundamental changes; sales and other dispositions of assets (including equity interests in subsidiaries); sale/leaseback transactions; transactions with affiliates; conduct of business; amendments and waivers of organizational documents and material junior debt agreements; and changes to fiscal year. The following table summarizes the minimum annual principal payments and repayments of the revolving advances under the Credit Agreement for each of the next five years and thereafter:
(In thousands)
Year ending December 31,
2021
$
7,456
(1)
2022
59,900
2023
59,900
2024
77,071
2025
24,900
2026 and thereafter
267,048
Total
$
496,275
(1)
The total term loan principal due during 2021 reflects $7.5 million of additional debt repayment required upon estimated final settlement of the Nutrisystem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100385</v>
      </c>
      <c r="D3" s="7" t="n">
        <v>2486</v>
      </c>
    </row>
    <row r="4">
      <c r="A4" s="4" t="inlineStr">
        <is>
          <t>Accounts receivable, net</t>
        </is>
      </c>
      <c r="C4" s="6" t="n">
        <v>25981</v>
      </c>
      <c r="D4" s="6" t="n">
        <v>84194</v>
      </c>
    </row>
    <row r="5">
      <c r="A5" s="4" t="inlineStr">
        <is>
          <t>Prepaid expenses</t>
        </is>
      </c>
      <c r="C5" s="6" t="n">
        <v>5556</v>
      </c>
      <c r="D5" s="6" t="n">
        <v>7740</v>
      </c>
    </row>
    <row r="6">
      <c r="A6" s="4" t="inlineStr">
        <is>
          <t>Income taxes receivable</t>
        </is>
      </c>
      <c r="C6" s="6" t="n">
        <v>10996</v>
      </c>
      <c r="D6" s="6" t="n">
        <v>4978</v>
      </c>
    </row>
    <row r="7">
      <c r="A7" s="4" t="inlineStr">
        <is>
          <t>Other current assets</t>
        </is>
      </c>
      <c r="C7" s="6" t="n">
        <v>11336</v>
      </c>
      <c r="D7" s="6" t="n">
        <v>7155</v>
      </c>
    </row>
    <row r="8">
      <c r="A8" s="4" t="inlineStr">
        <is>
          <t>Current assets of discontinued operation</t>
        </is>
      </c>
      <c r="D8" s="6" t="n">
        <v>60162</v>
      </c>
    </row>
    <row r="9">
      <c r="A9" s="4" t="inlineStr">
        <is>
          <t>Total current assets</t>
        </is>
      </c>
      <c r="C9" s="6" t="n">
        <v>154254</v>
      </c>
      <c r="D9" s="6" t="n">
        <v>166715</v>
      </c>
    </row>
    <row r="10">
      <c r="A10" s="4" t="inlineStr">
        <is>
          <t>Property and equipment, net of accumulated depreciation of $38,188 and $32,532 respectively</t>
        </is>
      </c>
      <c r="C10" s="6" t="n">
        <v>20959</v>
      </c>
      <c r="D10" s="6" t="n">
        <v>23576</v>
      </c>
    </row>
    <row r="11">
      <c r="A11" s="4" t="inlineStr">
        <is>
          <t>Right-of-use assets</t>
        </is>
      </c>
      <c r="C11" s="6" t="n">
        <v>18139</v>
      </c>
      <c r="D11" s="6" t="n">
        <v>25575</v>
      </c>
    </row>
    <row r="12">
      <c r="A12" s="4" t="inlineStr">
        <is>
          <t>Long-term deferred tax asset</t>
        </is>
      </c>
      <c r="C12" s="6" t="n">
        <v>3601</v>
      </c>
    </row>
    <row r="13">
      <c r="A13" s="4" t="inlineStr">
        <is>
          <t>Intangible assets, net</t>
        </is>
      </c>
      <c r="C13" s="6" t="n">
        <v>29049</v>
      </c>
      <c r="D13" s="6" t="n">
        <v>29049</v>
      </c>
    </row>
    <row r="14">
      <c r="A14" s="4" t="inlineStr">
        <is>
          <t>Goodwill, net</t>
        </is>
      </c>
      <c r="C14" s="6" t="n">
        <v>334680</v>
      </c>
      <c r="D14" s="6" t="n">
        <v>334680</v>
      </c>
    </row>
    <row r="15">
      <c r="A15" s="4" t="inlineStr">
        <is>
          <t>Other assets</t>
        </is>
      </c>
      <c r="C15" s="6" t="n">
        <v>18301</v>
      </c>
      <c r="D15" s="6" t="n">
        <v>22992</v>
      </c>
    </row>
    <row r="16">
      <c r="A16" s="4" t="inlineStr">
        <is>
          <t>Long-term assets of discontinued operation</t>
        </is>
      </c>
      <c r="D16" s="6" t="n">
        <v>1028296</v>
      </c>
    </row>
    <row r="17">
      <c r="A17" s="4" t="inlineStr">
        <is>
          <t>Total assets</t>
        </is>
      </c>
      <c r="C17" s="6" t="n">
        <v>578983</v>
      </c>
      <c r="D17" s="6" t="n">
        <v>1630883</v>
      </c>
    </row>
    <row r="18">
      <c r="A18" s="3" t="inlineStr">
        <is>
          <t>Current liabilities:</t>
        </is>
      </c>
    </row>
    <row r="19">
      <c r="A19" s="4" t="inlineStr">
        <is>
          <t>Accounts payable</t>
        </is>
      </c>
      <c r="C19" s="6" t="n">
        <v>19741</v>
      </c>
      <c r="D19" s="6" t="n">
        <v>28099</v>
      </c>
    </row>
    <row r="20">
      <c r="A20" s="4" t="inlineStr">
        <is>
          <t>Accrued salaries and benefits</t>
        </is>
      </c>
      <c r="C20" s="6" t="n">
        <v>8949</v>
      </c>
      <c r="D20" s="6" t="n">
        <v>6886</v>
      </c>
    </row>
    <row r="21">
      <c r="A21" s="4" t="inlineStr">
        <is>
          <t>Accrued liabilities</t>
        </is>
      </c>
      <c r="C21" s="6" t="n">
        <v>18424</v>
      </c>
      <c r="D21" s="6" t="n">
        <v>37640</v>
      </c>
    </row>
    <row r="22">
      <c r="A22" s="4" t="inlineStr">
        <is>
          <t>Deferred revenue</t>
        </is>
      </c>
      <c r="C22" s="6" t="n">
        <v>4460</v>
      </c>
      <c r="D22" s="6" t="n">
        <v>4336</v>
      </c>
    </row>
    <row r="23">
      <c r="A23" s="4" t="inlineStr">
        <is>
          <t>Current portion of long-term debt</t>
        </is>
      </c>
      <c r="B23" s="4" t="inlineStr">
        <is>
          <t>[1]</t>
        </is>
      </c>
      <c r="C23" s="6" t="n">
        <v>7456</v>
      </c>
    </row>
    <row r="24">
      <c r="A24" s="4" t="inlineStr">
        <is>
          <t>Current portion of lease liabilities</t>
        </is>
      </c>
      <c r="C24" s="6" t="n">
        <v>8052</v>
      </c>
      <c r="D24" s="6" t="n">
        <v>7898</v>
      </c>
    </row>
    <row r="25">
      <c r="A25" s="4" t="inlineStr">
        <is>
          <t>Current portion of other long-term liabilities</t>
        </is>
      </c>
      <c r="C25" s="6" t="n">
        <v>14753</v>
      </c>
      <c r="D25" s="6" t="n">
        <v>4947</v>
      </c>
    </row>
    <row r="26">
      <c r="A26" s="4" t="inlineStr">
        <is>
          <t>Current liabilities of discontinued operation</t>
        </is>
      </c>
      <c r="D26" s="6" t="n">
        <v>64740</v>
      </c>
    </row>
    <row r="27">
      <c r="A27" s="4" t="inlineStr">
        <is>
          <t>Total current liabilities</t>
        </is>
      </c>
      <c r="C27" s="6" t="n">
        <v>81835</v>
      </c>
      <c r="D27" s="6" t="n">
        <v>154546</v>
      </c>
    </row>
    <row r="28">
      <c r="A28" s="4" t="inlineStr">
        <is>
          <t>Long-term debt</t>
        </is>
      </c>
      <c r="C28" s="6" t="n">
        <v>459250</v>
      </c>
      <c r="D28" s="6" t="n">
        <v>1048127</v>
      </c>
    </row>
    <row r="29">
      <c r="A29" s="4" t="inlineStr">
        <is>
          <t>Long-term lease liabilities</t>
        </is>
      </c>
      <c r="C29" s="6" t="n">
        <v>11494</v>
      </c>
      <c r="D29" s="6" t="n">
        <v>19585</v>
      </c>
    </row>
    <row r="30">
      <c r="A30" s="4" t="inlineStr">
        <is>
          <t>Long-term deferred tax liability</t>
        </is>
      </c>
      <c r="D30" s="6" t="n">
        <v>4222</v>
      </c>
    </row>
    <row r="31">
      <c r="A31" s="4" t="inlineStr">
        <is>
          <t>Other long-term liabilities</t>
        </is>
      </c>
      <c r="C31" s="6" t="n">
        <v>22748</v>
      </c>
      <c r="D31" s="6" t="n">
        <v>11292</v>
      </c>
    </row>
    <row r="32">
      <c r="A32" s="4" t="inlineStr">
        <is>
          <t>Long-term liabilities of discontinued operation</t>
        </is>
      </c>
      <c r="D32" s="6" t="n">
        <v>169411</v>
      </c>
    </row>
    <row r="33">
      <c r="A33" s="4" t="inlineStr">
        <is>
          <t>Commitments and contingent liabilities</t>
        </is>
      </c>
      <c r="C33" s="4" t="inlineStr">
        <is>
          <t xml:space="preserve"> </t>
        </is>
      </c>
      <c r="D33" s="4" t="inlineStr">
        <is>
          <t xml:space="preserve"> </t>
        </is>
      </c>
    </row>
    <row r="34">
      <c r="A34" s="3" t="inlineStr">
        <is>
          <t>Stockholders' equity:</t>
        </is>
      </c>
    </row>
    <row r="35">
      <c r="A35" s="4" t="inlineStr">
        <is>
          <t>Preferred stock $.001 par value, 5,000,000 shares authorized, none outstanding</t>
        </is>
      </c>
      <c r="C35" s="4" t="inlineStr">
        <is>
          <t xml:space="preserve"> </t>
        </is>
      </c>
      <c r="D35" s="4" t="inlineStr">
        <is>
          <t xml:space="preserve"> </t>
        </is>
      </c>
    </row>
    <row r="36">
      <c r="A36" s="4" t="inlineStr">
        <is>
          <t>Common Stock $.001 par value, 120,000,000 shares authorized, 48,983,735 and 48,156,786 shares outstanding, respectively</t>
        </is>
      </c>
      <c r="C36" s="6" t="n">
        <v>49</v>
      </c>
      <c r="D36" s="6" t="n">
        <v>48</v>
      </c>
    </row>
    <row r="37">
      <c r="A37" s="4" t="inlineStr">
        <is>
          <t>Additional paid-in capital</t>
        </is>
      </c>
      <c r="C37" s="6" t="n">
        <v>513263</v>
      </c>
      <c r="D37" s="6" t="n">
        <v>504419</v>
      </c>
    </row>
    <row r="38">
      <c r="A38" s="4" t="inlineStr">
        <is>
          <t>Accumulated deficit</t>
        </is>
      </c>
      <c r="C38" s="6" t="n">
        <v>-464085</v>
      </c>
      <c r="D38" s="6" t="n">
        <v>-240494</v>
      </c>
    </row>
    <row r="39">
      <c r="A39" s="4" t="inlineStr">
        <is>
          <t>Treasury stock, at cost, 2,254,953 shares in treasury</t>
        </is>
      </c>
      <c r="C39" s="6" t="n">
        <v>-28182</v>
      </c>
      <c r="D39" s="6" t="n">
        <v>-28182</v>
      </c>
    </row>
    <row r="40">
      <c r="A40" s="4" t="inlineStr">
        <is>
          <t>Accumulated other comprehensive loss</t>
        </is>
      </c>
      <c r="C40" s="6" t="n">
        <v>-17389</v>
      </c>
      <c r="D40" s="6" t="n">
        <v>-12091</v>
      </c>
    </row>
    <row r="41">
      <c r="A41" s="4" t="inlineStr">
        <is>
          <t>Total stockholders' equity</t>
        </is>
      </c>
      <c r="C41" s="6" t="n">
        <v>3656</v>
      </c>
      <c r="D41" s="6" t="n">
        <v>223700</v>
      </c>
    </row>
    <row r="42">
      <c r="A42" s="4" t="inlineStr">
        <is>
          <t>Total liabilities and stockholders' equity</t>
        </is>
      </c>
      <c r="C42" s="7" t="n">
        <v>578983</v>
      </c>
      <c r="D42" s="7" t="n">
        <v>1630883</v>
      </c>
    </row>
    <row r="43"/>
    <row r="44">
      <c r="A44" s="4" t="inlineStr">
        <is>
          <t>[1]</t>
        </is>
      </c>
      <c r="B44" s="4" t="inlineStr">
        <is>
          <t xml:space="preserve">Represents additional term loan principal due upon final settlement of the sale of Nutrisystem based on the estimated post-Closing adjustments. </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
Commitments and Contingencies Shareholder Lawsuits: Weiner Lawsuit and Consolidated Derivative Lawsuit On November 6, 2017, United Healthcare issued a press release announcing expansion of its fitness benefits (“United Press Release”), and the market price of the Company's shares of common stock, par value $0.001 per share (“Common Stock”) dropped on that same day. In connection with the United Press Release , four lawsuits were filed against the Company. Of the four lawsuits, one has been dismissed, two were dismissed and after plaintiffs appealed, now have a final settlement pending court approval, and one remains actively contested. We are currently not able to predict the probable outcome of the remaining matter or to reasonably estimate a range of potential loss, if any. We intend to vigorously defend ourselves against the remaining complaint. On November 20, 2017, Eric Weiner, claiming to be a stockholder of the Company, filed a complaint on behalf of stockholders who purchased Common Stock between February 24, 2017 and November 3, 2017 (“Weiner Lawsuit”). The Weiner Lawsuit was filed as a class action in the U.S. District Court for the Middle District of Tennessee, naming as defendants the Company, the Company's chief executive officer, chief financial officer and a former executive who served as both chief accounting officer and interim chief financial officer. The complaint alleges that the defendants violated Sections 10(b) and 20(a) of the Securities Exchange Act of 1934, as amended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une 4, 2018, plaintiff filed a first amended complaint. . On January 26, 2018 and August 24, 2018, individuals claiming to be stockholders of the Company filed shareholder derivative actions, on behalf of the Company, in the U.S. District Court for the Middle District of Tennessee, naming the Company as a nominal defendant and certain current and former executives and directors as defendants. On October 15, 2018, the two complaints were consolidated (the “Consolidated Derivative Lawsuit”). On May 15, 2019, a consolidated amended complaint was filed. The consolidated amended complaint asserts claims for violation of Section 10(b), 14(a), and 29(b) of the Exchange Act, breach of fiduciary duty, waste of corporate assets, and unjust enrichment. Plaintiffs seek to recover damages on behalf of the Company, certain corporate governance and internal procedural reforms, and other equitable relief. The Court granted final approval to the settlement on February 19, 2021. Shareholder Lawsuits: Strougo, Cobb, and Delaware Lawsuits On February 25, 2020, Robert Strougo, claiming to be a stockholder of the Company, filed a complaint on behalf of stockholders who purchased Common Stock between March 8, 2019 and February 19, 2020 (the "Strougo Lawsuit"). The Strougo Lawsuit was filed as a class action in the U.S. District Court for the Middle District of Tennessee, naming the Company, the Company's chief financial officer and former chief executive officer as defendants. The complaint alleges that the defendants violated Sections 10(b) and 20(a) of the Exchange Act and Rule 10b-5 promulgated under the Exchange Act in making false and misleading statements and omissions related to the performance of the Nutrisystem business that the Company acquired on March 8, 2019. The complaint seeks monetary damages on behalf of the purported class. On August 18, 2020, the Court appointed Sheet Metal Workers Local No. 33, Cleveland District, Pension Fund as lead plaintiff. On April 9, 2020, John Cobb, claiming to be a stockholder of the Company, filed a derivative complaint in the United States District Court for the Middle District of Tennessee naming the Company as a nominal defendant and certain directors and the Company’s former chief executive officer and current chief financial officer as defendants (the “Cobb Lawsuit”). The complaint asserted claims for breach of Section 14(a) of the Exchange Act, breach of fiduciary duty, waste of corporate assets, failure of internal controls, and unjust enrichment, largely tracking the factual allegations in the Strougo Lawsuit. The plaintiff seeks monetary damages on behalf of the Company, restitution, and certain corporate governance and internal procedural reforms. On June 9, 2020, the United States Magistrate Judge approved the parties’ stipulation to stay the case pending the resolution of defendants’ motion to dismiss in the Strougo Lawsuit. In July 2020, three putative derivative complaints were filed in the United States District Court for the District of Delaware by the following individuals claiming to be stockholders of the Company: Patrick Yerby, Thomas R. Conte, Melvyn Klein, and Mark Ridendour (the “Delaware Derivative Lawsuits”). The complaints largely track the allegations, named defendants, asserted claims, and requested relief of the Cobb Lawsuit. The three Delaware Derivative Lawsuits have been consolidated and stayed on terms similar to those entered in the Cobb Lawsuit. Given the uncertainty of litigation and the preliminary stage of the Strougo Lawsuit, Cobb Lawsuit, and Delaware Derivative Lawsuits, we are not currently able to predict the probable outcome of the matter or to reasonably estimate a range of potential loss, if any. We intend to vigorously defend ourselves against these lawsuits. Trademark Lawsuit: Pacific Packaging Lawsuit On May 31, 2019, Pacific Packaging Concepts, Inc. (“Pacific Packaging”) filed a complaint in the U.S. District Court for the Central District of California, Western Division, naming as defendants two subsidiaries of the Company; Nutrisystem, Inc. and Nutri/System IPHC, Inc. In its complaint, Pacific Packaging alleged that the defendants’ use of Pacific Packaging’s federally registered trademark, Fresh Start, in advertisements for its weight management program and shakes constitutes federal trademark infringement, counterfeit trademark infringement, false designation of origin, federal trademark dilution, unfair competition, false advertising, common law unfair competition, and common law trademark infringement. The complaint seeks injunctive relief and monetary damages in an unspecified amount. On August 29, 2019, the defendants filed their Answer to Complaint. The case is currently set for trial on April 20, 2021. In connection with the sale of Nutrisystem, the Company agreed to indemnify Kainos for losses arising out of this matter and retained the right to control the defense thereof. Given the uncertainty of litigation and the preliminary stage of the case, we are currently not able to predict the probable outcome of the matter or to reasonably estimate a range of potential loss, if any. We intend to vigorously defend ourselves against this complaint.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2 .
Fai Valu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measure certain assets at fair value on a nonrecurring basis in the fourth quarter of each year, including the following:
•
reporting units measured at fair value as part of a goodwill impairment test; and
•
indefinite-lived intangible assets measured at fair value for impairment assessment. Each of these assets above is classified as Level 3 within the fair value hierarchy. The fair value of a reporting unit is the price that would be received upon a sale of the unit as a whole in an orderly transaction between market participants at the measurement date. Following the sale of Nutrisystem effective December 9, 2020, we have a single reporting unit. The COVID-19 pandemic has had and is having an adverse impact on the overall economy, resulting in rapidly changing market and economic conditions that have impacted the Company. In March 2020, we experienced a significant decline in our market capitalization and in our actual and forecasted operating results, in addition to the unfavorable change in market conditions. As a result, management concluded that there were triggering events during the first quarter of 2020 necessitating an impairment evaluation of our goodwill and indefinite-lived intangible assets (which consist of the Nutrisystem tradename and the SilverSneakers tradename). Following these evaluations, we recorded a total impairment loss of $199.5 million related to the Nutrisystem goodwill and tradename during the first quarter of 2020, which amount is reflected in loss from discontinued operations. We determined there was no impairment related to the SilverSneakers tradename or the carrying value of goodwill related to continuing operations. On October 18, 2020, we entered into the Purchase Agreement providing for the sale of the Nutrition business unit for $575.0 million (subject to the terms and conditions set forth in the Purchase Agreement), which indicated that the fair value for the Nutrition business unit was below its carrying value as of September 30, 2020. We performed an impairment assessment in accordance with the held and used model and determined that the fair values of all assets and liabilities allocated to the Nutrition segment approximated their carrying amounts as of September 30, 2020, except for goodwill. As a result, we recorded an impairment loss of $66.2 million for the third quarter of 2020 related to goodwill allocated to the former Nutrition segment, which amount is reflected in loss from discontinued operations. Effective December 9, 2020, we completed the sale of Nutrisystem to Kainos for an aggregate purchase price, after giving effect to customary indebtedness and cash adjustments, of approximately $558.9 million, which amount is subject to a customary working capital adjustment post-Closing. We estimate such working capital adjustment will result in additional proceeds to be received in 2021 of $2.8 million. At the time of disposition, the carrying value of the disposal group of $585.7 million exceeded the estimated gross proceeds (excluding our transaction costs) of $561.7 million. As a result, we recorded an additional impairment loss of $24.0 million in the fourth quarter of 2020 related to goodwill allocated to the former Nutrition segment, which amount During the fourth quarter of 2020, we reviewed goodwill for impairment related to our single reporting unit. We estimated the fair value of the o Assets and Liabilities Measured at Fair Value on a Recurring Basis The following table presents our financial instruments measured at fair value on a recurring basis at December 31, 2020 and 2019.
(In thousands)
Level 2
December 31, 2020
December 31, 2019
Derivatives designated as effective hedging instruments
Liabilities:
Interest rate swap agreements
$
20,377
$
16,238
Non-designated derivatives
Liabilities:
Interest rate swap agreements
$
16,260
$
—
The fair values of interest rate swap agreements are primarily determined based on the present value of future cash flows using third-party pricing services with observable inputs, including interest rates, yield curves and applicable credit spreads. Fair Value of Other Financial Instruments The e a n n m a o Cash and cash equivalents – The carrying amount of $100.4 million approximates fair value because of the short maturity of those instruments (less than three months). Debt – The estimated fair value of outstanding borrowings under the Credit Agreement, which includes a revolving credit facility and a term loan facility (see Note 10), are determined based on the fair value hierarchy as discussed above. T he Term Loans are e o l i a e quotes as of December 31, 2020 from dealers who stand ready and willing to transact at those prices Th e volvin redi acilit The estimated net fair value and net carrying amount of outstanding borrowings under the Term Loans at December 31 , 2020 were $463.2 million and $466.7 million, respectively. There were no outstanding borrowings under the Revolving Credit Facility at December 31 ,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13 .
Deri v v n n a n v We use derivative instruments to manage differences in the amount, timing, and duration of our known or expected cash payments related to our outstanding debt (i.e., interest rate risk). Some of these derivatives are designated and qualify as a hedge of the exposure to variability in expected future cash flows and are therefore considered cash flow hedges. We account for derivatives in accordance with FASB ASC Topic 815, which establishes accounting and reporting standards requiring that derivative instruments be recorded on the balance sheet at fair value as either an asset or liabili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hanges in the derivative’s fair value will be recognized currently in earnings unless specific hedge accounting criteria are met. We classify cash flows from settlement of our effective cash flow hedges in the same category as the cash flows from the related hedged items, generally within the operating activities in the consolidated statements of cash flows. We classify cash flows from settlement of our non-designated derivatives within the investing section of the consolidated statements of cash flows. Cash Flow Hedges of Interest Rate Risk and Non-Designated Derivatives Our objectives in using interest rate derivatives are to add stability to interest expense and to manage our exposure to interest rate movements. To accomplish these objectives, we primarily use interest rate swaps as part of our interest rate risk management strategy. The counterparties to the interest rate swap agreements expose us to credit risk in the event of nonperformance by such counterparties. However, at December 31, 2020, we do not anticipate nonperformance by these counterparties. Our interest rate swap agreements with each of the counterparties contain a provision whereby if we either default or are capable of being declared in default on any of our indebtedness, whether or not such default results in repayment of the indebtedness being accelerated by the lender, then we could also be declared in default on our derivative obligations.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or loss ("accumulated OCI") associated with such derivative instruments are reclassified into earnings in the period of de-designation. Interest rate swaps designated as cash flow hedges involve the receipt of variable amounts from a counterparty in exchange for our making fixed-rate payments over the life of the agreements without exchange of the underlying notional amount. In May 2019, we entered into eight amortizing interest rate swap agreements, each of which matures in May 2024. Under these agreements, we receive a variable rate of interest based on LIBOR, and we pay a fixed rate of interest equal to approximately 2.2% plus a spread (see Note 10). Upon entering into the Purchase Agreement with Kainos on October 18, 2020, we determined that some of our hedged transactions would not materially occur in the initially identified time period since we expected to use the majority of the net proceeds from the sale to pay down a significant portion of outstanding debt. As a result, we concluded that five of our eight interest rate swaps no longer qualified for hedge accounting treatment. Accordingly, in the fourth quarter of 2020 we de-designated these five derivatives (“de-designated swaps”) and accelerated the reclassification of deferred gains and losses in accumulated OCI to earnings as a result of the hedged forecasted transactions becoming probable not to occur. As a result of such acceleration upon de-designation, we recognized a pre-tax loss of $14.3 million in income (loss) from discontinued operations. Additionally, upon de-designation in October 2020, we froze $3.2 million of previously deferred losses in accumulated OCI related to forecasted payments that are probable of occurring. We reclassify such deferred losses from accumulated OCI into earnings as an adjustment to interest expense during periods in which the forecasted transactions impact earnings , consistent with hedge accounting treatment. In the event that the related forecasted payments are no longer probable of occurring, the related loss in accumulated OCI will be recognized in earnings immediately. We continue to maintain the effective hedging relationship between three interest rate swap agreements and the portion of our forecasted payments that is expected to remain highly probable of occurring. During the fourth quarter of 2020 we evaluated the likelihood and extent of potential future losses from the de-designated swaps. Such potential future losses are capped since the variable interest rate of our swaps is subject to a floor of 0%. Based on the LIBOR rates in effect at the time of de-designation, we decided to hold the de-designated swaps as derivative instruments requiring mark-to-market accounting treatment, with any change in fair value recognized each period in current earnings. At December 31, 2020, our interest rate swap agreements designated as effective cash flow hedges had current notional amounts totaling $388.9 million, and our de-designated interest rate swap agreements had current notional amounts totaling $311.1 million. We record all derivatives at estimated fair value in the consolidated balance sheet. Gains and losses on derivatives designated as effective cash flow hedges are recorded in accumulated OCI and subsequently reclassified into interest expense in the same period(s) during which the hedged transaction affects earnings. Amounts reported in accumulated OCI related to cash flow hedge derivatives will be reclassified to interest expense as we make interest payments on our variable-rate debt. As of December 31, 2020, we expect to reclassify $8.8 million from accumulated OCI as an increase to interest expense within the next 12 months due to the scheduled payment of interest associated with our debt. Gains and losses on derivatives de-designated as effective cash flow hedges are recorded in the consolidated statement of operations. The estimated gross fair values of derivative instruments and their classification on the consolidated balance sheet at December 31, 2020 and 2019 were as follows:
(In thousands)
December 31, 2020
December 31, 2019
Liabilities:
Derivatives designated as effective hedging instruments:
Current portion of long-term liabilities
$
8,205
$
4,947
Other long-term liabilities
12,172
11,291
$
20,377
$
16,238
Non-designated derivatives:
Current portion of long-term liabilities
$
6,548
$
—
Other long-term liabilities
9,712
—
$
16,260
$
—
The following table presents the effect of cash flow hedge accounting on accumulated OCI as of December 31, 2020 and 2019:
(In thousands)
For the Year Ended
December 31, 2020
December 31, 2019
Derivatives designated as effective hedging instruments:
Loss related to effective portion of derivatives recognized in accumulated OCI, gross of tax effect
33,247
16,930
Loss related to effective portion of derivatives reclassified from accumulated OCI to interest expense, gross of tax effect
(11,556
)
(692
)
Non-designated derivatives:
Loss related to de-designation of ineffective portion of derivatives, gross of tax effect
(14,336
)
—
Previously deferred loss reclassified from accumulated OCI to interest expense, gross of tax effect
(239
)
—
Total other comprehensive loss, gross of tax
7,116
16,238
The following table presents the impact that non-designated derivatives had on our consolidated statement of operations:
(In thousands)
Statement of Operations Classification
Year Ended December 31, 2020
Loss related to de-designation of ineffective portion of derivatives, gross of tax effect
Income from discontinued operations, net of income tax
$
(14,336
)
Net loss related to ineffective portion of derivatives, gross of tax effect
Selling, general and administrative expenses
(226
)
Previously deferred loss related to de-designated swaps reclassified from accumulated OCI, gross of tax effect
Interest expense
(239
)
$
(14,8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0</t>
        </is>
      </c>
    </row>
    <row r="3">
      <c r="A3" s="3" t="inlineStr">
        <is>
          <t>Restructuring And Related Activities [Abstract]</t>
        </is>
      </c>
    </row>
    <row r="4">
      <c r="A4" s="4" t="inlineStr">
        <is>
          <t>Restructuring and Related Charges</t>
        </is>
      </c>
      <c r="B4" s="4" t="inlineStr">
        <is>
          <t>14 .
Restructuring and Related Charges 2019 Restructuring Plan During the first quarter of 2019, we began a reorganization primarily related to integrating the Nutrisystem business and streamlining our corporate and operations support (the "2019 Restructuring Plan"). The 2019 Restructuring Plan concluded during the first quarter of 2020. For the years ended December 31, 2020 and 2019, we incurred restructuring charges from continuing operations of $0.5 million and $1.9 million, respectively, related to the 2019 Restructuring Plan. To date, we have incurred restructuring charges from continuing operations of $2.4 million related to the 2019 Restructuring Plan. These expenses consist entirely of severance and other employee-related costs. 2020 COVID Restructuring Plan During the second quarter of 2020, we began a reorganization plan primarily related to eliminating certain compensation costs in response to the COVID-19 pandemic in order to preserve our liquidity and manage our cash flows (“2020 COVID Restructuring Plan”). The 2020 COVID Restructuring Plan was completed during the third quarter of 2020. To date and for the year ended December 31, 2020, we incurred restructuring charges from continuing operations of $0.8 million related to the 2020 COVID Restructuring Plan. These expenses consist entirely of severance and other employee-related costs. The 2020 COVID Restructuring Plan is expected to result in total annualized savings at target performance of approximately $6.0 million. 2020 Restructuring Plan During the third quarter of 2020, we began a reorganization plan primarily related to optimizing our business for growth and executing on our new strategy (“2020 Restructuring Plan”). To date and for the year ended December 31, 2020, we incurred restructuring charges from continuing operations of $3.1 million related to the 2020 Restructuring Plan, which consisted entirely of severance and other employee-related costs. Actions taken to date under the 2020 Restructuring Plan are expected to result in total annualized savings at target performance of approximately $6.7 million. The following table shows the activity from continuing operations in accrued restructuring and related charges for the year ended December 31
(In thousands)
2019 Restructuring Plan
2020 COVID Restructuring Plan
2020 Restructuring Plan
Total
Accrued restructuring and related charges liability as of January 1, 2020
$
242
$
—
$
—
$
242
Restructuring charges
475
816
2,327
3,618
Payments
(606
)
(816
)
(514
)
(1,936
)
Accrued restructuring and related charges liability as of December 31, 2020
$
111
$
—
$
1,813
$
1,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5 .
Earning (L o ss Pe Sha r Beginning in March 2019, we use the two-class method to calculate earnings per share as the unvested restricted stock awards outstanding under our equity incentive plan are participating shares with nonforfeitable rights to dividends. Under the two-class method, we compute earnings per share of common stock by dividing the sum of distributed earnings to common stockholders (currently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During periods of net loss, no effect is given to the participating securities because they do not share in the losses of the Company . The follow i ng is a r e c o ncili a tion of the n u merat o r a n d denom i nat o r of bas i c and d iluted earnin g s (l o s s) p e r share f o r the y ea r s end e d D e c e mber 3 1, 20 20 , 20 1 9 , and 201 8 :
(In thousands except per share data)
Year Ended December 31,
Numerator:
2020
2019
2018
Income from continuing operations attributable to Tivity Health, Inc. - numerator for earnings (loss) per share
$
56,869
$
45,217
$
97,902
Net income (loss) from discontinued operations attributable to Tivity Health, Inc. - numerator for earnings (loss) per share
(280,500
)
(332,038
)
901
Net income (loss) attributable to Tivity Health, Inc. - numerator for earnings (loss) per share
$
(223,631
)
$
(286,821
)
$
98,803
Denominator:
Shares used for basic income (loss) per share
48,746
46,509
40,078
Effect of dilutive stock options and restricted stock units outstanding:
Non-qualified stock options
29
90
264
Restricted stock units
412
489
299
Performance-based stock units
29
15
—
Warrants related to Cash Convertible Notes
—
—
2,013
Market stock units
1
—
419
Shares used for diluted income (loss) per share
49,217
47,103
43,073
Earnings (loss) per share attributable to Tivity Health, Inc. - basic:
Continuing operations
$
1.17
$
0.97
$
2.44
Discontinued operations
$
(5.75
)
$
(7.14
)
$
0.02
Net income (loss) (1)
$
(4.59
)
$
(6.17
)
$
2.47
Earnings (loss) per share attributable to Tivity Health, Inc. - diluted:
Continuing operations
$
1.16
$
0.96
$
2.27
Discontinued operations
$
(5.70
)
$
(7.05
)
$
0.02
Net income (loss)
$
(4.54
)
$
(6.09
)
$
2.29
Dilutive securities outstanding not included in the computation of earnings (loss) per share because their effect is anti-dilutive:
Non-qualified stock options
186
70
56
Restricted stock units
242
192
36
Performance-based stock units
24
—
—
Restricted stock awards
26
102
—
(1)
Figures may not add due to rounding.
Market stock units and performance-based stock units outstanding are considered contingently issuable shares, and certain of these market stock units and performance-based stock units were excluded from the calculations of diluted earnings per share for all periods presented because the performance criteria had not been met as of the end of the reporting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CI</t>
        </is>
      </c>
      <c r="B1" s="2" t="inlineStr">
        <is>
          <t>12 Months Ended</t>
        </is>
      </c>
    </row>
    <row r="2">
      <c r="B2" s="2" t="inlineStr">
        <is>
          <t>Dec. 31, 2020</t>
        </is>
      </c>
    </row>
    <row r="3">
      <c r="A3" s="3" t="inlineStr">
        <is>
          <t>Accumulated Other Comprehensive Income Loss Net Of Tax [Abstract]</t>
        </is>
      </c>
    </row>
    <row r="4">
      <c r="A4" s="4" t="inlineStr">
        <is>
          <t>Accumulated OCI</t>
        </is>
      </c>
      <c r="B4" s="4" t="inlineStr">
        <is>
          <t xml:space="preserve">16 .
Accumulated OCI The following tables summarize the changes in accumulated OCI, net of tax, for the years ended December 31, 2019 and 2020.
(In thousands)
Interest Rate Swaps
Accumulated OCI, net of tax, as of January 1, 2019
$
—
Other comprehensive income (loss) before reclassifications, net of tax of $4,324
(12,606
)
Amounts reclassified from accumulated OCI, net of tax of $177
515
Accumulated OCI, net of tax, as of December 31, 2019
$
(12,091
)
Other comprehensive income (loss) before reclassifications, net of tax of $8,491
(24,756
)
Amounts reclassified from accumulated OCI, net of tax of $6,674
19,458
Accumulated OCI, net of tax, as of December 31, 2020
$
(17,389
) The following table presents details about reclassifications out of accumulated OCI for the years ended December 31, 2020 and 2019:
(In thousands)
Year Ended December 31, 2020
Year Ended December 31, 2019
Statement of Operations Classification
Interest rate swaps
$
11,795
$
692
Interest expense
(3,012
)
(177
)
Income tax
10,675
—
Income from discontinued operations, net of income tax
Total amounts reclassified from accumulated OCI
$
19,458
$
515
Net of ta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Disclosures and Concentrations of Risk</t>
        </is>
      </c>
      <c r="B1" s="2" t="inlineStr">
        <is>
          <t>12 Months Ended</t>
        </is>
      </c>
    </row>
    <row r="2">
      <c r="B2" s="2" t="inlineStr">
        <is>
          <t>Dec. 31, 2020</t>
        </is>
      </c>
    </row>
    <row r="3">
      <c r="A3" s="3" t="inlineStr">
        <is>
          <t>Segment Reporting [Abstract]</t>
        </is>
      </c>
    </row>
    <row r="4">
      <c r="A4" s="4" t="inlineStr">
        <is>
          <t>Segment Disclosures and Concentrations of Risk</t>
        </is>
      </c>
      <c r="B4" s="4" t="inlineStr">
        <is>
          <t>17 .
Segment Disclosures and Concentrations of Risk Following the sale of Nutrisystem in December 2020, the results of which have been classified as discontinued operations for all periods presented, we have one operating and reportable segment. Therefore, all required segment information can be found in the Consolidated Financial Statements. Our determination that we operate as a single segment is consistent with the financial information regularly viewed by the chief operating decision maker for purposes of evaluating performance, allocating resources, setting incentive compensation targets, and planning and forecasting for future periods. Geographic Information Long-lived assets and revenue from external customers attributable to our operations in the United States accounted for 100% . Major Customers During 2020, we had three customers that each accounted for 10% or more of our revenues from continuing operations and individually comprised approximately 18%, 11%, and 10% of our revenues for 2020. No other customer accounted for 10% or more of our revenues in 2020. In addition, at December 31, 2020, we had two customers that each accounted for 10% or more of our accounts receivable, net and individually comprised approximately 26% and 33% of our consolidated accounts receivable, net at December 31, 2020. During 2019, we had three customers that each accounted for 10% or more of our revenues from continuing operations and individually comprised approximately 23%, 11%, and 11% of our revenues for 2019. No other customer accounted for 10% or more of our revenues in 2019. In addition, at December 31, 2019, we had three customers that each accounted for 10% or more or our accounts receivable, net and individually comprised approximately 36%, 19%, and 11% of our accounts receivable, net at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18 .
Qua r r na d The following tables contain selected unaudited statements of operations for each quarter of 2020 and 2019. As further discussed in Note 1, our results from continuing operations do not include the results of Nutrisystem, which we sold effective December 9, 2020.
(In thousands, except per share data)
Year Ended December 31, 2020
First
Second
Third
Fourth (1)
Revenues
$
159,692
$
81,923
$
95,481
$
100,617
Gross margin
42,713
45,879
45,382
44,168
Income before income taxes
11,411
23,959
23,236
15,793
Income from continuing operations
8,275
17,202
16,750
14,642
Income (loss) from discontinued operations, net of income tax
(206,381
)
11,309
(59,168
)
(26,260
)
Net income (loss)
(198,106
)
28,511
(42,418
)
(11,618
)
Earnings per share – basic:
Continuing operations (2)
$
0.17
$
0.35
$
0.34
$
0.30
Discontinued operations (2)
$
(4.25
)
$
0.23
$
(1.21
)
$
(0.54
)
Net income (loss) (2) (3)
$
(4.08
)
$
0.59
$
(0.87
)
$
(0.24
)
Earnings per share – diluted:
Continuing operations (2)
$
0.17
$
0.35
$
0.34
$
0.29
Discontinued operations (2)
$
(4.22
)
$
0.23
$
(1.20
)
$
(0.53
)
Net income (loss) (2) (3)
$
(4.05
)
$
0.58
$
(0.86
)
$
(0.23
)
(In thousands, except per share data)
Year Ended December 31, 2019
First (4)
Second
Third
Fourth (5)
Revenues
$
156,527
$
157,480
$
159,979
$
159,080
Gross margin
42,303
44,903
46,852
47,271
Income before income taxes
3,486
15,743
22,864
23,417
Income (loss) from continuing operations
(161
)
10,837
16,688
17,853
Income (loss) from discontinued operations, net of income tax
4,375
7,299
(2,769
)
(340,943
)
Net income (loss)
4,214
18,136
13,919
(323,090
)
Earnings per share – basic:
Continuing operations (2)
$
—
$
0.23
$
0.35
$
0.37
Discontinued operations (2)
$
0.10
$
0.15
$
(0.06
)
$
(7.06
)
Net income (loss) (2)
$
0.10
$
0.38
$
0.29
$
(6.69
)
Earnings per share – diluted:
Continuing operations (2)
$
—
$
0.22
$
0.34
$
0.37
Discontinued operations (2)
$
0.10
$
0.15
$
(0.06
)
$
(6.97
)
Net income (loss) (2) (3)
$
0.10
$
0.37
$
0.29
$
(6.61
)
(1)
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
(2)
We calculated earnings per share for each of the quarters based on the weighted average number of shares and dilutive securities outstanding for each period. Accordingly, the sum of the quarters may not necessarily be equal to the full year income per share.
(3)
Figures may not add due to rounding.
(4)
The impact of potentially dilutive securities for the three months ended March 31, 2019 was not considered because the impact on continuing operations would be anti-dilutive.
(5)
Income from continuing operations for the fourth quarter of 2019 includes acquisition, integration, and project costs totaling $4.3 million, which were primarily recorded to selling,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 See discussion above regarding Nutrisystem and MeYou Health. We have eliminated all intercompany profits, transactions, and balances.</t>
        </is>
      </c>
    </row>
    <row r="5">
      <c r="A5" s="4" t="inlineStr">
        <is>
          <t>Cash and Cash Equivalents</t>
        </is>
      </c>
      <c r="B5" s="4" t="inlineStr">
        <is>
          <t>b.
Cash and Cash Equivalents - Cash and cash equivalents primarily include cash on deposit.</t>
        </is>
      </c>
    </row>
    <row r="6">
      <c r="A6" s="4" t="inlineStr">
        <is>
          <t>Accounts Receivable, net</t>
        </is>
      </c>
      <c r="B6" s="4" t="inlineStr">
        <is>
          <t xml:space="preserve">c.
Accounts Receivable, net - Accounts receivable includes billed and unbilled amounts. Billed receivables represent fees that are contractually due for services performed or products sold, net of allowances for doubtful accounts (reflected as selling, general and administrative expenses). Allowances for doubtful accounts were $0 at December 31, 2020 and 2019, respectively. Historically, we have experienced minimal instances of customer non-payment and therefore consider our accounts receivable to be collectible; however, we provide reserves, when appropriate, for doubtful accounts on a specific identification basis. Unbilled receivables were $5.7 million and $29.1 million at December 31, 2020 and 2019, respectively, and </t>
        </is>
      </c>
    </row>
    <row r="7">
      <c r="A7" s="4" t="inlineStr">
        <is>
          <t>Property and Equipment</t>
        </is>
      </c>
      <c r="B7" s="4" t="inlineStr">
        <is>
          <t>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ffice equipment, and three to five years for equipment. Leasehold improvements are depreciated over the shorter of the estimated life of the asset or the life of the lease, which ranges from two to fifteen years. Depreciation expense, including depreciation of assets recorded under finance leases, for the years ended December 31, 2020, 2019, and 2018 was $9.9 million, $7.1 million, and $4.7 million, respectively.</t>
        </is>
      </c>
    </row>
    <row r="8">
      <c r="A8" s="4" t="inlineStr">
        <is>
          <t>Other Assets</t>
        </is>
      </c>
      <c r="B8" s="4" t="inlineStr">
        <is>
          <t>e.
Other Assets - Other assets consist primarily of 159,309 shares of common stock of Sharecare, Inc. which have a carrying value of $10.8 million and are accounted for as a cost method investment, and customer incentives. We have elected the measurement alternative to measure cost method investments that do not have a readily determinable fair value at cost less impairment, adjusted by observable price changes, with any fair value changes recognized in earnings.</t>
        </is>
      </c>
    </row>
    <row r="9">
      <c r="A9" s="4" t="inlineStr">
        <is>
          <t>Leases</t>
        </is>
      </c>
      <c r="B9" s="4" t="inlineStr">
        <is>
          <t>f.
Leases – On January 1, 2019, we adopted Accounting Standards Update (“ASU”) No. 2016-02 using the modified retrospective approach. We recognize right-of-use assets and lease liabilities for leases with contractual terms longer than twelve months, and we categorize such leases as either operating or finance. Finance leases are generally those leases that allow us to substantially utilize or pay for the entire asset over its estimated life. All other leases are categorized as operating leases. Our leases generally have remaining lease terms of one to 45 months, some of which include options to extend the lease for additional periods. Such extension options were not considered in the value of the asset or liability since it is not probable that we will exercise the options to extend. If applicable, allocations among lease and non-lease components would be achieved using relative fair valu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Costs associated with right-of-u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See Note 9 for further information on leases.</t>
        </is>
      </c>
    </row>
    <row r="10">
      <c r="A10" s="4" t="inlineStr">
        <is>
          <t>Intangible Assets</t>
        </is>
      </c>
      <c r="B10" s="4" t="inlineStr">
        <is>
          <t>g.
Intangible Assets - Intangible assets subject to amortization include acquired technology and distributor and provider networks, which we amortized on a straight-line basis over estimated useful lives ranging from three to ten years. All intangible assets related to continuing operations and subject to amortization were fully amortized at December 31, 2020 and 2019. We assess the potential impairment of intangible assets subject to amortization whenever events or changes in circumstances indicate that the carrying values may not be recoverable. If we determine that the carrying value of other identifiable intangible assets may not be recoverable, we calculate any impairment using an estimate of the asset's fair value based on the estimated price that would be received to sell the asset in an orderly transaction between market participants. Intangible assets related to continuing operations and not subject to amortization at December 31, 2020 and 2019 consist of a trade name of $29.0 million. We review indefinite-lived intangible assets for impairment on an annual basis (during the fourth quarter of our fiscal year) or more frequently whenever events or circumstances indicate that the carrying value may not be recoverable. We estimate the fair value of our indefinite-lived tradename using the relief-from-royalty method, which requires us to estimate significant assumptions such as the long-term growth rates of future revenues associated with the tradename, the royalty rate for such revenue, the terminal growth rate of revenue, the tax rate, and a discount rate. Changes in these estimates and assumptions could materially affect the estimate of fair value for the tradename. See Note 6 for further information on intangible assets.</t>
        </is>
      </c>
    </row>
    <row r="11">
      <c r="A11" s="4" t="inlineStr">
        <is>
          <t>Goodwill</t>
        </is>
      </c>
      <c r="B11" s="4" t="inlineStr">
        <is>
          <t>h.
Goodwill - We recognize goodwill for the excess of the purchase price over the fair value of tangible and identifiable intangible net assets of businesses that we acquire. We review o mp e o e e i e o e o e t n i d i u u en t n e n that th carryin v lu ma no b r e cov e rab l e single As part of the annual impairment test o e m n i o a n w i i o a n i l During a quantitative review of goodwill, we estimate the fair value of the reporting unit based on a discounted cash flow model or a combination of a discounted cash flow model and market-based approaches, and we reconcile the fair value of the reporting unit to our consolidated market capitalization. If the fair value of the reporting unit exceeds its carrying amount, no impairment is indicated. If the fair value of the reporting unit is less than its carrying amount, impairment of goodwill is measured as the excess of the carrying amount over fair value. Estimating fair value requires significant judgments, including management's estimate of future cash flows of each reporting unit (which is dependent on internal forecasts of projected income), estimation of the long-term growth rates of future revenues for our reporting units, the terminal growth rate of revenue, the tax rate, and determination of our weighted average cost of capital, as well as relevant comparable company revenue and earnings multiples and market participant acquisition premium for the market-based fair value and potential goodwill impairment for each reporting unit</t>
        </is>
      </c>
    </row>
    <row r="12">
      <c r="A12" s="4" t="inlineStr">
        <is>
          <t>Accounts Payable</t>
        </is>
      </c>
      <c r="B12" s="4" t="inlineStr">
        <is>
          <t>i.
Accounts Payable - Accounts payable consists of short-term trade obligations and includes cash overdrafts attributable to disbursements not yet cleared by the bank.</t>
        </is>
      </c>
    </row>
    <row r="13">
      <c r="A13" s="4" t="inlineStr">
        <is>
          <t>Accrued Liabilities</t>
        </is>
      </c>
      <c r="B13" s="4" t="inlineStr">
        <is>
          <t>j.
Accrued Liabilities – Accrued liabilities primarily include amounts owed for estimated member visits to fitness network locations (which actual visit data is typically received approximately one month in arrears</t>
        </is>
      </c>
    </row>
    <row r="14">
      <c r="A14" s="4" t="inlineStr">
        <is>
          <t>Income Taxes</t>
        </is>
      </c>
      <c r="B14" s="4" t="inlineStr">
        <is>
          <t>k.
Income Taxes - We file a consolidated federal income tax return that includes all of our wholly owned subsidiaries. U.S. GAAP generally requires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t>
        </is>
      </c>
    </row>
    <row r="15">
      <c r="A15" s="4" t="inlineStr">
        <is>
          <t>Revenue Recognition</t>
        </is>
      </c>
      <c r="B15" s="4" t="inlineStr">
        <is>
          <t>l.
Revenue Recognition - On January 1, 2018, we adopted ASU No. 2014-09 using the modified retrospective transition method applied to contracts that were not completed as of January 1, 2018. See Note 4 for a further discussion of revenue recognition.</t>
        </is>
      </c>
    </row>
    <row r="16">
      <c r="A16" s="4" t="inlineStr">
        <is>
          <t>Marketing Expense</t>
        </is>
      </c>
      <c r="B16" s="4" t="inlineStr">
        <is>
          <t>m.
Marketing Expense – Marketing expense includes media, advertising production, marketing, and promotional expenses and payroll-related expenses, including share-based payment arrangements, for personnel engaged in these activities. Media expense from continuing operations was $7.2 million, $7.1 million, and $1.0 million in 2020, 2019, and 2018, respectively. Internet advertising expense is recorded based on either the rate of delivery of a guaranteed number of impressions over the advertising contract term or on a cost per customer acquired, depending upon the terms. All other advertising costs are charged to expense as incurred or, in the case of production costs, the first time the advertising takes place. At December 31, 2020 and 2019, $0 million and $1.7 million, respectively, of costs have been prepaid for future advertisements and promotions within continuing operations.</t>
        </is>
      </c>
    </row>
    <row r="17">
      <c r="A17" s="4" t="inlineStr">
        <is>
          <t>Earnings (Loss) Per Share</t>
        </is>
      </c>
      <c r="B17" s="4" t="inlineStr">
        <is>
          <t>n.
Earnings (Loss) Per Share – Beginning in 2019, we use the two-class method to calculate earnings per share (“EPS”) as the unvested restricted stock awards outstanding under our equity incentive plan were participating shares with nonforfeitable rights to dividends. Under the two-class method, we compute earnings per share of common stock by dividing the sum of distributed earnings to common stockholders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During periods of net loss, no effect is given to the participating securities because they do not share in the losses of the Company. See</t>
        </is>
      </c>
    </row>
    <row r="18">
      <c r="A18" s="4" t="inlineStr">
        <is>
          <t>Share-Based Compensation</t>
        </is>
      </c>
      <c r="B18" s="4" t="inlineStr">
        <is>
          <t xml:space="preserve">o.
Share-Based Compensation – We recognize all share-based payments to employees in the consolidated statements of operations over the required vesting period based on estimated fair values at the date of grant. See Note 7 for a further discussion of share-based compensation. </t>
        </is>
      </c>
    </row>
    <row r="19">
      <c r="A19" s="4" t="inlineStr">
        <is>
          <t>Derivative Instruments and Hedging Activities</t>
        </is>
      </c>
      <c r="B19" s="4" t="inlineStr">
        <is>
          <t>p.
Derivative Instruments and Hedging Activities – We generally use derivative instruments to add stability to interest expense and to manage our exposure to interest rate movements. We account for derivatives in accordance with Financial Accounting Standards Board (“FASB”) Accounting Standard Codification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For derivatives that are designated and qualify as effective cash flow hedges, the unrealized gain or loss on the derivative instrument is reported as a component of accumulated other comprehensive income (loss) and reclassified into earnings as interest expense when the hedged transaction affects earnings. If a derivative instrument ceases to be a highly effective hedge, we will discontinue hedge accounting prospectively for the affected derivative instrument. The application of the authoritative guidance could impact the volatility of earnings. See Note 13 for further information on derivative instruments and hedging activities.</t>
        </is>
      </c>
    </row>
    <row r="20">
      <c r="A20" s="4" t="inlineStr">
        <is>
          <t>Management Estimates</t>
        </is>
      </c>
      <c r="B20" s="4" t="inlineStr">
        <is>
          <t>q.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is>
      </c>
    </row>
    <row r="21">
      <c r="A21" s="4" t="inlineStr">
        <is>
          <t>Recent Relevant Accounting Standards</t>
        </is>
      </c>
      <c r="B21" s="4" t="inlineStr">
        <is>
          <t>In March 2020, the Financial Accounting Standards Board (“FASB”) issued Accounting Standards Update (“ASU”) 2020-04, “ Reference Rate Reform (“ASC 848”): Facilitation of the Effects of Reference Rate Reform on Financial Reporting”.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December 31, 2020, the benchmark interest rate in our existing interest rate swap agreements is LIBOR. The adoption of this standard did not have an impact on our financial position, results of operations, or cash flows .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The adoption of this standard did not have a material impact on our consolidated financial statements and related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The adoption of this standard did not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was effective for the Company on January 1, 2020 and is generally required to be applied using the modified retrospective approach, with limited exceptions for specific instruments. The adoption of this standard did not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Aggregate Carrying Amounts of Major Classes of Assets and Liabilities Related to Disposition</t>
        </is>
      </c>
      <c r="B4" s="4" t="inlineStr">
        <is>
          <t>The following table presents the aggregate carrying amounts of the major classes of assets and liabilities related to the disposition of the Nutrition business:
(In thousands)
December 31, 2019
Accounts receivable, net
$
13,402
Inventories
36,150
Prepaid expenses
10,515
Other current assets
95
Current assets of discontinued operation
60,162
Property and equipment, net
29,333
Right-of-use assets
17,624
Intangible assets, net
660,637
Goodwill, net
319,956
Other assets
746
Long-term assets of discontinued operation
1,028,296
Total assets of discontinued operation
$
1,088,458
Accounts payable
$
18,381
Accrued salaries and benefits
6,184
Accrued liabilities
18,024
Deferred revenue
10,911
Income taxes payable
5,383
Current portion of lease liabilities
5,857
Current liabilities of discontinued operation
64,740
Long-term lease liabilities
11,816
Long-term deferred tax liability
156,624
Other long-term liabilities
971
Long-term liabilities of discontinued operation
169,411
Total liabilities of discontinued operation
$
234,151</t>
        </is>
      </c>
    </row>
    <row r="5">
      <c r="A5" s="4" t="inlineStr">
        <is>
          <t>Summary of Financial Results Included in Income (Loss) from Discontinued Operations</t>
        </is>
      </c>
      <c r="B5" s="4" t="inlineStr">
        <is>
          <t xml:space="preserve">The following table presents financial results of the Nutrition business included in “income (loss) from discontinued operations" for the years ended December 31, 2020 and 2019. Results of operations for the year ended December 31, 2018 for the Nutrition business are not included as the Company did not acquire the Nutrition business until March 8, 2019, and there is no impact of the sale on the year ended December 31, 2018.
Year Ended December 31
(In thousands)
2020 (1)
2019 (2)
Revenues
$
617,191
$
498,091
Cost of revenues
291,097
232,240
Marketing expenses
196,952
140,286
Selling, general and administrative expenses
59,093
56,840
Depreciation and amortization
35,957
43,638
Impairment loss
199,500
377,100
Restructuring and related charges
472
5,143
Interest expense (3)
36,798
34,763
Pretax loss from discontinued operations
(202,678
)
(391,919
)
Loss on de-designation of cash flow hedges (4)
(14,336
)
—
Write-off of deferred loan costs and debt discount (3)
(8,946
)
—
Loss on sale of Nutrition business (5)
(101,391
)
—
Total pretax loss on discontinued operations
$
(327,351
)
$
(391,919
)
Income tax benefit
(46,851
)
(59,881
)
Loss from discontinued operations, net of income tax benefit
$
(280,500
)
$
(332,038
)
(1)
Results include the period from January 1, 2020 through December 8, 2020.
(2)
Results include the period from March 8, 2019 (the date of acquisition) through December 31, 2019.
(3)
The term loans under our Credit Agreement were originated with the purchase of Nutrisystem on March 8, 2019. Following the disposition of Nutrisystem, we repaid $519.0 million of principal on the Term Loans under the terms of the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
(4)
Represents loss recognized in the fourth quarter of 2020 in connection with the de-designation of cash flow hedging on interest rate swaps (see Note 13).
(5)
Consists of impairment losses of $90.2 million related to Nutrisystem goodwill (see Note 12), which includes post-Closing adjustments related to final settlement, and $11.2 million of transaction costs directly related to the disposition of Nutrisystem. </t>
        </is>
      </c>
    </row>
    <row r="6">
      <c r="A6" s="4" t="inlineStr">
        <is>
          <t>Summary of Depreciation, Amortization and Significant Operating and Investing Non-cash Items of the Discontinued Operations</t>
        </is>
      </c>
      <c r="B6" s="4" t="inlineStr">
        <is>
          <t xml:space="preserve">The depreciation, amortization and significant operating and investing non-cash items of the discontinued operations were as follows:
Year Ended December 31
(In thousands)
2020
2019
Impairment of goodwill and intangible assets
$
199,500
$
377,100
Loss on sale of business
90,163
—
Depreciation and amortization
35,957
43,638
Loss on de-designation of cash flow hedges
14,336
—
Write-off of deferred loan costs and debt discount (1)
8,946
—
Capital expenditures on discontinued operations
6,794
10,168
Share-based compensation on discontinued operations
4,351
13,230
Deferred income taxes
(54,561
)
(68,488
)
(1)
Reflected on the consolidated statement of cash flows in the line items “Amortization and write-off of deferred loan costs” and “Amortization and write-off of debt disc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umulated depreciation</t>
        </is>
      </c>
      <c r="B3" s="7" t="n">
        <v>38188</v>
      </c>
      <c r="C3" s="7" t="n">
        <v>32532</v>
      </c>
    </row>
    <row r="4">
      <c r="A4" s="3" t="inlineStr">
        <is>
          <t>Stockholders' equity:</t>
        </is>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120000000</v>
      </c>
      <c r="C9" s="6" t="n">
        <v>120000000</v>
      </c>
    </row>
    <row r="10">
      <c r="A10" s="4" t="inlineStr">
        <is>
          <t>Common stock, shares outstanding (in shares)</t>
        </is>
      </c>
      <c r="B10" s="6" t="n">
        <v>48983735</v>
      </c>
      <c r="C10" s="6" t="n">
        <v>48156786</v>
      </c>
    </row>
    <row r="11">
      <c r="A11" s="4" t="inlineStr">
        <is>
          <t>Treasury stock (in shares)</t>
        </is>
      </c>
      <c r="B11" s="6" t="n">
        <v>2254953</v>
      </c>
      <c r="C11" s="6" t="n">
        <v>2254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 Disaggregated</t>
        </is>
      </c>
      <c r="B4" s="4" t="inlineStr">
        <is>
          <t xml:space="preserve">The following table sets forth revenue from continuing operations disaggregated by program. Revenue from our SilverSneakers program is predominantly contracted with Medicare Advantage and Medicare Supplement plans.
(In thousands)
Year Ended December 31
2020
2019
2018
SilverSneakers
$
313,575
$
492,778
$
487,559
Prime Fitness
95,015
120,949
101,391
WholeHealth Living
19,776
18,511
16,835
Other (1)
9,348
828
514
$
437,714
$
633,066
$
606,299
(1)
For the year ended December 31, 2020, other revenue in the table above includes $6.8 million from a well-being program with a large employer (which we do not expect to recur at this level) and $2.2 million from our Wisely Well progra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at December 31, 2020 and 2019 consisted of the following:
(In thousands)
December 31, 2020
December 31, 2019
Leasehold improvements
$
7,963
$
7,659
Computer equipment and related software
45,504
30,256
Furniture and office equipment
4,418
6,173
Capital projects in process
1,262
12,020
Total property and equipment at cost
$
59,147
$
56,108
Less: accumulated depreciation
(38,188
)
(32,532
)
Total property and equipment, net
$
20,959
$
23,5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 Subject to Amortization</t>
        </is>
      </c>
      <c r="B4" s="4" t="inlineStr">
        <is>
          <t>Intangible assets subject to amortization at December 31, 2020 and 2019 consisted of the following:
(In thousands)
Gross Carrying Amount
Accumulated Amortization
Net
Acquired technology
$
1,483
$
(1,483
)
—
Distributor and provider networks
8,709
(8,709
)
—
Total
$
10,192
$
(10,19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Allocated Share-based Compensation Costs</t>
        </is>
      </c>
      <c r="B4" s="4" t="inlineStr">
        <is>
          <t>Following are certain amounts recognized in the consolidated statements of operations for share-based compensation arrangements for the years ended December 31, 2020, 2019, and 2018. We did not capitalize any share-based compensation costs during these periods.
Year Ended
December
December
December 31,
(In millions)
2020
2019
2018
Share-based compensation included in cost of revenue
$
2.7
$
2.2
$
2.3
Share-based compensation included in selling, general and administrative expenses
6.2
3.4
3.8
Share-based compensation included in restructuring and related charges
0.8
—
—
Share-based compensation included in continuing operations
$
9.7
$
5.6
$
6.1
Share-based compensation included in discontinued operations
4.4
13.2
—
Total share-based compensation
$
14.1
$
18.8
$
6.1
Total income tax benefit recognized in continuing operations
2.5
1.4
1.6</t>
        </is>
      </c>
    </row>
    <row r="5">
      <c r="A5" s="4" t="inlineStr">
        <is>
          <t>Summary of Weighted Average Grant-date Fair Values of Options and Weighted Average Assumptions Used to Develop Fair Value Estimates</t>
        </is>
      </c>
      <c r="B5" s="4" t="inlineStr">
        <is>
          <t>The following table sets forth the weighted average grant-date fair values of options and the weighted average assumptions we used to develop the fair value estimates for the years ended December 31, 2020 and 2018. There were no stock options granted during fiscal 2019.
Year Ended December 2020
Year Ended December 2019
Year Ended December 2018
Weighted average grant-date fair value of options per share
$
8.20
$
—
$
20.21
Assumptions:
Expected volatility
63.2
%
—
56.2
%
Expected dividends
—
—
—
Expected term (in years)
6.2
—
6.7
Risk-free rate
0.7
%
—
2.8
%</t>
        </is>
      </c>
    </row>
    <row r="6">
      <c r="A6" s="4" t="inlineStr">
        <is>
          <t>Summary of Stock Options</t>
        </is>
      </c>
      <c r="B6" s="4" t="inlineStr">
        <is>
          <t>A summary of options as of December 31, 2020 and the activity during the year then ended is presented below:
Options
Shares (In
Weighted Average Exercise Price Per Share
Weighted Average Remaining Contractual Term
Aggregate Intrinsic Value (In thousands)
Outstanding at January 1, 2020
319
$
17.85
Granted
220
16.78
Exercised
(81
)
12.67
Forfeited
(5
)
39.55
Expired
(31
)
20.76
Outstanding at December 31, 2020
422
$
17.83
5.2
$
1,544
Exercisable at December 31, 2020
187
$
17.54
3.0
$
927</t>
        </is>
      </c>
    </row>
    <row r="7">
      <c r="A7" s="4" t="inlineStr">
        <is>
          <t>Summary of Restricted Stock Awards</t>
        </is>
      </c>
      <c r="B7" s="4" t="inlineStr">
        <is>
          <t>The following table shows a summary of our restricted stock awards as of December 31, 2020, as well as activity during the year then ended:
Restricted Stock Awards
Shares (In thousands)
Weighted- Average Grant Date Fair Value
Nonvested at January 1, 2020
127
$
19.42
Vested
(120
)
19.42
Forfeited
(7
)
19.42
Nonvested at December 31, 2020
—
$
—</t>
        </is>
      </c>
    </row>
    <row r="8">
      <c r="A8" s="4" t="inlineStr">
        <is>
          <t>Summary of Restricted Stock Units</t>
        </is>
      </c>
      <c r="B8" s="4" t="inlineStr">
        <is>
          <t>The following table shows a summary of our restricted stock units as of December 31, 2020 as well as activity during the year then ended:
Restricted Stock Units
Shares (In thousands)
Weighted- Average Grant Date Fair Value
Nonvested at January 1, 2020
393
$
21.16
Granted
1,774
11.17
Vested
(692
)
13.81
Forfeited
(234
)
17.96
Nonvested at December 31, 2020
1,241
$
11.58</t>
        </is>
      </c>
    </row>
    <row r="9">
      <c r="A9" s="4" t="inlineStr">
        <is>
          <t>Summary of Performance-Based Stock Units</t>
        </is>
      </c>
      <c r="B9" s="4" t="inlineStr">
        <is>
          <t xml:space="preserve">The following table shows a summary of our performance-based stock units as of December 31, 2020, as well as activity during the year then ended:
Performance Stock Units
Shares (In thousands)
Weighted- Average Grant Date Fair Value
Nonvested at January 1, 2020
407
$
20.29
Granted
4
21.49
Shares adjustment for performance (1)
(74
)
20.26
Vested
(86
)
20.42
Forfeited
(165
)
20.26
Nonvested at December 31, 2020
86
$
20.30
(1) Represents the number of shares at target for certain performance-based stock units that are no longer eligible to be earned as a result of actual performance being below the applicable performance targets. These awards are included in the nonvested balance at January 1, 2020 and the number of shares granted above. </t>
        </is>
      </c>
    </row>
    <row r="10">
      <c r="A10" s="4" t="inlineStr">
        <is>
          <t>Summary of Market Stock Units</t>
        </is>
      </c>
      <c r="B10" s="4" t="inlineStr">
        <is>
          <t>The following table shows a summary of our market stock units as of December 31, 2020 as well as activity during the year then ended:
Market Stock Units
Shares (In thousands)
Weighted- Average Grant Date Fair Value
Nonvested at January 1, 2020
—
$
—
Granted
150
18.84
Nonvested at December 31, 2020
150
$
18.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Income tax expense is comprised of the following:
Year Ended December 31,
(In thousands)
2020
2019
2018
Current taxes:
Federal
$
526
$
3,051
$
29
State
881
830
1,857
Deferred taxes:
Federal
14,114
11,853
20,136
State
2,009
4,559
5,024
Total
$
17,530
$
20,293
$
27,046</t>
        </is>
      </c>
    </row>
    <row r="5">
      <c r="A5" s="4" t="inlineStr">
        <is>
          <t>Significant Components of Net Deferred Tax Asset and Liability</t>
        </is>
      </c>
      <c r="B5" s="4" t="inlineStr">
        <is>
          <t xml:space="preserve">The following table sets forth the significant components of our net deferred tax asset and liability as of December 31, 2020 and 2019:
(In thousands)
December 31, 2020
December 31, 2019
Deferred tax asset:
Accruals and reserves
$
1,137
$
498
Deferred compensation
604
191
Share-based payments
2,909
2,802
Lease liability
4,993
5,003
Section 163(j) interest limitation
370
5,647
Interest rate swap
5,964
4,147
Unrealized losses
3,720
—
Net operating loss carryforwards
10,608
7,200
Capital loss carryforwards
149,608
7,801
179,913
33,289
Valuation allowance
(152,295
)
(13,147
)
$
27,618
$
20,142
Deferred tax liability:
Property and equipment
$
(4,516
)
$
(3,181
)
Intangible assets
(14,868
)
(14,651
)
Right-of-use assets
(4,633
)
(6,532
)
(24,017
)
(24,364
)
Net long-term deferred tax asset (liability)
$
3,601
$
(4,222
) </t>
        </is>
      </c>
    </row>
    <row r="6">
      <c r="A6" s="4" t="inlineStr">
        <is>
          <t>Difference between Income Tax Expense Computed using Statutory Federal Income Tax Rate and effective rate</t>
        </is>
      </c>
      <c r="B6" s="4" t="inlineStr">
        <is>
          <t>The difference between income tax expense computed using the statutory federal income tax rate and the effective rate is as follows:
Year Ended December 31,
(In thousands)
2020
2019
2018
Statutory federal income tax
$
15,624
$
13,757
$
26,239
State income taxes, less federal income tax benefit
3,607
3,048
6,261
Permanent items
1,131
306
1,496
Change in valuation allowance
(2,659
)
2,509
(1,005
)
Share-based compensation
426
210
(6,378
)
State income tax credits
—
954
677
Change in uncertain tax position liability
—
—
(644
)
Prior year tax adjustments
(592
)
(464
)
(590
)
Net impact of foreign operations
3
(9
)
990
Other
(10
)
(18
)
—
Income tax expense
$
17,530
$
20,293
$
27,046</t>
        </is>
      </c>
    </row>
    <row r="7">
      <c r="A7" s="4" t="inlineStr">
        <is>
          <t>Changes in Unrecognized Tax Benefits</t>
        </is>
      </c>
      <c r="B7" s="4" t="inlineStr">
        <is>
          <t>The aggregate changes in the balance of unrecognized tax benefits, exclusive of interest, were as follows:
(In thousands)
Unrecognized tax benefits at December 31, 2018
$
—
Increases related to acquisition of Nutrisystem
1,006
Increases related to current year tax positions
8
Increases related to prior year tax positions
66
Decreases due to lapse of statute of limitations
(19
)
Unrecognized tax benefits at December 31, 2019
$
1,061
Increases related to prior year tax positions
84
Decreases due to lapse of statute of limitations
(20
)
Decreases related to Nutrisystem divestiture
(1,125
)
Unrecognized tax benefits at December 31,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and Lease Liabilities</t>
        </is>
      </c>
      <c r="B4" s="4" t="inlineStr">
        <is>
          <t>The following table shows the right-of-use assets and lease liabilities recorded on the balance sheet:
December 31, 2020
December 31, 2019
(In thousands)
Right-of-use assets:
Operating
$
17,145
$
23,895
Finance
994
1,680
Total leased assets
$
18,139
$
25,575
Lease liabilities:
Current
Operating
$
7,408
$
7,274
Finance
644
624
Non-current
Operating
$
11,097
$
18,505
Finance
397
1,080
Total lease liabilities
$
19,546
$
27,483</t>
        </is>
      </c>
    </row>
    <row r="5">
      <c r="A5" s="4" t="inlineStr">
        <is>
          <t>Schedule of Components of Lease Expense</t>
        </is>
      </c>
      <c r="B5" s="4" t="inlineStr">
        <is>
          <t>The following table shows the components of lease expense:
Year Ended December 31,
Year Ended December 31,
(In thousands)
2020
2019
Finance lease cost:
Amortization of leased assets
$
686
$
298
Interest of lease liabilities
86
51
Operating lease cost
7,872
8,817
Total lease cost before subleases
$
8,644
$
9,166
Sublease income
(5,452
)
(5,479
)
Total lease cost, net
$
3,192
$
3,687</t>
        </is>
      </c>
    </row>
    <row r="6">
      <c r="A6" s="4" t="inlineStr">
        <is>
          <t>Schedule of Weighted Average Remaining Term and Discount Rates</t>
        </is>
      </c>
      <c r="B6" s="4" t="inlineStr">
        <is>
          <t>The following provides information related to the lease term and discount rate as of December 31, 2020:
Weighted Average Remaining Lease Term (years)
Operating leases
2.6
Finance leases
1.6
Weighted Average Discount Rate
Operating leases
4.8
%
Finance leases
5.9
%</t>
        </is>
      </c>
    </row>
    <row r="7">
      <c r="A7" s="4" t="inlineStr">
        <is>
          <t>Schedule of Maturities of Lease Liabilities</t>
        </is>
      </c>
      <c r="B7" s="4" t="inlineStr">
        <is>
          <t>As of December 31 aturities of lease liabilities for each of the next five years and thereafter were as follows:
Operating Leases
Financing
(In thousands)
Lease Payments
Sublease Receipts
Net
Leases
2021
8,115
(5,699
)
2,416
686
2022
7,957
(5,732
)
2,225
403
2023
2,518
(957
)
1,561
—
2024
1,083
—
1,083
—
Total lease payments
19,673
$
(12,388
)
$
7,285
1,089
Less: interest
(1,168
)
(48
)
Present value of lease liabilities
$
18,505
$
1,041</t>
        </is>
      </c>
    </row>
    <row r="8">
      <c r="A8" s="4" t="inlineStr">
        <is>
          <t>Schedule of Supplemental Cash Flow Information Related to Leases</t>
        </is>
      </c>
      <c r="B8" s="4" t="inlineStr">
        <is>
          <t>Supplemental cash flow information related to leases was as follows:
Year Ended December 31,
Year Ended December 31,
(In thousands)
2020
2019
Cash paid for amounts included in the measurement of lease liabilities
Operating cash flow attributable to operating leases
$
(3,492
)
$
(4,626
)
Operating cash flow attributable to finance leases
(86
)
(51
)
Financing cash flow attributable to finance leases
(622
)
(274
)
Supplemental noncash information:
Right-of-use assets obtained in exchange for operating lease liabilities (1)
—
31,538
Right-of-use assets obtained in exchange for finance lease liabilities (2)
—
1,978
(1)
No new operating leases were entered into during the year ended December 31, 2019. Amount shown is due to the adoption of ASC 842 and one lease modification that resulted in a noncash remeasurement of the related right-of-use asset and operating lease liability. Amount shown reflects balance as of January 1, 2019, adjusted for lease modification.
(2)
Amount shown is due to the adoption of ASC 842 and one new finance lease for $1.8 million entered into during the year ended December 31, 2019. In addition to such lease, amount shown reflects balance as of January 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Net of Unamortized Deferred Loan Costs And Original Issue Discount</t>
        </is>
      </c>
      <c r="B4" s="4" t="inlineStr">
        <is>
          <t xml:space="preserve">The Company's debt, net of unamortized deferred loan costs and original issue discount, consisted of the following at December 31, 2020 and 2019:
(In thousands)
December 31, 2020
December 31, 2019
Term Loan A
$
124,035
$
288,750
Term Loan B
372,240
786,250
Revolving credit facility
—
19,850
496,275
1,094,850
Less: deferred loan costs and original issue discount
(29,569
)
(46,723
)
Total debt
466,706
1,048,127
Less: current portion (1)
(7,456
)
—
Total long-term debt
$
459,250
$
1,048,127
(1)
Represents additional term loan principal due upon final settlement of the sale of Nutrisystem based on the estimated post-Closing adjustments. </t>
        </is>
      </c>
    </row>
    <row r="5">
      <c r="A5" s="4" t="inlineStr">
        <is>
          <t>Minimum Annual Principal Payments and Repayments of the Revolving Advances</t>
        </is>
      </c>
      <c r="B5" s="4" t="inlineStr">
        <is>
          <t>The following table summarizes the minimum annual principal payments and repayments of the revolving advances under the Credit Agreement for each of the next five years and thereafter:
(In thousands)
Year ending December 31,
2021
$
7,456
(1)
2022
59,900
2023
59,900
2024
77,071
2025
24,900
2026 and thereafter
267,048
Total
$
496,275
(1)
The total term loan principal due during 2021 reflects $7.5 million of additional debt repayment required upon estimated final settlement of the Nutrisystem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 presents our financial instruments measured at fair value on a recurring basis at December 31, 2020 and 2019.
(In thousands)
Level 2
December 31, 2020
December 31, 2019
Derivatives designated as effective hedging instruments
Liabilities:
Interest rate swap agreements
$
20,377
$
16,238
Non-designated derivatives
Liabilities:
Interest rate swap agreements
$
16,26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Estimated Gross Fair Values of Derivative Instruments and Their Classification on Consolidated Balance Sheet</t>
        </is>
      </c>
      <c r="B4" s="4" t="inlineStr">
        <is>
          <t>The estimated gross fair values of derivative instruments and their classification on the consolidated balance sheet at December 31, 2020 and 2019 were as follows:
(In thousands)
December 31, 2020
December 31, 2019
Liabilities:
Derivatives designated as effective hedging instruments:
Current portion of long-term liabilities
$
8,205
$
4,947
Other long-term liabilities
12,172
11,291
$
20,377
$
16,238
Non-designated derivatives:
Current portion of long-term liabilities
$
6,548
$
—
Other long-term liabilities
9,712
—
$
16,260
$
—</t>
        </is>
      </c>
    </row>
    <row r="5">
      <c r="A5" s="4" t="inlineStr">
        <is>
          <t>Schedule of Effect of Cash Flow Hedge Accounting on Accumulated OCI</t>
        </is>
      </c>
      <c r="B5" s="4" t="inlineStr">
        <is>
          <t>The following table presents the effect of cash flow hedge accounting on accumulated OCI as of December 31, 2020 and 2019:
(In thousands)
For the Year Ended
December 31, 2020
December 31, 2019
Derivatives designated as effective hedging instruments:
Loss related to effective portion of derivatives recognized in accumulated OCI, gross of tax effect
33,247
16,930
Loss related to effective portion of derivatives reclassified from accumulated OCI to interest expense, gross of tax effect
(11,556
)
(692
)
Non-designated derivatives:
Loss related to de-designation of ineffective portion of derivatives, gross of tax effect
(14,336
)
—
Previously deferred loss reclassified from accumulated OCI to interest expense, gross of tax effect
(239
)
—
Total other comprehensive loss, gross of tax
7,116
16,238</t>
        </is>
      </c>
    </row>
    <row r="6">
      <c r="A6" s="4" t="inlineStr">
        <is>
          <t>Schedule of Impact of Derivatives Not Designated as Hedges on Consolidated Statement of Operations</t>
        </is>
      </c>
      <c r="B6" s="4" t="inlineStr">
        <is>
          <t>The following table presents the impact that non-designated derivatives had on our consolidated statement of operations:
(In thousands)
Statement of Operations Classification
Year Ended December 31, 2020
Loss related to de-designation of ineffective portion of derivatives, gross of tax effect
Income from discontinued operations, net of income tax
$
(14,336
)
Net loss related to ineffective portion of derivatives, gross of tax effect
Selling, general and administrative expenses
(226
)
Previously deferred loss related to de-designated swaps reclassified from accumulated OCI, gross of tax effect
Interest expense
(239
)
$
(14,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Related charges (Tables)</t>
        </is>
      </c>
      <c r="B1" s="2" t="inlineStr">
        <is>
          <t>12 Months Ended</t>
        </is>
      </c>
    </row>
    <row r="2">
      <c r="B2" s="2" t="inlineStr">
        <is>
          <t>Dec. 31, 2020</t>
        </is>
      </c>
    </row>
    <row r="3">
      <c r="A3" s="3" t="inlineStr">
        <is>
          <t>Restructuring And Related Activities [Abstract]</t>
        </is>
      </c>
    </row>
    <row r="4">
      <c r="A4" s="4" t="inlineStr">
        <is>
          <t>Schedule of Accrued Restructuring and Related Charges Activity</t>
        </is>
      </c>
      <c r="B4" s="4" t="inlineStr">
        <is>
          <t>The following table shows the activity from continuing operations in accrued restructuring and related charges for the year ended December 31
(In thousands)
2019 Restructuring Plan
2020 COVID Restructuring Plan
2020 Restructuring Plan
Total
Accrued restructuring and related charges liability as of January 1, 2020
$
242
$
—
$
—
$
242
Restructuring charges
475
816
2,327
3,618
Payments
(606
)
(816
)
(514
)
(1,936
)
Accrued restructuring and related charges liability as of December 31, 2020
$
111
$
—
$
1,813
$
1,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7" t="n">
        <v>437714</v>
      </c>
      <c r="D4" s="7" t="n">
        <v>633066</v>
      </c>
      <c r="E4" s="7" t="n">
        <v>606299</v>
      </c>
    </row>
    <row r="5">
      <c r="A5" s="4" t="inlineStr">
        <is>
          <t>Cost of revenue (exclusive of depreciation of $9,209, $5,920, and $4,109, respectively, included below)</t>
        </is>
      </c>
      <c r="C5" s="6" t="n">
        <v>250362</v>
      </c>
      <c r="D5" s="6" t="n">
        <v>445817</v>
      </c>
      <c r="E5" s="6" t="n">
        <v>418333</v>
      </c>
    </row>
    <row r="6">
      <c r="A6" s="4" t="inlineStr">
        <is>
          <t>Marketing expense</t>
        </is>
      </c>
      <c r="C6" s="6" t="n">
        <v>12197</v>
      </c>
      <c r="D6" s="6" t="n">
        <v>17720</v>
      </c>
      <c r="E6" s="6" t="n">
        <v>14417</v>
      </c>
    </row>
    <row r="7">
      <c r="A7" s="4" t="inlineStr">
        <is>
          <t>Selling, general and administrative expenses</t>
        </is>
      </c>
      <c r="C7" s="6" t="n">
        <v>42991</v>
      </c>
      <c r="D7" s="6" t="n">
        <v>53198</v>
      </c>
      <c r="E7" s="6" t="n">
        <v>35077</v>
      </c>
    </row>
    <row r="8">
      <c r="A8" s="4" t="inlineStr">
        <is>
          <t>Depreciation expense</t>
        </is>
      </c>
      <c r="C8" s="6" t="n">
        <v>9930</v>
      </c>
      <c r="D8" s="6" t="n">
        <v>7137</v>
      </c>
      <c r="E8" s="6" t="n">
        <v>4667</v>
      </c>
    </row>
    <row r="9">
      <c r="A9" s="4" t="inlineStr">
        <is>
          <t>Restructuring and related charges</t>
        </is>
      </c>
      <c r="C9" s="6" t="n">
        <v>4358</v>
      </c>
      <c r="D9" s="6" t="n">
        <v>1881</v>
      </c>
      <c r="E9" s="6" t="n">
        <v>124</v>
      </c>
    </row>
    <row r="10">
      <c r="A10" s="4" t="inlineStr">
        <is>
          <t>Operating income</t>
        </is>
      </c>
      <c r="C10" s="6" t="n">
        <v>117876</v>
      </c>
      <c r="D10" s="6" t="n">
        <v>107313</v>
      </c>
      <c r="E10" s="6" t="n">
        <v>133681</v>
      </c>
    </row>
    <row r="11">
      <c r="A11" s="4" t="inlineStr">
        <is>
          <t>Interest expense</t>
        </is>
      </c>
      <c r="C11" s="6" t="n">
        <v>43477</v>
      </c>
      <c r="D11" s="6" t="n">
        <v>41803</v>
      </c>
      <c r="E11" s="6" t="n">
        <v>8733</v>
      </c>
    </row>
    <row r="12">
      <c r="A12" s="4" t="inlineStr">
        <is>
          <t>Income before income taxes</t>
        </is>
      </c>
      <c r="C12" s="6" t="n">
        <v>74399</v>
      </c>
      <c r="D12" s="6" t="n">
        <v>65510</v>
      </c>
      <c r="E12" s="6" t="n">
        <v>124948</v>
      </c>
    </row>
    <row r="13">
      <c r="A13" s="4" t="inlineStr">
        <is>
          <t>Income tax expense</t>
        </is>
      </c>
      <c r="C13" s="6" t="n">
        <v>17530</v>
      </c>
      <c r="D13" s="6" t="n">
        <v>20293</v>
      </c>
      <c r="E13" s="6" t="n">
        <v>27046</v>
      </c>
    </row>
    <row r="14">
      <c r="A14" s="4" t="inlineStr">
        <is>
          <t>Income from continuing operations</t>
        </is>
      </c>
      <c r="C14" s="6" t="n">
        <v>56869</v>
      </c>
      <c r="D14" s="6" t="n">
        <v>45217</v>
      </c>
      <c r="E14" s="6" t="n">
        <v>97902</v>
      </c>
    </row>
    <row r="15">
      <c r="A15" s="4" t="inlineStr">
        <is>
          <t>Income (loss) from discontinued operations, net of income tax (benefit) of ($46,851), ($59,881) and $325, respectively</t>
        </is>
      </c>
      <c r="C15" s="6" t="n">
        <v>-280500</v>
      </c>
      <c r="D15" s="6" t="n">
        <v>-332038</v>
      </c>
      <c r="E15" s="6" t="n">
        <v>901</v>
      </c>
    </row>
    <row r="16">
      <c r="A16" s="4" t="inlineStr">
        <is>
          <t>Net income (loss)</t>
        </is>
      </c>
      <c r="C16" s="7" t="n">
        <v>-223631</v>
      </c>
      <c r="D16" s="7" t="n">
        <v>-286821</v>
      </c>
      <c r="E16" s="7" t="n">
        <v>98803</v>
      </c>
    </row>
    <row r="17">
      <c r="A17" s="3" t="inlineStr">
        <is>
          <t>Earnings (loss) per share - basic:</t>
        </is>
      </c>
    </row>
    <row r="18">
      <c r="A18" s="4" t="inlineStr">
        <is>
          <t>Continuing operations</t>
        </is>
      </c>
      <c r="C18" s="9" t="n">
        <v>1.17</v>
      </c>
      <c r="D18" s="9" t="n">
        <v>0.97</v>
      </c>
      <c r="E18" s="9" t="n">
        <v>2.44</v>
      </c>
    </row>
    <row r="19">
      <c r="A19" s="4" t="inlineStr">
        <is>
          <t>Discontinued operations</t>
        </is>
      </c>
      <c r="C19" s="10" t="n">
        <v>-5.75</v>
      </c>
      <c r="D19" s="10" t="n">
        <v>-7.14</v>
      </c>
      <c r="E19" s="10" t="n">
        <v>0.02</v>
      </c>
    </row>
    <row r="20">
      <c r="A20" s="4" t="inlineStr">
        <is>
          <t>Net income (loss)</t>
        </is>
      </c>
      <c r="B20" s="4" t="inlineStr">
        <is>
          <t>[1]</t>
        </is>
      </c>
      <c r="C20" s="10" t="n">
        <v>-4.59</v>
      </c>
      <c r="D20" s="10" t="n">
        <v>-6.17</v>
      </c>
      <c r="E20" s="10" t="n">
        <v>2.47</v>
      </c>
    </row>
    <row r="21">
      <c r="A21" s="3" t="inlineStr">
        <is>
          <t>Earnings (loss) per share – diluted:</t>
        </is>
      </c>
    </row>
    <row r="22">
      <c r="A22" s="4" t="inlineStr">
        <is>
          <t>Continuing operations</t>
        </is>
      </c>
      <c r="C22" s="10" t="n">
        <v>1.16</v>
      </c>
      <c r="D22" s="10" t="n">
        <v>0.96</v>
      </c>
      <c r="E22" s="10" t="n">
        <v>2.27</v>
      </c>
    </row>
    <row r="23">
      <c r="A23" s="4" t="inlineStr">
        <is>
          <t>Discontinued operations</t>
        </is>
      </c>
      <c r="C23" s="10" t="n">
        <v>-5.7</v>
      </c>
      <c r="D23" s="10" t="n">
        <v>-7.05</v>
      </c>
      <c r="E23" s="10" t="n">
        <v>0.02</v>
      </c>
    </row>
    <row r="24">
      <c r="A24" s="4" t="inlineStr">
        <is>
          <t>Net income (loss)</t>
        </is>
      </c>
      <c r="C24" s="9" t="n">
        <v>-4.54</v>
      </c>
      <c r="D24" s="9" t="n">
        <v>-6.09</v>
      </c>
      <c r="E24" s="9" t="n">
        <v>2.29</v>
      </c>
    </row>
    <row r="25">
      <c r="A25" s="4" t="inlineStr">
        <is>
          <t>Comprehensive income (loss)</t>
        </is>
      </c>
      <c r="C25" s="7" t="n">
        <v>-228929</v>
      </c>
      <c r="D25" s="7" t="n">
        <v>-298912</v>
      </c>
      <c r="E25" s="7" t="n">
        <v>98803</v>
      </c>
    </row>
    <row r="26">
      <c r="A26" s="3" t="inlineStr">
        <is>
          <t>Weighted average common shares and equivalents:</t>
        </is>
      </c>
    </row>
    <row r="27">
      <c r="A27" s="4" t="inlineStr">
        <is>
          <t>Basic</t>
        </is>
      </c>
      <c r="C27" s="6" t="n">
        <v>48746</v>
      </c>
      <c r="D27" s="6" t="n">
        <v>46509</v>
      </c>
      <c r="E27" s="6" t="n">
        <v>40078</v>
      </c>
    </row>
    <row r="28">
      <c r="A28" s="4" t="inlineStr">
        <is>
          <t>Diluted</t>
        </is>
      </c>
      <c r="C28" s="6" t="n">
        <v>49217</v>
      </c>
      <c r="D28" s="6" t="n">
        <v>47103</v>
      </c>
      <c r="E28" s="6" t="n">
        <v>43073</v>
      </c>
    </row>
    <row r="29"/>
    <row r="30">
      <c r="A30" s="4" t="inlineStr">
        <is>
          <t>[1]</t>
        </is>
      </c>
      <c r="B30" s="4" t="inlineStr">
        <is>
          <t>Figures may not add due to rounding.</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Reconciliation of the Numerator and Denominator of Basic and Diluted Earnings (Loss) Per Share</t>
        </is>
      </c>
      <c r="B4" s="4" t="inlineStr">
        <is>
          <t>The follow i ng is a r e c o ncili a tion of the n u merat o r a n d denom i nat o r of bas i c and d iluted earnin g s (l o s s) p e r share f o r the y ea r s end e d D e c e mber 3 1, 20 20 , 20 1 9 , and 201 8 :
(In thousands except per share data)
Year Ended December 31,
Numerator:
2020
2019
2018
Income from continuing operations attributable to Tivity Health, Inc. - numerator for earnings (loss) per share
$
56,869
$
45,217
$
97,902
Net income (loss) from discontinued operations attributable to Tivity Health, Inc. - numerator for earnings (loss) per share
(280,500
)
(332,038
)
901
Net income (loss) attributable to Tivity Health, Inc. - numerator for earnings (loss) per share
$
(223,631
)
$
(286,821
)
$
98,803
Denominator:
Shares used for basic income (loss) per share
48,746
46,509
40,078
Effect of dilutive stock options and restricted stock units outstanding:
Non-qualified stock options
29
90
264
Restricted stock units
412
489
299
Performance-based stock units
29
15
—
Warrants related to Cash Convertible Notes
—
—
2,013
Market stock units
1
—
419
Shares used for diluted income (loss) per share
49,217
47,103
43,073
Earnings (loss) per share attributable to Tivity Health, Inc. - basic:
Continuing operations
$
1.17
$
0.97
$
2.44
Discontinued operations
$
(5.75
)
$
(7.14
)
$
0.02
Net income (loss) (1)
$
(4.59
)
$
(6.17
)
$
2.47
Earnings (loss) per share attributable to Tivity Health, Inc. - diluted:
Continuing operations
$
1.16
$
0.96
$
2.27
Discontinued operations
$
(5.70
)
$
(7.05
)
$
0.02
Net income (loss)
$
(4.54
)
$
(6.09
)
$
2.29
Dilutive securities outstanding not included in the computation of earnings (loss) per share because their effect is anti-dilutive:
Non-qualified stock options
186
70
56
Restricted stock units
242
192
36
Performance-based stock units
24
—
—
Restricted stock awards
26
102
—
(1)
Figures may not add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CI (Tables)</t>
        </is>
      </c>
      <c r="B1" s="2" t="inlineStr">
        <is>
          <t>12 Months Ended</t>
        </is>
      </c>
    </row>
    <row r="2">
      <c r="B2" s="2" t="inlineStr">
        <is>
          <t>Dec. 31, 2020</t>
        </is>
      </c>
    </row>
    <row r="3">
      <c r="A3" s="3" t="inlineStr">
        <is>
          <t>Accumulated Other Comprehensive Income Loss Net Of Tax [Abstract]</t>
        </is>
      </c>
    </row>
    <row r="4">
      <c r="A4" s="4" t="inlineStr">
        <is>
          <t>Changes in Accumulated OCI</t>
        </is>
      </c>
      <c r="B4" s="4" t="inlineStr">
        <is>
          <t>The following tables summarize the changes in accumulated OCI, net of tax, for the years ended December 31, 2019 and 2020.
(In thousands)
Interest Rate Swaps
Accumulated OCI, net of tax, as of January 1, 2019
$
—
Other comprehensive income (loss) before reclassifications, net of tax of $4,324
(12,606
)
Amounts reclassified from accumulated OCI, net of tax of $177
515
Accumulated OCI, net of tax, as of December 31, 2019
$
(12,091
)
Other comprehensive income (loss) before reclassifications, net of tax of $8,491
(24,756
)
Amounts reclassified from accumulated OCI, net of tax of $6,674
19,458
Accumulated OCI, net of tax, as of December 31, 2020
$
(17,389
)</t>
        </is>
      </c>
    </row>
    <row r="5">
      <c r="A5" s="4" t="inlineStr">
        <is>
          <t>Schedule of Reclassifications Out of Accumulated OCI</t>
        </is>
      </c>
      <c r="B5" s="4" t="inlineStr">
        <is>
          <t>The following table presents details about reclassifications out of accumulated OCI for the years ended December 31, 2020 and 2019:
(In thousands)
Year Ended December 31, 2020
Year Ended December 31, 2019
Statement of Operations Classification
Interest rate swaps
$
11,795
$
692
Interest expense
(3,012
)
(177
)
Income tax
10,675
—
Income from discontinued operations, net of income tax
Total amounts reclassified from accumulated OCI
$
19,458
$
515
Net of ta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s contain selected unaudited statements of operations for each quarter of 2020 and 2019. As further discussed in Note 1, our results from continuing operations do not include the results of Nutrisystem, which we sold effective December 9, 2020.
(In thousands, except per share data)
Year Ended December 31, 2020
First
Second
Third
Fourth (1)
Revenues
$
159,692
$
81,923
$
95,481
$
100,617
Gross margin
42,713
45,879
45,382
44,168
Income before income taxes
11,411
23,959
23,236
15,793
Income from continuing operations
8,275
17,202
16,750
14,642
Income (loss) from discontinued operations, net of income tax
(206,381
)
11,309
(59,168
)
(26,260
)
Net income (loss)
(198,106
)
28,511
(42,418
)
(11,618
)
Earnings per share – basic:
Continuing operations (2)
$
0.17
$
0.35
$
0.34
$
0.30
Discontinued operations (2)
$
(4.25
)
$
0.23
$
(1.21
)
$
(0.54
)
Net income (loss) (2) (3)
$
(4.08
)
$
0.59
$
(0.87
)
$
(0.24
)
Earnings per share – diluted:
Continuing operations (2)
$
0.17
$
0.35
$
0.34
$
0.29
Discontinued operations (2)
$
(4.22
)
$
0.23
$
(1.20
)
$
(0.53
)
Net income (loss) (2) (3)
$
(4.05
)
$
0.58
$
(0.86
)
$
(0.23
)
(In thousands, except per share data)
Year Ended December 31, 2019
First (4)
Second
Third
Fourth (5)
Revenues
$
156,527
$
157,480
$
159,979
$
159,080
Gross margin
42,303
44,903
46,852
47,271
Income before income taxes
3,486
15,743
22,864
23,417
Income (loss) from continuing operations
(161
)
10,837
16,688
17,853
Income (loss) from discontinued operations, net of income tax
4,375
7,299
(2,769
)
(340,943
)
Net income (loss)
4,214
18,136
13,919
(323,090
)
Earnings per share – basic:
Continuing operations (2)
$
—
$
0.23
$
0.35
$
0.37
Discontinued operations (2)
$
0.10
$
0.15
$
(0.06
)
$
(7.06
)
Net income (loss) (2)
$
0.10
$
0.38
$
0.29
$
(6.69
)
Earnings per share – diluted:
Continuing operations (2)
$
—
$
0.22
$
0.34
$
0.37
Discontinued operations (2)
$
0.10
$
0.15
$
(0.06
)
$
(6.97
)
Net income (loss) (2) (3)
$
0.10
$
0.37
$
0.29
$
(6.61
)
(1)
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
(2)
We calculated earnings per share for each of the quarters based on the weighted average number of shares and dilutive securities outstanding for each period. Accordingly, the sum of the quarters may not necessarily be equal to the full year income per share.
(3)
Figures may not add due to rounding.
(4)
The impact of potentially dilutive securities for the three months ended March 31, 2019 was not considered because the impact on continuing operations would be anti-dilutive.
(5)
Income from continuing operations for the fourth quarter of 2019 includes acquisition, integration, and project costs totaling $4.3 million, which were primarily recorded to selling, general, and administrative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41" customWidth="1" min="3" max="3"/>
    <col width="27" customWidth="1" min="4" max="4"/>
    <col width="21" customWidth="1" min="5" max="5"/>
  </cols>
  <sheetData>
    <row r="1">
      <c r="A1" s="1" t="inlineStr">
        <is>
          <t>Summary of Significant Accounting Policies - Additional Information (Details) $ in Thousands</t>
        </is>
      </c>
      <c r="B1" s="2" t="inlineStr">
        <is>
          <t>Jan. 01, 2018USD ($)</t>
        </is>
      </c>
      <c r="C1" s="2" t="inlineStr">
        <is>
          <t>Dec. 31, 2020USD ($)ProgramSegmentshares</t>
        </is>
      </c>
      <c r="D1" s="2" t="inlineStr">
        <is>
          <t>Dec. 31, 2019USD ($)shares</t>
        </is>
      </c>
      <c r="E1" s="2" t="inlineStr">
        <is>
          <t>Dec. 31, 2018USD ($)</t>
        </is>
      </c>
    </row>
    <row r="2">
      <c r="A2" s="3" t="inlineStr">
        <is>
          <t>Accounting Policies [Line Items]</t>
        </is>
      </c>
    </row>
    <row r="3">
      <c r="A3" s="4" t="inlineStr">
        <is>
          <t>Number of programs | Program</t>
        </is>
      </c>
      <c r="C3" s="6" t="n">
        <v>4</v>
      </c>
    </row>
    <row r="4">
      <c r="A4" s="4" t="inlineStr">
        <is>
          <t>Increase to deferred revenue</t>
        </is>
      </c>
      <c r="B4" s="7" t="n">
        <v>3200</v>
      </c>
      <c r="C4" s="7" t="n">
        <v>686</v>
      </c>
      <c r="D4" s="7" t="n">
        <v>-1198</v>
      </c>
    </row>
    <row r="5">
      <c r="A5" s="4" t="inlineStr">
        <is>
          <t>Decrease to retained earnings</t>
        </is>
      </c>
      <c r="B5" s="7" t="n">
        <v>3200</v>
      </c>
    </row>
    <row r="6">
      <c r="A6" s="4" t="inlineStr">
        <is>
          <t>Allowance for doubtful accounts</t>
        </is>
      </c>
      <c r="C6" s="6" t="n">
        <v>0</v>
      </c>
      <c r="D6" s="6" t="n">
        <v>0</v>
      </c>
    </row>
    <row r="7">
      <c r="A7" s="4" t="inlineStr">
        <is>
          <t>Unbilled receivables</t>
        </is>
      </c>
      <c r="C7" s="6" t="n">
        <v>5700</v>
      </c>
      <c r="D7" s="6" t="n">
        <v>29100</v>
      </c>
    </row>
    <row r="8">
      <c r="A8" s="4" t="inlineStr">
        <is>
          <t>Depreciation expense</t>
        </is>
      </c>
      <c r="C8" s="7" t="n">
        <v>9930</v>
      </c>
      <c r="D8" s="7" t="n">
        <v>7137</v>
      </c>
      <c r="E8" s="7" t="n">
        <v>4667</v>
      </c>
    </row>
    <row r="9">
      <c r="A9" s="4" t="inlineStr">
        <is>
          <t>Common stock shares | shares</t>
        </is>
      </c>
      <c r="C9" s="6" t="n">
        <v>48983735</v>
      </c>
      <c r="D9" s="6" t="n">
        <v>48156786</v>
      </c>
    </row>
    <row r="10">
      <c r="A10" s="4" t="inlineStr">
        <is>
          <t>Carrying value of adjustable convertible equity right</t>
        </is>
      </c>
      <c r="C10" s="7" t="n">
        <v>10800</v>
      </c>
    </row>
    <row r="11">
      <c r="A11" s="4" t="inlineStr">
        <is>
          <t>Number of reporting units | Segment</t>
        </is>
      </c>
      <c r="C11" s="6" t="n">
        <v>1</v>
      </c>
    </row>
    <row r="12">
      <c r="A12" s="4" t="inlineStr">
        <is>
          <t>Accrued liabilities</t>
        </is>
      </c>
      <c r="C12" s="7" t="n">
        <v>18424</v>
      </c>
      <c r="D12" s="7" t="n">
        <v>37640</v>
      </c>
    </row>
    <row r="13">
      <c r="A13" s="4" t="inlineStr">
        <is>
          <t>Continuing Operations</t>
        </is>
      </c>
    </row>
    <row r="14">
      <c r="A14" s="3" t="inlineStr">
        <is>
          <t>Accounting Policies [Line Items]</t>
        </is>
      </c>
    </row>
    <row r="15">
      <c r="A15" s="4" t="inlineStr">
        <is>
          <t>Number of programs | Program</t>
        </is>
      </c>
      <c r="C15" s="6" t="n">
        <v>3</v>
      </c>
    </row>
    <row r="16">
      <c r="A16" s="4" t="inlineStr">
        <is>
          <t>Increase to deferred revenue</t>
        </is>
      </c>
      <c r="C16" s="7" t="n">
        <v>3800</v>
      </c>
    </row>
    <row r="17">
      <c r="A17" s="4" t="inlineStr">
        <is>
          <t>Number of reporting units | Segment</t>
        </is>
      </c>
      <c r="C17" s="6" t="n">
        <v>1</v>
      </c>
    </row>
    <row r="18">
      <c r="A18" s="4" t="inlineStr">
        <is>
          <t>Media expense</t>
        </is>
      </c>
      <c r="C18" s="7" t="n">
        <v>7200</v>
      </c>
      <c r="D18" s="6" t="n">
        <v>7100</v>
      </c>
      <c r="E18" s="6" t="n">
        <v>1000</v>
      </c>
    </row>
    <row r="19">
      <c r="A19" s="4" t="inlineStr">
        <is>
          <t>Prepaid for future advertisements and promotions</t>
        </is>
      </c>
      <c r="C19" s="7" t="n">
        <v>0</v>
      </c>
      <c r="D19" s="6" t="n">
        <v>1700</v>
      </c>
    </row>
    <row r="20">
      <c r="A20" s="4" t="inlineStr">
        <is>
          <t>Healthcare</t>
        </is>
      </c>
    </row>
    <row r="21">
      <c r="A21" s="3" t="inlineStr">
        <is>
          <t>Accounting Policies [Line Items]</t>
        </is>
      </c>
    </row>
    <row r="22">
      <c r="A22" s="4" t="inlineStr">
        <is>
          <t>Intangible assets not subject to amortization</t>
        </is>
      </c>
      <c r="D22" s="6" t="n">
        <v>29000</v>
      </c>
      <c r="E22" s="7" t="n">
        <v>29000</v>
      </c>
    </row>
    <row r="23">
      <c r="A23" s="4" t="inlineStr">
        <is>
          <t>Number of reporting units | Segment</t>
        </is>
      </c>
      <c r="C23" s="6" t="n">
        <v>1</v>
      </c>
    </row>
    <row r="24">
      <c r="A24" s="4" t="inlineStr">
        <is>
          <t>Other Assets</t>
        </is>
      </c>
    </row>
    <row r="25">
      <c r="A25" s="3" t="inlineStr">
        <is>
          <t>Accounting Policies [Line Items]</t>
        </is>
      </c>
    </row>
    <row r="26">
      <c r="A26" s="4" t="inlineStr">
        <is>
          <t>Common stock shares | shares</t>
        </is>
      </c>
      <c r="C26" s="6" t="n">
        <v>159309</v>
      </c>
    </row>
    <row r="27">
      <c r="A27" s="4" t="inlineStr">
        <is>
          <t>Network Locations Visits</t>
        </is>
      </c>
    </row>
    <row r="28">
      <c r="A28" s="3" t="inlineStr">
        <is>
          <t>Accounting Policies [Line Items]</t>
        </is>
      </c>
    </row>
    <row r="29">
      <c r="A29" s="4" t="inlineStr">
        <is>
          <t>Accrued liabilities</t>
        </is>
      </c>
      <c r="C29" s="7" t="n">
        <v>10500</v>
      </c>
      <c r="D29" s="7" t="n">
        <v>28800</v>
      </c>
    </row>
    <row r="30">
      <c r="A30" s="4" t="inlineStr">
        <is>
          <t>Minimum</t>
        </is>
      </c>
    </row>
    <row r="31">
      <c r="A31" s="3" t="inlineStr">
        <is>
          <t>Accounting Policies [Line Items]</t>
        </is>
      </c>
    </row>
    <row r="32">
      <c r="A32" s="4" t="inlineStr">
        <is>
          <t>Remaining lease terms</t>
        </is>
      </c>
      <c r="C32" s="4" t="inlineStr">
        <is>
          <t>1 month</t>
        </is>
      </c>
    </row>
    <row r="33">
      <c r="A33" s="4" t="inlineStr">
        <is>
          <t>Estimated useful life</t>
        </is>
      </c>
      <c r="C33" s="4" t="inlineStr">
        <is>
          <t>3 years</t>
        </is>
      </c>
      <c r="D33" s="4" t="inlineStr">
        <is>
          <t>3 years</t>
        </is>
      </c>
    </row>
    <row r="34">
      <c r="A34" s="4" t="inlineStr">
        <is>
          <t>Maximum</t>
        </is>
      </c>
    </row>
    <row r="35">
      <c r="A35" s="3" t="inlineStr">
        <is>
          <t>Accounting Policies [Line Items]</t>
        </is>
      </c>
    </row>
    <row r="36">
      <c r="A36" s="4" t="inlineStr">
        <is>
          <t>Remaining lease terms</t>
        </is>
      </c>
      <c r="C36" s="4" t="inlineStr">
        <is>
          <t>45 months</t>
        </is>
      </c>
    </row>
    <row r="37">
      <c r="A37" s="4" t="inlineStr">
        <is>
          <t>Estimated useful life</t>
        </is>
      </c>
      <c r="C37" s="4" t="inlineStr">
        <is>
          <t>10 years</t>
        </is>
      </c>
      <c r="D37" s="4" t="inlineStr">
        <is>
          <t>10 years</t>
        </is>
      </c>
    </row>
    <row r="38">
      <c r="A38" s="4" t="inlineStr">
        <is>
          <t>Computer Software and Hardware | Minimum</t>
        </is>
      </c>
    </row>
    <row r="39">
      <c r="A39" s="3" t="inlineStr">
        <is>
          <t>Accounting Policies [Line Items]</t>
        </is>
      </c>
    </row>
    <row r="40">
      <c r="A40" s="4" t="inlineStr">
        <is>
          <t>Useful life</t>
        </is>
      </c>
      <c r="C40" s="4" t="inlineStr">
        <is>
          <t>3 years</t>
        </is>
      </c>
    </row>
    <row r="41">
      <c r="A41" s="4" t="inlineStr">
        <is>
          <t>Computer Software and Hardware | Maximum</t>
        </is>
      </c>
    </row>
    <row r="42">
      <c r="A42" s="3" t="inlineStr">
        <is>
          <t>Accounting Policies [Line Items]</t>
        </is>
      </c>
    </row>
    <row r="43">
      <c r="A43" s="4" t="inlineStr">
        <is>
          <t>Useful life</t>
        </is>
      </c>
      <c r="C43" s="4" t="inlineStr">
        <is>
          <t>7 years</t>
        </is>
      </c>
    </row>
    <row r="44">
      <c r="A44" s="4" t="inlineStr">
        <is>
          <t>Furniture and Office Equipment | Minimum</t>
        </is>
      </c>
    </row>
    <row r="45">
      <c r="A45" s="3" t="inlineStr">
        <is>
          <t>Accounting Policies [Line Items]</t>
        </is>
      </c>
    </row>
    <row r="46">
      <c r="A46" s="4" t="inlineStr">
        <is>
          <t>Useful life</t>
        </is>
      </c>
      <c r="C46" s="4" t="inlineStr">
        <is>
          <t>4 years</t>
        </is>
      </c>
    </row>
    <row r="47">
      <c r="A47" s="4" t="inlineStr">
        <is>
          <t>Furniture and Office Equipment | Maximum</t>
        </is>
      </c>
    </row>
    <row r="48">
      <c r="A48" s="3" t="inlineStr">
        <is>
          <t>Accounting Policies [Line Items]</t>
        </is>
      </c>
    </row>
    <row r="49">
      <c r="A49" s="4" t="inlineStr">
        <is>
          <t>Useful life</t>
        </is>
      </c>
      <c r="C49" s="4" t="inlineStr">
        <is>
          <t>7 years</t>
        </is>
      </c>
    </row>
    <row r="50">
      <c r="A50" s="4" t="inlineStr">
        <is>
          <t>Equipment | Minimum</t>
        </is>
      </c>
    </row>
    <row r="51">
      <c r="A51" s="3" t="inlineStr">
        <is>
          <t>Accounting Policies [Line Items]</t>
        </is>
      </c>
    </row>
    <row r="52">
      <c r="A52" s="4" t="inlineStr">
        <is>
          <t>Useful life</t>
        </is>
      </c>
      <c r="C52" s="4" t="inlineStr">
        <is>
          <t>3 years</t>
        </is>
      </c>
    </row>
    <row r="53">
      <c r="A53" s="4" t="inlineStr">
        <is>
          <t>Equipment | Maximum</t>
        </is>
      </c>
    </row>
    <row r="54">
      <c r="A54" s="3" t="inlineStr">
        <is>
          <t>Accounting Policies [Line Items]</t>
        </is>
      </c>
    </row>
    <row r="55">
      <c r="A55" s="4" t="inlineStr">
        <is>
          <t>Useful life</t>
        </is>
      </c>
      <c r="C55" s="4" t="inlineStr">
        <is>
          <t>5 years</t>
        </is>
      </c>
    </row>
    <row r="56">
      <c r="A56" s="4" t="inlineStr">
        <is>
          <t>Leasehold Improvements | Minimum</t>
        </is>
      </c>
    </row>
    <row r="57">
      <c r="A57" s="3" t="inlineStr">
        <is>
          <t>Accounting Policies [Line Items]</t>
        </is>
      </c>
    </row>
    <row r="58">
      <c r="A58" s="4" t="inlineStr">
        <is>
          <t>Useful life</t>
        </is>
      </c>
      <c r="C58" s="4" t="inlineStr">
        <is>
          <t>2 years</t>
        </is>
      </c>
    </row>
    <row r="59">
      <c r="A59" s="4" t="inlineStr">
        <is>
          <t>Leasehold Improvements | Maximum</t>
        </is>
      </c>
    </row>
    <row r="60">
      <c r="A60" s="3" t="inlineStr">
        <is>
          <t>Accounting Policies [Line Items]</t>
        </is>
      </c>
    </row>
    <row r="61">
      <c r="A61" s="4" t="inlineStr">
        <is>
          <t>Useful life</t>
        </is>
      </c>
      <c r="C61"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USD ($) $ in Thousands</t>
        </is>
      </c>
      <c r="B1" s="2" t="inlineStr">
        <is>
          <t>12 Months Ended</t>
        </is>
      </c>
    </row>
    <row r="2">
      <c r="B2" s="2" t="inlineStr">
        <is>
          <t>Dec. 31, 2020</t>
        </is>
      </c>
      <c r="C2" s="2" t="inlineStr">
        <is>
          <t>Dec. 31, 2018</t>
        </is>
      </c>
      <c r="D2" s="2" t="inlineStr">
        <is>
          <t>Dec. 09, 2020</t>
        </is>
      </c>
    </row>
    <row r="3">
      <c r="A3" s="3" t="inlineStr">
        <is>
          <t>Business Acquisition [Line Items]</t>
        </is>
      </c>
    </row>
    <row r="4">
      <c r="A4" s="4" t="inlineStr">
        <is>
          <t>Proceeds from sale of business, net of cash transferred</t>
        </is>
      </c>
      <c r="B4" s="7" t="n">
        <v>558067</v>
      </c>
      <c r="C4" s="7" t="n">
        <v>1416</v>
      </c>
    </row>
    <row r="5">
      <c r="A5" s="4" t="inlineStr">
        <is>
          <t>Nutrisystem, Inc.</t>
        </is>
      </c>
    </row>
    <row r="6">
      <c r="A6" s="3" t="inlineStr">
        <is>
          <t>Business Acquisition [Line Items]</t>
        </is>
      </c>
    </row>
    <row r="7">
      <c r="A7" s="4" t="inlineStr">
        <is>
          <t>Customary indebtedness and cash adjustments</t>
        </is>
      </c>
      <c r="D7" s="7" t="n">
        <v>558900</v>
      </c>
    </row>
    <row r="8">
      <c r="A8" s="4" t="inlineStr">
        <is>
          <t>Transaction costs directly related to disposition of Nutrition</t>
        </is>
      </c>
      <c r="B8" s="6" t="n">
        <v>11200</v>
      </c>
    </row>
    <row r="9">
      <c r="A9" s="4" t="inlineStr">
        <is>
          <t>Proceeds from sale of business, net of cash transferred</t>
        </is>
      </c>
      <c r="B9" s="6" t="n">
        <v>550500</v>
      </c>
    </row>
    <row r="10">
      <c r="A10" s="4" t="inlineStr">
        <is>
          <t>Nutrisystem, Inc. | Other Current Assets</t>
        </is>
      </c>
    </row>
    <row r="11">
      <c r="A11" s="3" t="inlineStr">
        <is>
          <t>Business Acquisition [Line Items]</t>
        </is>
      </c>
    </row>
    <row r="12">
      <c r="A12" s="4" t="inlineStr">
        <is>
          <t>Additional proceeds from sale of businesses after working capital adjustment</t>
        </is>
      </c>
      <c r="B12" s="7" t="n">
        <v>2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ggregate Carrying Amounts of Major Classes of Assets and Liabilities Related to Disposition (Details) - USD ($) $ in Thousands</t>
        </is>
      </c>
      <c r="B1" s="2" t="inlineStr">
        <is>
          <t>Dec. 09, 2020</t>
        </is>
      </c>
      <c r="C1" s="2" t="inlineStr">
        <is>
          <t>Dec. 31, 2019</t>
        </is>
      </c>
    </row>
    <row r="2">
      <c r="A2" s="3" t="inlineStr">
        <is>
          <t>Income Statement Balance Sheet And Additional Disclosures By Disposal Groups Including Discontinued Operations [Line Items]</t>
        </is>
      </c>
    </row>
    <row r="3">
      <c r="A3" s="4" t="inlineStr">
        <is>
          <t>Current assets of discontinued operation</t>
        </is>
      </c>
      <c r="C3" s="7" t="n">
        <v>60162</v>
      </c>
    </row>
    <row r="4">
      <c r="A4" s="4" t="inlineStr">
        <is>
          <t>Long-term assets of discontinued operation</t>
        </is>
      </c>
      <c r="C4" s="6" t="n">
        <v>1028296</v>
      </c>
    </row>
    <row r="5">
      <c r="A5" s="4" t="inlineStr">
        <is>
          <t>Current liabilities of discontinued operation</t>
        </is>
      </c>
      <c r="C5" s="6" t="n">
        <v>64740</v>
      </c>
    </row>
    <row r="6">
      <c r="A6" s="4" t="inlineStr">
        <is>
          <t>Long-term liabilities of discontinued operation</t>
        </is>
      </c>
      <c r="C6" s="6" t="n">
        <v>169411</v>
      </c>
    </row>
    <row r="7">
      <c r="A7" s="4" t="inlineStr">
        <is>
          <t>Nutrisystem, Inc.</t>
        </is>
      </c>
    </row>
    <row r="8">
      <c r="A8" s="3" t="inlineStr">
        <is>
          <t>Income Statement Balance Sheet And Additional Disclosures By Disposal Groups Including Discontinued Operations [Line Items]</t>
        </is>
      </c>
    </row>
    <row r="9">
      <c r="A9" s="4" t="inlineStr">
        <is>
          <t>Accounts receivable, net</t>
        </is>
      </c>
      <c r="C9" s="6" t="n">
        <v>13402</v>
      </c>
    </row>
    <row r="10">
      <c r="A10" s="4" t="inlineStr">
        <is>
          <t>Inventories</t>
        </is>
      </c>
      <c r="C10" s="6" t="n">
        <v>36150</v>
      </c>
    </row>
    <row r="11">
      <c r="A11" s="4" t="inlineStr">
        <is>
          <t>Prepaid expenses</t>
        </is>
      </c>
      <c r="C11" s="6" t="n">
        <v>10515</v>
      </c>
    </row>
    <row r="12">
      <c r="A12" s="4" t="inlineStr">
        <is>
          <t>Other current assets</t>
        </is>
      </c>
      <c r="C12" s="6" t="n">
        <v>95</v>
      </c>
    </row>
    <row r="13">
      <c r="A13" s="4" t="inlineStr">
        <is>
          <t>Current assets of discontinued operation</t>
        </is>
      </c>
      <c r="C13" s="6" t="n">
        <v>60162</v>
      </c>
    </row>
    <row r="14">
      <c r="A14" s="4" t="inlineStr">
        <is>
          <t>Property and equipment, net</t>
        </is>
      </c>
      <c r="C14" s="6" t="n">
        <v>29333</v>
      </c>
    </row>
    <row r="15">
      <c r="A15" s="4" t="inlineStr">
        <is>
          <t>Right-of-use assets</t>
        </is>
      </c>
      <c r="C15" s="6" t="n">
        <v>17624</v>
      </c>
    </row>
    <row r="16">
      <c r="A16" s="4" t="inlineStr">
        <is>
          <t>Intangible assets, net</t>
        </is>
      </c>
      <c r="C16" s="6" t="n">
        <v>660637</v>
      </c>
    </row>
    <row r="17">
      <c r="A17" s="4" t="inlineStr">
        <is>
          <t>Goodwill, net</t>
        </is>
      </c>
      <c r="C17" s="6" t="n">
        <v>319956</v>
      </c>
    </row>
    <row r="18">
      <c r="A18" s="4" t="inlineStr">
        <is>
          <t>Other assets</t>
        </is>
      </c>
      <c r="C18" s="6" t="n">
        <v>746</v>
      </c>
    </row>
    <row r="19">
      <c r="A19" s="4" t="inlineStr">
        <is>
          <t>Long-term assets of discontinued operation</t>
        </is>
      </c>
      <c r="C19" s="6" t="n">
        <v>1028296</v>
      </c>
    </row>
    <row r="20">
      <c r="A20" s="4" t="inlineStr">
        <is>
          <t>Total assets of discontinued operation</t>
        </is>
      </c>
      <c r="B20" s="7" t="n">
        <v>585700</v>
      </c>
      <c r="C20" s="6" t="n">
        <v>1088458</v>
      </c>
    </row>
    <row r="21">
      <c r="A21" s="4" t="inlineStr">
        <is>
          <t>Accounts payable</t>
        </is>
      </c>
      <c r="C21" s="6" t="n">
        <v>18381</v>
      </c>
    </row>
    <row r="22">
      <c r="A22" s="4" t="inlineStr">
        <is>
          <t>Accrued salaries and benefits</t>
        </is>
      </c>
      <c r="C22" s="6" t="n">
        <v>6184</v>
      </c>
    </row>
    <row r="23">
      <c r="A23" s="4" t="inlineStr">
        <is>
          <t>Accrued liabilities</t>
        </is>
      </c>
      <c r="C23" s="6" t="n">
        <v>18024</v>
      </c>
    </row>
    <row r="24">
      <c r="A24" s="4" t="inlineStr">
        <is>
          <t>Deferred revenue</t>
        </is>
      </c>
      <c r="C24" s="6" t="n">
        <v>10911</v>
      </c>
    </row>
    <row r="25">
      <c r="A25" s="4" t="inlineStr">
        <is>
          <t>Income taxes payable</t>
        </is>
      </c>
      <c r="C25" s="6" t="n">
        <v>5383</v>
      </c>
    </row>
    <row r="26">
      <c r="A26" s="4" t="inlineStr">
        <is>
          <t>Current portion of lease liabilities</t>
        </is>
      </c>
      <c r="C26" s="6" t="n">
        <v>5857</v>
      </c>
    </row>
    <row r="27">
      <c r="A27" s="4" t="inlineStr">
        <is>
          <t>Current liabilities of discontinued operation</t>
        </is>
      </c>
      <c r="C27" s="6" t="n">
        <v>64740</v>
      </c>
    </row>
    <row r="28">
      <c r="A28" s="4" t="inlineStr">
        <is>
          <t>Long-term lease liabilities</t>
        </is>
      </c>
      <c r="C28" s="6" t="n">
        <v>11816</v>
      </c>
    </row>
    <row r="29">
      <c r="A29" s="4" t="inlineStr">
        <is>
          <t>Long-term deferred tax liability</t>
        </is>
      </c>
      <c r="C29" s="6" t="n">
        <v>156624</v>
      </c>
    </row>
    <row r="30">
      <c r="A30" s="4" t="inlineStr">
        <is>
          <t>Other long-term liabilities</t>
        </is>
      </c>
      <c r="C30" s="6" t="n">
        <v>971</v>
      </c>
    </row>
    <row r="31">
      <c r="A31" s="4" t="inlineStr">
        <is>
          <t>Long-term liabilities of discontinued operation</t>
        </is>
      </c>
      <c r="C31" s="6" t="n">
        <v>169411</v>
      </c>
    </row>
    <row r="32">
      <c r="A32" s="4" t="inlineStr">
        <is>
          <t>Total liabilities of discontinued operation</t>
        </is>
      </c>
      <c r="C32" s="7" t="n">
        <v>234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Discontinued Operations - Summary of Financial Results Included in Income (Loss) from Discontinued Operations (Details) - USD ($) $ in Thousands</t>
        </is>
      </c>
      <c r="C1" s="2" t="inlineStr">
        <is>
          <t>3 Months Ended</t>
        </is>
      </c>
      <c r="D1" s="2" t="inlineStr">
        <is>
          <t>12 Months Ended</t>
        </is>
      </c>
    </row>
    <row r="2">
      <c r="C2" s="2" t="inlineStr">
        <is>
          <t>Mar. 31, 2020</t>
        </is>
      </c>
      <c r="D2" s="2" t="inlineStr">
        <is>
          <t>Dec. 31, 2020</t>
        </is>
      </c>
      <c r="F2" s="2" t="inlineStr">
        <is>
          <t>Dec. 31, 2019</t>
        </is>
      </c>
      <c r="H2" s="2" t="inlineStr">
        <is>
          <t>Dec. 31, 2018</t>
        </is>
      </c>
    </row>
    <row r="3">
      <c r="A3" s="3" t="inlineStr">
        <is>
          <t>Income Statement Balance Sheet And Additional Disclosures By Disposal Groups Including Discontinued Operations [Line Items]</t>
        </is>
      </c>
    </row>
    <row r="4">
      <c r="A4" s="4" t="inlineStr">
        <is>
          <t>Impairment loss</t>
        </is>
      </c>
      <c r="D4" s="7" t="n">
        <v>199500</v>
      </c>
      <c r="F4" s="7" t="n">
        <v>377100</v>
      </c>
    </row>
    <row r="5">
      <c r="A5" s="4" t="inlineStr">
        <is>
          <t>Write-off of deferred loan costs and debt discount</t>
        </is>
      </c>
      <c r="B5" s="4" t="inlineStr">
        <is>
          <t>[1]</t>
        </is>
      </c>
      <c r="D5" s="6" t="n">
        <v>-8946</v>
      </c>
    </row>
    <row r="6">
      <c r="A6" s="4" t="inlineStr">
        <is>
          <t>Discontinued operation, income tax (benefit)</t>
        </is>
      </c>
      <c r="D6" s="6" t="n">
        <v>-46851</v>
      </c>
      <c r="F6" s="6" t="n">
        <v>-59881</v>
      </c>
      <c r="H6" s="7" t="n">
        <v>325</v>
      </c>
    </row>
    <row r="7">
      <c r="A7" s="4" t="inlineStr">
        <is>
          <t>Loss from discontinued operations, net of income tax benefit</t>
        </is>
      </c>
      <c r="D7" s="6" t="n">
        <v>-280500</v>
      </c>
      <c r="F7" s="6" t="n">
        <v>-332038</v>
      </c>
      <c r="H7" s="7" t="n">
        <v>901</v>
      </c>
    </row>
    <row r="8">
      <c r="A8" s="4" t="inlineStr">
        <is>
          <t>Nutrisystem, Inc.</t>
        </is>
      </c>
    </row>
    <row r="9">
      <c r="A9" s="3" t="inlineStr">
        <is>
          <t>Income Statement Balance Sheet And Additional Disclosures By Disposal Groups Including Discontinued Operations [Line Items]</t>
        </is>
      </c>
    </row>
    <row r="10">
      <c r="A10" s="4" t="inlineStr">
        <is>
          <t>Revenues</t>
        </is>
      </c>
      <c r="D10" s="6" t="n">
        <v>617191</v>
      </c>
      <c r="E10" s="4" t="inlineStr">
        <is>
          <t>[2]</t>
        </is>
      </c>
      <c r="F10" s="6" t="n">
        <v>498091</v>
      </c>
      <c r="G10" s="4" t="inlineStr">
        <is>
          <t>[3]</t>
        </is>
      </c>
    </row>
    <row r="11">
      <c r="A11" s="4" t="inlineStr">
        <is>
          <t>Cost of revenues</t>
        </is>
      </c>
      <c r="D11" s="6" t="n">
        <v>291097</v>
      </c>
      <c r="E11" s="4" t="inlineStr">
        <is>
          <t>[2]</t>
        </is>
      </c>
      <c r="F11" s="6" t="n">
        <v>232240</v>
      </c>
      <c r="G11" s="4" t="inlineStr">
        <is>
          <t>[3]</t>
        </is>
      </c>
    </row>
    <row r="12">
      <c r="A12" s="4" t="inlineStr">
        <is>
          <t>Marketing expenses</t>
        </is>
      </c>
      <c r="D12" s="6" t="n">
        <v>196952</v>
      </c>
      <c r="E12" s="4" t="inlineStr">
        <is>
          <t>[2]</t>
        </is>
      </c>
      <c r="F12" s="6" t="n">
        <v>140286</v>
      </c>
      <c r="G12" s="4" t="inlineStr">
        <is>
          <t>[3]</t>
        </is>
      </c>
    </row>
    <row r="13">
      <c r="A13" s="4" t="inlineStr">
        <is>
          <t>Selling, general and administrative expenses</t>
        </is>
      </c>
      <c r="D13" s="6" t="n">
        <v>59093</v>
      </c>
      <c r="E13" s="4" t="inlineStr">
        <is>
          <t>[2]</t>
        </is>
      </c>
      <c r="F13" s="6" t="n">
        <v>56840</v>
      </c>
      <c r="G13" s="4" t="inlineStr">
        <is>
          <t>[3]</t>
        </is>
      </c>
    </row>
    <row r="14">
      <c r="A14" s="4" t="inlineStr">
        <is>
          <t>Depreciation and amortization</t>
        </is>
      </c>
      <c r="D14" s="6" t="n">
        <v>35957</v>
      </c>
      <c r="E14" s="4" t="inlineStr">
        <is>
          <t>[2]</t>
        </is>
      </c>
      <c r="F14" s="6" t="n">
        <v>43638</v>
      </c>
      <c r="G14" s="4" t="inlineStr">
        <is>
          <t>[3]</t>
        </is>
      </c>
    </row>
    <row r="15">
      <c r="A15" s="4" t="inlineStr">
        <is>
          <t>Impairment loss</t>
        </is>
      </c>
      <c r="C15" s="7" t="n">
        <v>199500</v>
      </c>
      <c r="D15" s="6" t="n">
        <v>199500</v>
      </c>
      <c r="E15" s="4" t="inlineStr">
        <is>
          <t>[2]</t>
        </is>
      </c>
      <c r="F15" s="6" t="n">
        <v>377100</v>
      </c>
      <c r="G15" s="4" t="inlineStr">
        <is>
          <t>[3]</t>
        </is>
      </c>
    </row>
    <row r="16">
      <c r="A16" s="4" t="inlineStr">
        <is>
          <t>Restructuring and related charges</t>
        </is>
      </c>
      <c r="D16" s="6" t="n">
        <v>472</v>
      </c>
      <c r="E16" s="4" t="inlineStr">
        <is>
          <t>[2]</t>
        </is>
      </c>
      <c r="F16" s="6" t="n">
        <v>5143</v>
      </c>
      <c r="G16" s="4" t="inlineStr">
        <is>
          <t>[3]</t>
        </is>
      </c>
    </row>
    <row r="17">
      <c r="A17" s="4" t="inlineStr">
        <is>
          <t>Interest expense</t>
        </is>
      </c>
      <c r="B17" s="4" t="inlineStr">
        <is>
          <t>[4]</t>
        </is>
      </c>
      <c r="D17" s="6" t="n">
        <v>36798</v>
      </c>
      <c r="E17" s="4" t="inlineStr">
        <is>
          <t>[2]</t>
        </is>
      </c>
      <c r="F17" s="6" t="n">
        <v>34763</v>
      </c>
      <c r="G17" s="4" t="inlineStr">
        <is>
          <t>[3]</t>
        </is>
      </c>
    </row>
    <row r="18">
      <c r="A18" s="4" t="inlineStr">
        <is>
          <t>Pretax loss from discontinued operations</t>
        </is>
      </c>
      <c r="D18" s="6" t="n">
        <v>-202678</v>
      </c>
      <c r="E18" s="4" t="inlineStr">
        <is>
          <t>[2]</t>
        </is>
      </c>
      <c r="F18" s="6" t="n">
        <v>-391919</v>
      </c>
      <c r="G18" s="4" t="inlineStr">
        <is>
          <t>[3]</t>
        </is>
      </c>
    </row>
    <row r="19">
      <c r="A19" s="4" t="inlineStr">
        <is>
          <t>Loss on de-designation of cash flow hedges</t>
        </is>
      </c>
      <c r="B19" s="4" t="inlineStr">
        <is>
          <t>[2],[5]</t>
        </is>
      </c>
      <c r="D19" s="6" t="n">
        <v>-14336</v>
      </c>
    </row>
    <row r="20">
      <c r="A20" s="4" t="inlineStr">
        <is>
          <t>Write-off of deferred loan costs and debt discount</t>
        </is>
      </c>
      <c r="B20" s="4" t="inlineStr">
        <is>
          <t>[2],[4]</t>
        </is>
      </c>
      <c r="D20" s="6" t="n">
        <v>-8946</v>
      </c>
    </row>
    <row r="21">
      <c r="A21" s="4" t="inlineStr">
        <is>
          <t>Loss on sale of Nutrition business</t>
        </is>
      </c>
      <c r="B21" s="4" t="inlineStr">
        <is>
          <t>[2],[6]</t>
        </is>
      </c>
      <c r="D21" s="6" t="n">
        <v>-101391</v>
      </c>
    </row>
    <row r="22">
      <c r="A22" s="4" t="inlineStr">
        <is>
          <t>Total pretax loss on discontinued operations</t>
        </is>
      </c>
      <c r="D22" s="6" t="n">
        <v>-327351</v>
      </c>
      <c r="E22" s="4" t="inlineStr">
        <is>
          <t>[2]</t>
        </is>
      </c>
      <c r="F22" s="6" t="n">
        <v>-391919</v>
      </c>
      <c r="G22" s="4" t="inlineStr">
        <is>
          <t>[3]</t>
        </is>
      </c>
    </row>
    <row r="23">
      <c r="A23" s="4" t="inlineStr">
        <is>
          <t>Discontinued operation, income tax (benefit)</t>
        </is>
      </c>
      <c r="D23" s="6" t="n">
        <v>-46851</v>
      </c>
      <c r="E23" s="4" t="inlineStr">
        <is>
          <t>[2]</t>
        </is>
      </c>
      <c r="F23" s="6" t="n">
        <v>-59881</v>
      </c>
      <c r="G23" s="4" t="inlineStr">
        <is>
          <t>[3]</t>
        </is>
      </c>
    </row>
    <row r="24">
      <c r="A24" s="4" t="inlineStr">
        <is>
          <t>Loss from discontinued operations, net of income tax benefit</t>
        </is>
      </c>
      <c r="D24" s="7" t="n">
        <v>-280500</v>
      </c>
      <c r="E24" s="4" t="inlineStr">
        <is>
          <t>[2]</t>
        </is>
      </c>
      <c r="F24" s="7" t="n">
        <v>-332038</v>
      </c>
      <c r="G24" s="4" t="inlineStr">
        <is>
          <t>[3]</t>
        </is>
      </c>
    </row>
    <row r="25"/>
    <row r="26">
      <c r="A26" s="4" t="inlineStr">
        <is>
          <t>[1]</t>
        </is>
      </c>
      <c r="B26" s="4" t="inlineStr">
        <is>
          <t>Reflected on the consolidated statement of cash flows in the line items “Amortization and write-off of deferred loan costs” and “Amortization and write-off of debt discount”.</t>
        </is>
      </c>
    </row>
    <row r="27">
      <c r="A27" s="4" t="inlineStr">
        <is>
          <t>[2]</t>
        </is>
      </c>
      <c r="B27" s="4" t="inlineStr">
        <is>
          <t>Results include the period from January 1, 2020 through December 8, 2020.</t>
        </is>
      </c>
    </row>
    <row r="28">
      <c r="A28" s="4" t="inlineStr">
        <is>
          <t>[3]</t>
        </is>
      </c>
      <c r="B28" s="4" t="inlineStr">
        <is>
          <t>Results include the period from March 8, 2019 (the date of acquisition) through December 31, 2019.</t>
        </is>
      </c>
    </row>
    <row r="29">
      <c r="A29" s="4" t="inlineStr">
        <is>
          <t>[4]</t>
        </is>
      </c>
      <c r="B29" s="4" t="inlineStr">
        <is>
          <t>The term loans under our Credit Agreement were originated with the purchase of Nutrisystem on March 8, 2019.  Following the disposition of Nutrisystem, we repaid $519.0 million of principal on the Term Loans under the terms of the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t>
        </is>
      </c>
    </row>
    <row r="30">
      <c r="A30" s="4" t="inlineStr">
        <is>
          <t>[5]</t>
        </is>
      </c>
      <c r="B30" s="4" t="inlineStr">
        <is>
          <t>Represents loss recognized in the fourth quarter of 2020 in connection with the de-designation of cash flow hedging on interest rate swaps (see Note 13).</t>
        </is>
      </c>
    </row>
    <row r="31">
      <c r="A31" s="4" t="inlineStr">
        <is>
          <t>[6]</t>
        </is>
      </c>
      <c r="B31" s="4" t="inlineStr">
        <is>
          <t>Consists of impairment losses of $90.2 million related to Nutrisystem goodwill (see Note 12), which includes post-Closing adjustments related to final settlement, and $11.2 million of transaction costs directly related to the disposition of Nutrisystem.</t>
        </is>
      </c>
    </row>
  </sheetData>
  <mergeCells count="11">
    <mergeCell ref="A1:B2"/>
    <mergeCell ref="D1:H1"/>
    <mergeCell ref="D2:E2"/>
    <mergeCell ref="F2:G2"/>
    <mergeCell ref="A25:G25"/>
    <mergeCell ref="B26:G26"/>
    <mergeCell ref="B27:G27"/>
    <mergeCell ref="B28:G28"/>
    <mergeCell ref="B29:G29"/>
    <mergeCell ref="B30:G30"/>
    <mergeCell ref="B31:G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Discontinued Operations - Summary of Financial Results Included in Income (Loss) from Discontinued Operations (Parenthetical) (Details) - Nutrisystem, Inc. - USD ($) $ in Thousands</t>
        </is>
      </c>
      <c r="C1" s="2" t="inlineStr">
        <is>
          <t>Dec. 09, 2020</t>
        </is>
      </c>
      <c r="D1" s="2" t="inlineStr">
        <is>
          <t>Dec. 31, 2020</t>
        </is>
      </c>
      <c r="F1" s="2" t="inlineStr">
        <is>
          <t>Dec. 31, 2019</t>
        </is>
      </c>
      <c r="G1" s="2" t="inlineStr">
        <is>
          <t>[3]</t>
        </is>
      </c>
      <c r="H1" s="2" t="inlineStr">
        <is>
          <t>Dec. 08, 2020</t>
        </is>
      </c>
    </row>
    <row r="2">
      <c r="A2" s="3" t="inlineStr">
        <is>
          <t>Income Statement Balance Sheet And Additional Disclosures By Disposal Groups Including Discontinued Operations [Line Items]</t>
        </is>
      </c>
    </row>
    <row r="3">
      <c r="A3" s="4" t="inlineStr">
        <is>
          <t>Interest expense</t>
        </is>
      </c>
      <c r="B3" s="4" t="inlineStr">
        <is>
          <t>[2]</t>
        </is>
      </c>
      <c r="D3" s="7" t="n">
        <v>36798</v>
      </c>
      <c r="E3" s="4" t="inlineStr">
        <is>
          <t>[1]</t>
        </is>
      </c>
      <c r="F3" s="7" t="n">
        <v>34763</v>
      </c>
    </row>
    <row r="4">
      <c r="A4" s="4" t="inlineStr">
        <is>
          <t>Impairment losses</t>
        </is>
      </c>
      <c r="D4" s="6" t="n">
        <v>90200</v>
      </c>
    </row>
    <row r="5">
      <c r="A5" s="4" t="inlineStr">
        <is>
          <t>Transaction costs directly related to disposition of Nutrition</t>
        </is>
      </c>
      <c r="D5" s="7" t="n">
        <v>11200</v>
      </c>
    </row>
    <row r="6">
      <c r="A6" s="4" t="inlineStr">
        <is>
          <t>Long-term Debt</t>
        </is>
      </c>
    </row>
    <row r="7">
      <c r="A7" s="3" t="inlineStr">
        <is>
          <t>Income Statement Balance Sheet And Additional Disclosures By Disposal Groups Including Discontinued Operations [Line Items]</t>
        </is>
      </c>
    </row>
    <row r="8">
      <c r="A8" s="4" t="inlineStr">
        <is>
          <t>Interest expense</t>
        </is>
      </c>
      <c r="H8" s="7" t="n">
        <v>519000</v>
      </c>
    </row>
    <row r="9">
      <c r="A9" s="4" t="inlineStr">
        <is>
          <t>Long-term Debt | Credit Agreement</t>
        </is>
      </c>
    </row>
    <row r="10">
      <c r="A10" s="3" t="inlineStr">
        <is>
          <t>Income Statement Balance Sheet And Additional Disclosures By Disposal Groups Including Discontinued Operations [Line Items]</t>
        </is>
      </c>
    </row>
    <row r="11">
      <c r="A11" s="4" t="inlineStr">
        <is>
          <t>Repayment of principal on the term loan</t>
        </is>
      </c>
      <c r="C11" s="7" t="n">
        <v>519000</v>
      </c>
    </row>
    <row r="12"/>
    <row r="13">
      <c r="A13" s="4" t="inlineStr">
        <is>
          <t>[1]</t>
        </is>
      </c>
      <c r="B13" s="4" t="inlineStr">
        <is>
          <t>Results include the period from January 1, 2020 through December 8, 2020.</t>
        </is>
      </c>
    </row>
    <row r="14">
      <c r="A14" s="4" t="inlineStr">
        <is>
          <t>[2]</t>
        </is>
      </c>
      <c r="B14" s="4" t="inlineStr">
        <is>
          <t>The term loans under our Credit Agreement were originated with the purchase of Nutrisystem on March 8, 2019.  Following the disposition of Nutrisystem, we repaid $519.0 million of principal on the Term Loans under the terms of the Credit Agreement.  In conjunction with the partial debt prepayment, we wrote off a portion of the related deferred loan costs and original issue discount. We allocated interest expense to discontinued operations based on the interest expense incurred from March 8, 2019 through December 8, 2020 related to $519.0 million of term loan debt, using our historical interest rates.</t>
        </is>
      </c>
    </row>
    <row r="15">
      <c r="A15" s="4" t="inlineStr">
        <is>
          <t>[3]</t>
        </is>
      </c>
      <c r="B15" s="4" t="inlineStr">
        <is>
          <t>Results include the period from March 8, 2019 (the date of acquisition) through December 31, 2019.</t>
        </is>
      </c>
    </row>
  </sheetData>
  <mergeCells count="16">
    <mergeCell ref="A1:B1"/>
    <mergeCell ref="D1:E1"/>
    <mergeCell ref="F2:G2"/>
    <mergeCell ref="F3:G3"/>
    <mergeCell ref="F4:G4"/>
    <mergeCell ref="F5:G5"/>
    <mergeCell ref="F6:G6"/>
    <mergeCell ref="F7:G7"/>
    <mergeCell ref="F8:G8"/>
    <mergeCell ref="F9:G9"/>
    <mergeCell ref="F10:G10"/>
    <mergeCell ref="F11:G11"/>
    <mergeCell ref="A12:G12"/>
    <mergeCell ref="B13:G13"/>
    <mergeCell ref="B14:G14"/>
    <mergeCell ref="B15:G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Summary of Depreciation, Amortization and Significant Operating and Investing Non-cash Items of the Discontinued Operations (Details) - USD ($) $ in Thousands</t>
        </is>
      </c>
      <c r="C1" s="2" t="inlineStr">
        <is>
          <t>12 Months Ended</t>
        </is>
      </c>
    </row>
    <row r="2">
      <c r="C2" s="2" t="inlineStr">
        <is>
          <t>Dec. 31, 2020</t>
        </is>
      </c>
      <c r="D2" s="2" t="inlineStr">
        <is>
          <t>Dec. 31, 2019</t>
        </is>
      </c>
      <c r="E2" s="2" t="inlineStr">
        <is>
          <t>Dec. 31, 2018</t>
        </is>
      </c>
    </row>
    <row r="3">
      <c r="A3" s="3" t="inlineStr">
        <is>
          <t>Discontinued Operation Alternative Cash Flow Information [Abstract]</t>
        </is>
      </c>
    </row>
    <row r="4">
      <c r="A4" s="4" t="inlineStr">
        <is>
          <t>Impairment of goodwill and intangible assets</t>
        </is>
      </c>
      <c r="C4" s="7" t="n">
        <v>199500</v>
      </c>
      <c r="D4" s="7" t="n">
        <v>377100</v>
      </c>
    </row>
    <row r="5">
      <c r="A5" s="4" t="inlineStr">
        <is>
          <t>Loss on sale of business</t>
        </is>
      </c>
      <c r="C5" s="6" t="n">
        <v>90163</v>
      </c>
      <c r="E5" s="7" t="n">
        <v>-1304</v>
      </c>
    </row>
    <row r="6">
      <c r="A6" s="4" t="inlineStr">
        <is>
          <t>Depreciation and amortization</t>
        </is>
      </c>
      <c r="C6" s="6" t="n">
        <v>35957</v>
      </c>
      <c r="D6" s="6" t="n">
        <v>43638</v>
      </c>
    </row>
    <row r="7">
      <c r="A7" s="4" t="inlineStr">
        <is>
          <t>Loss on de-designation of cash flow hedges</t>
        </is>
      </c>
      <c r="C7" s="6" t="n">
        <v>14336</v>
      </c>
    </row>
    <row r="8">
      <c r="A8" s="4" t="inlineStr">
        <is>
          <t>Write-off of deferred loan costs and debt discount</t>
        </is>
      </c>
      <c r="B8" s="4" t="inlineStr">
        <is>
          <t>[1]</t>
        </is>
      </c>
      <c r="C8" s="6" t="n">
        <v>8946</v>
      </c>
    </row>
    <row r="9">
      <c r="A9" s="4" t="inlineStr">
        <is>
          <t>Capital expenditures on discontinued operations</t>
        </is>
      </c>
      <c r="C9" s="6" t="n">
        <v>6794</v>
      </c>
      <c r="D9" s="6" t="n">
        <v>10168</v>
      </c>
    </row>
    <row r="10">
      <c r="A10" s="4" t="inlineStr">
        <is>
          <t>Share-based compensation on discontinued operations</t>
        </is>
      </c>
      <c r="C10" s="6" t="n">
        <v>4351</v>
      </c>
      <c r="D10" s="6" t="n">
        <v>13230</v>
      </c>
    </row>
    <row r="11">
      <c r="A11" s="4" t="inlineStr">
        <is>
          <t>Deferred income taxes</t>
        </is>
      </c>
      <c r="C11" s="7" t="n">
        <v>-54561</v>
      </c>
      <c r="D11" s="7" t="n">
        <v>-68488</v>
      </c>
    </row>
    <row r="12"/>
    <row r="13">
      <c r="A13" s="4" t="inlineStr">
        <is>
          <t>[1]</t>
        </is>
      </c>
      <c r="B13" s="4" t="inlineStr">
        <is>
          <t>Reflected on the consolidated statement of cash flows in the line items “Amortization and write-off of deferred loan costs” and “Amortization and write-off of debt discount”.</t>
        </is>
      </c>
    </row>
  </sheetData>
  <mergeCells count="4">
    <mergeCell ref="A1:B2"/>
    <mergeCell ref="C1:E1"/>
    <mergeCell ref="A12:D12"/>
    <mergeCell ref="B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1" customWidth="1" min="2" max="2"/>
    <col width="45" customWidth="1" min="3" max="3"/>
    <col width="21" customWidth="1" min="4" max="4"/>
    <col width="21" customWidth="1" min="5" max="5"/>
  </cols>
  <sheetData>
    <row r="1">
      <c r="A1" s="1" t="inlineStr">
        <is>
          <t>Revenue Recognition - Additional Information (Details)</t>
        </is>
      </c>
      <c r="B1" s="2" t="inlineStr">
        <is>
          <t>Jan. 01, 2018USD ($)</t>
        </is>
      </c>
      <c r="C1" s="2" t="inlineStr">
        <is>
          <t>Dec. 31, 2020USD ($)ProgramSegmentObligation</t>
        </is>
      </c>
      <c r="D1" s="2" t="inlineStr">
        <is>
          <t>Dec. 31, 2019USD ($)</t>
        </is>
      </c>
      <c r="E1" s="2" t="inlineStr">
        <is>
          <t>Dec. 31, 2018USD ($)</t>
        </is>
      </c>
    </row>
    <row r="2">
      <c r="A2" s="3" t="inlineStr">
        <is>
          <t>Disaggregation Of Revenue [Line Items]</t>
        </is>
      </c>
    </row>
    <row r="3">
      <c r="A3" s="4" t="inlineStr">
        <is>
          <t>Number of programs | Program</t>
        </is>
      </c>
      <c r="C3" s="6" t="n">
        <v>4</v>
      </c>
    </row>
    <row r="4">
      <c r="A4" s="4" t="inlineStr">
        <is>
          <t>Deferred revenue</t>
        </is>
      </c>
      <c r="C4" s="7" t="n">
        <v>4460000</v>
      </c>
      <c r="D4" s="7" t="n">
        <v>4336000</v>
      </c>
    </row>
    <row r="5">
      <c r="A5" s="4" t="inlineStr">
        <is>
          <t>Increase in deferred revenue</t>
        </is>
      </c>
      <c r="B5" s="7" t="n">
        <v>3200000</v>
      </c>
      <c r="C5" s="7" t="n">
        <v>686000</v>
      </c>
      <c r="D5" s="6" t="n">
        <v>-1198000</v>
      </c>
    </row>
    <row r="6">
      <c r="A6" s="4" t="inlineStr">
        <is>
          <t>Number of reportable segments | Segment</t>
        </is>
      </c>
      <c r="C6" s="6" t="n">
        <v>1</v>
      </c>
    </row>
    <row r="7">
      <c r="A7" s="4" t="inlineStr">
        <is>
          <t>Continuing Operations</t>
        </is>
      </c>
    </row>
    <row r="8">
      <c r="A8" s="3" t="inlineStr">
        <is>
          <t>Disaggregation Of Revenue [Line Items]</t>
        </is>
      </c>
    </row>
    <row r="9">
      <c r="A9" s="4" t="inlineStr">
        <is>
          <t>Number of programs | Program</t>
        </is>
      </c>
      <c r="C9" s="6" t="n">
        <v>3</v>
      </c>
    </row>
    <row r="10">
      <c r="A10" s="4" t="inlineStr">
        <is>
          <t>Number of performance obligations | Obligation</t>
        </is>
      </c>
      <c r="C10" s="6" t="n">
        <v>1</v>
      </c>
    </row>
    <row r="11">
      <c r="A11" s="4" t="inlineStr">
        <is>
          <t>Deferred revenue</t>
        </is>
      </c>
      <c r="C11" s="7" t="n">
        <v>4500000</v>
      </c>
      <c r="D11" s="6" t="n">
        <v>4300000</v>
      </c>
    </row>
    <row r="12">
      <c r="A12" s="4" t="inlineStr">
        <is>
          <t>Revenue recognized</t>
        </is>
      </c>
      <c r="C12" s="6" t="n">
        <v>3600000</v>
      </c>
    </row>
    <row r="13">
      <c r="A13" s="4" t="inlineStr">
        <is>
          <t>Increase in deferred revenue</t>
        </is>
      </c>
      <c r="C13" s="7" t="n">
        <v>3800000</v>
      </c>
    </row>
    <row r="14">
      <c r="A14" s="4" t="inlineStr">
        <is>
          <t>Period of billing in arrears once timing of services to customers is known</t>
        </is>
      </c>
      <c r="C14" s="4" t="inlineStr">
        <is>
          <t>1 month</t>
        </is>
      </c>
    </row>
    <row r="15">
      <c r="A15" s="4" t="inlineStr">
        <is>
          <t>Number of days for customer to make payment after being invoiced</t>
        </is>
      </c>
      <c r="C15" s="4" t="inlineStr">
        <is>
          <t>30 days</t>
        </is>
      </c>
    </row>
    <row r="16">
      <c r="A16" s="4" t="inlineStr">
        <is>
          <t>Capitalized costs</t>
        </is>
      </c>
      <c r="C16" s="7" t="n">
        <v>800000</v>
      </c>
      <c r="D16" s="6" t="n">
        <v>500000</v>
      </c>
    </row>
    <row r="17">
      <c r="A17" s="4" t="inlineStr">
        <is>
          <t>Capitalized costs, amortization expense</t>
        </is>
      </c>
      <c r="C17" s="7" t="n">
        <v>400000</v>
      </c>
      <c r="D17" s="7" t="n">
        <v>100000</v>
      </c>
      <c r="E17" s="7" t="n">
        <v>0</v>
      </c>
    </row>
    <row r="18">
      <c r="A18" s="4" t="inlineStr">
        <is>
          <t>Number of reportable segments | Segment</t>
        </is>
      </c>
      <c r="C18" s="6" t="n">
        <v>1</v>
      </c>
    </row>
    <row r="19">
      <c r="A19" s="4" t="inlineStr">
        <is>
          <t>Continuing Operations | SilverSneakers</t>
        </is>
      </c>
    </row>
    <row r="20">
      <c r="A20" s="3" t="inlineStr">
        <is>
          <t>Disaggregation Of Revenue [Line Items]</t>
        </is>
      </c>
    </row>
    <row r="21">
      <c r="A21" s="4" t="inlineStr">
        <is>
          <t>Revenues from PMPM fees percentage</t>
        </is>
      </c>
      <c r="C21" s="4" t="inlineStr">
        <is>
          <t>54.00%</t>
        </is>
      </c>
      <c r="D21" s="4" t="inlineStr">
        <is>
          <t>3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epreciation</t>
        </is>
      </c>
      <c r="B4" s="7" t="n">
        <v>9209</v>
      </c>
      <c r="C4" s="7" t="n">
        <v>5920</v>
      </c>
      <c r="D4" s="7" t="n">
        <v>4109</v>
      </c>
    </row>
    <row r="5">
      <c r="A5" s="4" t="inlineStr">
        <is>
          <t>Discontinued operation, income tax (benefit)</t>
        </is>
      </c>
      <c r="B5" s="7" t="n">
        <v>-46851</v>
      </c>
      <c r="C5" s="7" t="n">
        <v>-59881</v>
      </c>
      <c r="D5" s="7" t="n">
        <v>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Revenue Recognition - Summary of Revenue Disaggregated by Program (Details) - USD ($) $ in Thousands</t>
        </is>
      </c>
      <c r="C1" s="2" t="inlineStr">
        <is>
          <t>3 Months Ended</t>
        </is>
      </c>
      <c r="N1" s="2" t="inlineStr">
        <is>
          <t>12 Months Ended</t>
        </is>
      </c>
    </row>
    <row r="2">
      <c r="C2" s="2" t="inlineStr">
        <is>
          <t>Dec. 31, 2020</t>
        </is>
      </c>
      <c r="D2" s="2" t="inlineStr">
        <is>
          <t>[1]</t>
        </is>
      </c>
      <c r="E2" s="2" t="inlineStr">
        <is>
          <t>Sep. 30, 2020</t>
        </is>
      </c>
      <c r="F2" s="2" t="inlineStr">
        <is>
          <t>Jun. 30, 2020</t>
        </is>
      </c>
      <c r="G2" s="2" t="inlineStr">
        <is>
          <t>Mar. 31, 2020</t>
        </is>
      </c>
      <c r="H2" s="2" t="inlineStr">
        <is>
          <t>Dec. 31, 2019</t>
        </is>
      </c>
      <c r="I2" s="2" t="inlineStr">
        <is>
          <t>[2]</t>
        </is>
      </c>
      <c r="J2" s="2" t="inlineStr">
        <is>
          <t>Sep. 30, 2019</t>
        </is>
      </c>
      <c r="K2" s="2" t="inlineStr">
        <is>
          <t>Jun. 30, 2019</t>
        </is>
      </c>
      <c r="L2" s="2" t="inlineStr">
        <is>
          <t>Mar. 31, 2019</t>
        </is>
      </c>
      <c r="M2" s="2" t="inlineStr">
        <is>
          <t>[3]</t>
        </is>
      </c>
      <c r="N2" s="2" t="inlineStr">
        <is>
          <t>Dec. 31, 2020</t>
        </is>
      </c>
      <c r="O2" s="2" t="inlineStr">
        <is>
          <t>Dec. 31, 2019</t>
        </is>
      </c>
      <c r="P2" s="2" t="inlineStr">
        <is>
          <t>Dec. 31, 2018</t>
        </is>
      </c>
    </row>
    <row r="3">
      <c r="A3" s="3" t="inlineStr">
        <is>
          <t>Disaggregation Of Revenue [Line Items]</t>
        </is>
      </c>
    </row>
    <row r="4">
      <c r="A4" s="4" t="inlineStr">
        <is>
          <t>Revenue</t>
        </is>
      </c>
      <c r="C4" s="7" t="n">
        <v>100617</v>
      </c>
      <c r="E4" s="7" t="n">
        <v>95481</v>
      </c>
      <c r="F4" s="7" t="n">
        <v>81923</v>
      </c>
      <c r="G4" s="7" t="n">
        <v>159692</v>
      </c>
      <c r="H4" s="7" t="n">
        <v>159080</v>
      </c>
      <c r="J4" s="7" t="n">
        <v>159979</v>
      </c>
      <c r="K4" s="7" t="n">
        <v>157480</v>
      </c>
      <c r="L4" s="7" t="n">
        <v>156527</v>
      </c>
      <c r="N4" s="7" t="n">
        <v>437714</v>
      </c>
      <c r="O4" s="7" t="n">
        <v>633066</v>
      </c>
      <c r="P4" s="7" t="n">
        <v>606299</v>
      </c>
    </row>
    <row r="5">
      <c r="A5" s="4" t="inlineStr">
        <is>
          <t>Other</t>
        </is>
      </c>
    </row>
    <row r="6">
      <c r="A6" s="3" t="inlineStr">
        <is>
          <t>Disaggregation Of Revenue [Line Items]</t>
        </is>
      </c>
    </row>
    <row r="7">
      <c r="A7" s="4" t="inlineStr">
        <is>
          <t>Revenue</t>
        </is>
      </c>
      <c r="N7" s="6" t="n">
        <v>6800</v>
      </c>
    </row>
    <row r="8">
      <c r="A8" s="4" t="inlineStr">
        <is>
          <t>Continuing Operations</t>
        </is>
      </c>
    </row>
    <row r="9">
      <c r="A9" s="3" t="inlineStr">
        <is>
          <t>Disaggregation Of Revenue [Line Items]</t>
        </is>
      </c>
    </row>
    <row r="10">
      <c r="A10" s="4" t="inlineStr">
        <is>
          <t>Revenue</t>
        </is>
      </c>
      <c r="N10" s="6" t="n">
        <v>437714</v>
      </c>
      <c r="O10" s="6" t="n">
        <v>633066</v>
      </c>
      <c r="P10" s="6" t="n">
        <v>606299</v>
      </c>
    </row>
    <row r="11">
      <c r="A11" s="4" t="inlineStr">
        <is>
          <t>Continuing Operations | SilverSneakers</t>
        </is>
      </c>
    </row>
    <row r="12">
      <c r="A12" s="3" t="inlineStr">
        <is>
          <t>Disaggregation Of Revenue [Line Items]</t>
        </is>
      </c>
    </row>
    <row r="13">
      <c r="A13" s="4" t="inlineStr">
        <is>
          <t>Revenue</t>
        </is>
      </c>
      <c r="N13" s="6" t="n">
        <v>313575</v>
      </c>
      <c r="O13" s="6" t="n">
        <v>492778</v>
      </c>
      <c r="P13" s="6" t="n">
        <v>487559</v>
      </c>
    </row>
    <row r="14">
      <c r="A14" s="4" t="inlineStr">
        <is>
          <t>Continuing Operations | Prime Fitness</t>
        </is>
      </c>
    </row>
    <row r="15">
      <c r="A15" s="3" t="inlineStr">
        <is>
          <t>Disaggregation Of Revenue [Line Items]</t>
        </is>
      </c>
    </row>
    <row r="16">
      <c r="A16" s="4" t="inlineStr">
        <is>
          <t>Revenue</t>
        </is>
      </c>
      <c r="N16" s="6" t="n">
        <v>95015</v>
      </c>
      <c r="O16" s="6" t="n">
        <v>120949</v>
      </c>
      <c r="P16" s="6" t="n">
        <v>101391</v>
      </c>
    </row>
    <row r="17">
      <c r="A17" s="4" t="inlineStr">
        <is>
          <t>Continuing Operations | WholeHealth Living</t>
        </is>
      </c>
    </row>
    <row r="18">
      <c r="A18" s="3" t="inlineStr">
        <is>
          <t>Disaggregation Of Revenue [Line Items]</t>
        </is>
      </c>
    </row>
    <row r="19">
      <c r="A19" s="4" t="inlineStr">
        <is>
          <t>Revenue</t>
        </is>
      </c>
      <c r="N19" s="6" t="n">
        <v>19776</v>
      </c>
      <c r="O19" s="6" t="n">
        <v>18511</v>
      </c>
      <c r="P19" s="6" t="n">
        <v>16835</v>
      </c>
    </row>
    <row r="20">
      <c r="A20" s="4" t="inlineStr">
        <is>
          <t>Continuing Operations | Other</t>
        </is>
      </c>
    </row>
    <row r="21">
      <c r="A21" s="3" t="inlineStr">
        <is>
          <t>Disaggregation Of Revenue [Line Items]</t>
        </is>
      </c>
    </row>
    <row r="22">
      <c r="A22" s="4" t="inlineStr">
        <is>
          <t>Revenue</t>
        </is>
      </c>
      <c r="B22" s="4" t="inlineStr">
        <is>
          <t>[4]</t>
        </is>
      </c>
      <c r="N22" s="7" t="n">
        <v>9348</v>
      </c>
      <c r="O22" s="7" t="n">
        <v>828</v>
      </c>
      <c r="P22" s="7" t="n">
        <v>514</v>
      </c>
    </row>
    <row r="23"/>
    <row r="24">
      <c r="A24" s="4" t="inlineStr">
        <is>
          <t>[1]</t>
        </is>
      </c>
      <c r="B24"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25">
      <c r="A25" s="4" t="inlineStr">
        <is>
          <t>[2]</t>
        </is>
      </c>
      <c r="B25" s="4" t="inlineStr">
        <is>
          <t>Income from continuing operations for the fourth quarter of 2019 includes acquisition, integration, and project costs totaling $4.3 million, which were primarily recorded to selling, general, and administrative expenses.</t>
        </is>
      </c>
    </row>
    <row r="26">
      <c r="A26" s="4" t="inlineStr">
        <is>
          <t>[3]</t>
        </is>
      </c>
      <c r="B26" s="4" t="inlineStr">
        <is>
          <t>The impact of potentially dilutive securities for the three months ended March 31, 2019 was not considered because the impact on continuing operations would be anti-dilutive.</t>
        </is>
      </c>
    </row>
    <row r="27">
      <c r="A27" s="4" t="inlineStr">
        <is>
          <t>[4]</t>
        </is>
      </c>
      <c r="B27" s="4" t="inlineStr">
        <is>
          <t>For the year ended December 31, 2020, other revenue in the table above includes $6.8 million from a well-being program with a large employer (which we do not expect to recur at this level) and $2.2 million from our Wisely Well program.</t>
        </is>
      </c>
    </row>
  </sheetData>
  <mergeCells count="68">
    <mergeCell ref="A1:B2"/>
    <mergeCell ref="C1:M1"/>
    <mergeCell ref="N1:P1"/>
    <mergeCell ref="C3:D3"/>
    <mergeCell ref="H3:I3"/>
    <mergeCell ref="L3:M3"/>
    <mergeCell ref="C4:D4"/>
    <mergeCell ref="H4:I4"/>
    <mergeCell ref="L4:M4"/>
    <mergeCell ref="C5:D5"/>
    <mergeCell ref="H5:I5"/>
    <mergeCell ref="L5:M5"/>
    <mergeCell ref="C6:D6"/>
    <mergeCell ref="H6:I6"/>
    <mergeCell ref="L6:M6"/>
    <mergeCell ref="C7:D7"/>
    <mergeCell ref="H7:I7"/>
    <mergeCell ref="L7:M7"/>
    <mergeCell ref="C8:D8"/>
    <mergeCell ref="H8:I8"/>
    <mergeCell ref="L8:M8"/>
    <mergeCell ref="C9:D9"/>
    <mergeCell ref="H9:I9"/>
    <mergeCell ref="L9:M9"/>
    <mergeCell ref="C10:D10"/>
    <mergeCell ref="H10:I10"/>
    <mergeCell ref="L10:M10"/>
    <mergeCell ref="C11:D11"/>
    <mergeCell ref="H11:I11"/>
    <mergeCell ref="L11:M11"/>
    <mergeCell ref="C12:D12"/>
    <mergeCell ref="H12:I12"/>
    <mergeCell ref="L12:M12"/>
    <mergeCell ref="C13:D13"/>
    <mergeCell ref="H13:I13"/>
    <mergeCell ref="L13:M13"/>
    <mergeCell ref="C14:D14"/>
    <mergeCell ref="H14:I14"/>
    <mergeCell ref="L14:M14"/>
    <mergeCell ref="C15:D15"/>
    <mergeCell ref="H15:I15"/>
    <mergeCell ref="L15:M15"/>
    <mergeCell ref="C16:D16"/>
    <mergeCell ref="H16:I16"/>
    <mergeCell ref="L16:M16"/>
    <mergeCell ref="C17:D17"/>
    <mergeCell ref="H17:I17"/>
    <mergeCell ref="L17:M17"/>
    <mergeCell ref="C18:D18"/>
    <mergeCell ref="H18:I18"/>
    <mergeCell ref="L18:M18"/>
    <mergeCell ref="C19:D19"/>
    <mergeCell ref="H19:I19"/>
    <mergeCell ref="L19:M19"/>
    <mergeCell ref="C20:D20"/>
    <mergeCell ref="H20:I20"/>
    <mergeCell ref="L20:M20"/>
    <mergeCell ref="C21:D21"/>
    <mergeCell ref="H21:I21"/>
    <mergeCell ref="L21:M21"/>
    <mergeCell ref="C22:D22"/>
    <mergeCell ref="H22:I22"/>
    <mergeCell ref="L22:M22"/>
    <mergeCell ref="A23:O23"/>
    <mergeCell ref="B24:O24"/>
    <mergeCell ref="B25:O25"/>
    <mergeCell ref="B26:O26"/>
    <mergeCell ref="B27:O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6" customWidth="1" min="13" max="13"/>
    <col width="14" customWidth="1" min="14" max="14"/>
    <col width="14" customWidth="1" min="15" max="15"/>
  </cols>
  <sheetData>
    <row r="1">
      <c r="A1" s="1" t="inlineStr">
        <is>
          <t>Revenue Recognition - Summary of Revenue Disaggregated by Program (Parenthetical) (Details) - USD ($) $ in Thousands</t>
        </is>
      </c>
      <c r="B1" s="2" t="inlineStr">
        <is>
          <t>3 Months Ended</t>
        </is>
      </c>
      <c r="M1" s="2" t="inlineStr">
        <is>
          <t>12 Months Ended</t>
        </is>
      </c>
    </row>
    <row r="2">
      <c r="B2" s="2" t="inlineStr">
        <is>
          <t>Dec. 31, 2020</t>
        </is>
      </c>
      <c r="C2" s="2" t="inlineStr">
        <is>
          <t>[1]</t>
        </is>
      </c>
      <c r="D2" s="2" t="inlineStr">
        <is>
          <t>Sep. 30, 2020</t>
        </is>
      </c>
      <c r="E2" s="2" t="inlineStr">
        <is>
          <t>Jun. 30, 2020</t>
        </is>
      </c>
      <c r="F2" s="2" t="inlineStr">
        <is>
          <t>Mar. 31, 2020</t>
        </is>
      </c>
      <c r="G2" s="2" t="inlineStr">
        <is>
          <t>Dec. 31, 2019</t>
        </is>
      </c>
      <c r="H2" s="2" t="inlineStr">
        <is>
          <t>[2]</t>
        </is>
      </c>
      <c r="I2" s="2" t="inlineStr">
        <is>
          <t>Sep. 30, 2019</t>
        </is>
      </c>
      <c r="J2" s="2" t="inlineStr">
        <is>
          <t>Jun. 30, 2019</t>
        </is>
      </c>
      <c r="K2" s="2" t="inlineStr">
        <is>
          <t>Mar. 31, 2019</t>
        </is>
      </c>
      <c r="L2" s="2" t="inlineStr">
        <is>
          <t>[3]</t>
        </is>
      </c>
      <c r="M2" s="2" t="inlineStr">
        <is>
          <t>Dec. 31, 2020</t>
        </is>
      </c>
      <c r="N2" s="2" t="inlineStr">
        <is>
          <t>Dec. 31, 2019</t>
        </is>
      </c>
      <c r="O2" s="2" t="inlineStr">
        <is>
          <t>Dec. 31, 2018</t>
        </is>
      </c>
    </row>
    <row r="3">
      <c r="A3" s="3" t="inlineStr">
        <is>
          <t>Disaggregation Of Revenue [Line Items]</t>
        </is>
      </c>
    </row>
    <row r="4">
      <c r="A4" s="4" t="inlineStr">
        <is>
          <t>Revenues</t>
        </is>
      </c>
      <c r="B4" s="7" t="n">
        <v>100617</v>
      </c>
      <c r="D4" s="7" t="n">
        <v>95481</v>
      </c>
      <c r="E4" s="7" t="n">
        <v>81923</v>
      </c>
      <c r="F4" s="7" t="n">
        <v>159692</v>
      </c>
      <c r="G4" s="7" t="n">
        <v>159080</v>
      </c>
      <c r="I4" s="7" t="n">
        <v>159979</v>
      </c>
      <c r="J4" s="7" t="n">
        <v>157480</v>
      </c>
      <c r="K4" s="7" t="n">
        <v>156527</v>
      </c>
      <c r="M4" s="7" t="n">
        <v>437714</v>
      </c>
      <c r="N4" s="7" t="n">
        <v>633066</v>
      </c>
      <c r="O4" s="7" t="n">
        <v>606299</v>
      </c>
    </row>
    <row r="5">
      <c r="A5" s="4" t="inlineStr">
        <is>
          <t>Other</t>
        </is>
      </c>
    </row>
    <row r="6">
      <c r="A6" s="3" t="inlineStr">
        <is>
          <t>Disaggregation Of Revenue [Line Items]</t>
        </is>
      </c>
    </row>
    <row r="7">
      <c r="A7" s="4" t="inlineStr">
        <is>
          <t>Revenues</t>
        </is>
      </c>
      <c r="M7" s="6" t="n">
        <v>6800</v>
      </c>
    </row>
    <row r="8">
      <c r="A8" s="4" t="inlineStr">
        <is>
          <t>Well-Being Program</t>
        </is>
      </c>
    </row>
    <row r="9">
      <c r="A9" s="3" t="inlineStr">
        <is>
          <t>Disaggregation Of Revenue [Line Items]</t>
        </is>
      </c>
    </row>
    <row r="10">
      <c r="A10" s="4" t="inlineStr">
        <is>
          <t>Revenues</t>
        </is>
      </c>
      <c r="M10" s="7" t="n">
        <v>2200</v>
      </c>
    </row>
    <row r="11"/>
    <row r="12">
      <c r="A12" s="4" t="inlineStr">
        <is>
          <t>[1]</t>
        </is>
      </c>
      <c r="B12"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13">
      <c r="A13" s="4" t="inlineStr">
        <is>
          <t>[2]</t>
        </is>
      </c>
      <c r="B13" s="4" t="inlineStr">
        <is>
          <t>Income from continuing operations for the fourth quarter of 2019 includes acquisition, integration, and project costs totaling $4.3 million, which were primarily recorded to selling, general, and administrative expenses.</t>
        </is>
      </c>
    </row>
    <row r="14">
      <c r="A14" s="4" t="inlineStr">
        <is>
          <t>[3]</t>
        </is>
      </c>
      <c r="B14" s="4" t="inlineStr">
        <is>
          <t>The impact of potentially dilutive securities for the three months ended March 31, 2019 was not considered because the impact on continuing operations would be anti-dilutive.</t>
        </is>
      </c>
    </row>
  </sheetData>
  <mergeCells count="31">
    <mergeCell ref="A1:A2"/>
    <mergeCell ref="B1:L1"/>
    <mergeCell ref="M1:O1"/>
    <mergeCell ref="B3:C3"/>
    <mergeCell ref="G3:H3"/>
    <mergeCell ref="K3:L3"/>
    <mergeCell ref="B4:C4"/>
    <mergeCell ref="G4:H4"/>
    <mergeCell ref="K4:L4"/>
    <mergeCell ref="B5:C5"/>
    <mergeCell ref="G5:H5"/>
    <mergeCell ref="K5:L5"/>
    <mergeCell ref="B6:C6"/>
    <mergeCell ref="G6:H6"/>
    <mergeCell ref="K6:L6"/>
    <mergeCell ref="B7:C7"/>
    <mergeCell ref="G7:H7"/>
    <mergeCell ref="K7:L7"/>
    <mergeCell ref="B8:C8"/>
    <mergeCell ref="G8:H8"/>
    <mergeCell ref="K8:L8"/>
    <mergeCell ref="B9:C9"/>
    <mergeCell ref="G9:H9"/>
    <mergeCell ref="K9:L9"/>
    <mergeCell ref="B10:C10"/>
    <mergeCell ref="G10:H10"/>
    <mergeCell ref="K10:L10"/>
    <mergeCell ref="A11:O11"/>
    <mergeCell ref="B12:O12"/>
    <mergeCell ref="B13:O13"/>
    <mergeCell ref="B14:O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 at cost</t>
        </is>
      </c>
      <c r="B3" s="7" t="n">
        <v>59147</v>
      </c>
      <c r="C3" s="7" t="n">
        <v>56108</v>
      </c>
    </row>
    <row r="4">
      <c r="A4" s="4" t="inlineStr">
        <is>
          <t>Less: accumulated depreciation</t>
        </is>
      </c>
      <c r="B4" s="6" t="n">
        <v>-38188</v>
      </c>
      <c r="C4" s="6" t="n">
        <v>-32532</v>
      </c>
    </row>
    <row r="5">
      <c r="A5" s="4" t="inlineStr">
        <is>
          <t>Total property and equipment, net</t>
        </is>
      </c>
      <c r="B5" s="6" t="n">
        <v>20959</v>
      </c>
      <c r="C5" s="6" t="n">
        <v>23576</v>
      </c>
    </row>
    <row r="6">
      <c r="A6" s="4" t="inlineStr">
        <is>
          <t>Leasehold Improvements</t>
        </is>
      </c>
    </row>
    <row r="7">
      <c r="A7" s="3" t="inlineStr">
        <is>
          <t>Property Plant And Equipment [Line Items]</t>
        </is>
      </c>
    </row>
    <row r="8">
      <c r="A8" s="4" t="inlineStr">
        <is>
          <t>Total property and equipment at cost</t>
        </is>
      </c>
      <c r="B8" s="6" t="n">
        <v>7963</v>
      </c>
      <c r="C8" s="6" t="n">
        <v>7659</v>
      </c>
    </row>
    <row r="9">
      <c r="A9" s="4" t="inlineStr">
        <is>
          <t>Computer Equipment and Related Software</t>
        </is>
      </c>
    </row>
    <row r="10">
      <c r="A10" s="3" t="inlineStr">
        <is>
          <t>Property Plant And Equipment [Line Items]</t>
        </is>
      </c>
    </row>
    <row r="11">
      <c r="A11" s="4" t="inlineStr">
        <is>
          <t>Total property and equipment at cost</t>
        </is>
      </c>
      <c r="B11" s="6" t="n">
        <v>45504</v>
      </c>
      <c r="C11" s="6" t="n">
        <v>30256</v>
      </c>
    </row>
    <row r="12">
      <c r="A12" s="4" t="inlineStr">
        <is>
          <t>Furniture and Office Equipment</t>
        </is>
      </c>
    </row>
    <row r="13">
      <c r="A13" s="3" t="inlineStr">
        <is>
          <t>Property Plant And Equipment [Line Items]</t>
        </is>
      </c>
    </row>
    <row r="14">
      <c r="A14" s="4" t="inlineStr">
        <is>
          <t>Total property and equipment at cost</t>
        </is>
      </c>
      <c r="B14" s="6" t="n">
        <v>4418</v>
      </c>
      <c r="C14" s="6" t="n">
        <v>6173</v>
      </c>
    </row>
    <row r="15">
      <c r="A15" s="4" t="inlineStr">
        <is>
          <t>Capital Projects in Process</t>
        </is>
      </c>
    </row>
    <row r="16">
      <c r="A16" s="3" t="inlineStr">
        <is>
          <t>Property Plant And Equipment [Line Items]</t>
        </is>
      </c>
    </row>
    <row r="17">
      <c r="A17" s="4" t="inlineStr">
        <is>
          <t>Total property and equipment at cost</t>
        </is>
      </c>
      <c r="B17" s="7" t="n">
        <v>1262</v>
      </c>
      <c r="C17" s="7" t="n">
        <v>120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Intangible Assets and Goodwill - Additional Information (Details) - USD ($)</t>
        </is>
      </c>
      <c r="B1" s="2" t="inlineStr">
        <is>
          <t>12 Months Ended</t>
        </is>
      </c>
    </row>
    <row r="2">
      <c r="B2" s="2" t="inlineStr">
        <is>
          <t>Dec. 31, 2020</t>
        </is>
      </c>
      <c r="C2" s="2" t="inlineStr">
        <is>
          <t>Dec. 31, 2019</t>
        </is>
      </c>
      <c r="D2" s="2" t="inlineStr">
        <is>
          <t>Dec. 31, 2018</t>
        </is>
      </c>
    </row>
    <row r="3">
      <c r="A3" s="3" t="inlineStr">
        <is>
          <t>Schedule Of Finite And Indefinite Lived Intangible Assets [Line Items]</t>
        </is>
      </c>
    </row>
    <row r="4">
      <c r="A4" s="4" t="inlineStr">
        <is>
          <t>Gross amount of goodwill of continuing operations</t>
        </is>
      </c>
      <c r="B4" s="7" t="n">
        <v>517000000</v>
      </c>
      <c r="C4" s="7" t="n">
        <v>517000000</v>
      </c>
    </row>
    <row r="5">
      <c r="A5" s="4" t="inlineStr">
        <is>
          <t>Accumulated impairment losses</t>
        </is>
      </c>
      <c r="B5" s="6" t="n">
        <v>182400000</v>
      </c>
      <c r="C5" s="6" t="n">
        <v>182400000</v>
      </c>
    </row>
    <row r="6">
      <c r="A6" s="4" t="inlineStr">
        <is>
          <t>Amortization</t>
        </is>
      </c>
      <c r="B6" s="6" t="n">
        <v>0</v>
      </c>
      <c r="C6" s="6" t="n">
        <v>0</v>
      </c>
      <c r="D6" s="7" t="n">
        <v>0</v>
      </c>
    </row>
    <row r="7">
      <c r="A7" s="4" t="inlineStr">
        <is>
          <t>Expected amortization expense, 2021</t>
        </is>
      </c>
      <c r="B7" s="6" t="n">
        <v>0</v>
      </c>
    </row>
    <row r="8">
      <c r="A8" s="4" t="inlineStr">
        <is>
          <t>Expected amortization expense, 2022</t>
        </is>
      </c>
      <c r="B8" s="6" t="n">
        <v>0</v>
      </c>
    </row>
    <row r="9">
      <c r="A9" s="4" t="inlineStr">
        <is>
          <t>Expected amortization expense, 2023</t>
        </is>
      </c>
      <c r="B9" s="6" t="n">
        <v>0</v>
      </c>
    </row>
    <row r="10">
      <c r="A10" s="4" t="inlineStr">
        <is>
          <t>Expected amortization expense, 2024</t>
        </is>
      </c>
      <c r="B10" s="6" t="n">
        <v>0</v>
      </c>
    </row>
    <row r="11">
      <c r="A11" s="4" t="inlineStr">
        <is>
          <t>Expected amortization expense, 2025</t>
        </is>
      </c>
      <c r="B11" s="6" t="n">
        <v>0</v>
      </c>
    </row>
    <row r="12">
      <c r="A12" s="4" t="inlineStr">
        <is>
          <t>Expected amortization expense, thereafter</t>
        </is>
      </c>
      <c r="B12" s="6" t="n">
        <v>0</v>
      </c>
    </row>
    <row r="13">
      <c r="A13" s="4" t="inlineStr">
        <is>
          <t>Tradename</t>
        </is>
      </c>
    </row>
    <row r="14">
      <c r="A14" s="3" t="inlineStr">
        <is>
          <t>Schedule Of Finite And Indefinite Lived Intangible Assets [Line Items]</t>
        </is>
      </c>
    </row>
    <row r="15">
      <c r="A15" s="4" t="inlineStr">
        <is>
          <t>Intangible assets not subject to amortization</t>
        </is>
      </c>
      <c r="B15" s="7" t="n">
        <v>29000000</v>
      </c>
      <c r="C15" s="7" t="n">
        <v>29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Subject to Amortization (Details) - USD ($) $ in Thousands</t>
        </is>
      </c>
      <c r="B1" s="2" t="inlineStr">
        <is>
          <t>Dec. 31, 2020</t>
        </is>
      </c>
      <c r="C1" s="2" t="inlineStr">
        <is>
          <t>Dec. 31, 2019</t>
        </is>
      </c>
    </row>
    <row r="2">
      <c r="A2" s="3" t="inlineStr">
        <is>
          <t>Finite Lived Intangible Assets [Line Items]</t>
        </is>
      </c>
    </row>
    <row r="3">
      <c r="A3" s="4" t="inlineStr">
        <is>
          <t>Gross Carrying Amount</t>
        </is>
      </c>
      <c r="B3" s="7" t="n">
        <v>10192</v>
      </c>
      <c r="C3" s="7" t="n">
        <v>10192</v>
      </c>
    </row>
    <row r="4">
      <c r="A4" s="4" t="inlineStr">
        <is>
          <t>Accumulated Amortization</t>
        </is>
      </c>
      <c r="B4" s="6" t="n">
        <v>-10192</v>
      </c>
      <c r="C4" s="6" t="n">
        <v>-10192</v>
      </c>
    </row>
    <row r="5">
      <c r="A5" s="4" t="inlineStr">
        <is>
          <t>Acquired Technology</t>
        </is>
      </c>
    </row>
    <row r="6">
      <c r="A6" s="3" t="inlineStr">
        <is>
          <t>Finite Lived Intangible Assets [Line Items]</t>
        </is>
      </c>
    </row>
    <row r="7">
      <c r="A7" s="4" t="inlineStr">
        <is>
          <t>Gross Carrying Amount</t>
        </is>
      </c>
      <c r="B7" s="6" t="n">
        <v>1483</v>
      </c>
      <c r="C7" s="6" t="n">
        <v>1483</v>
      </c>
    </row>
    <row r="8">
      <c r="A8" s="4" t="inlineStr">
        <is>
          <t>Accumulated Amortization</t>
        </is>
      </c>
      <c r="B8" s="6" t="n">
        <v>-1483</v>
      </c>
      <c r="C8" s="6" t="n">
        <v>-1483</v>
      </c>
    </row>
    <row r="9">
      <c r="A9" s="4" t="inlineStr">
        <is>
          <t>Distributor and Provider Networks</t>
        </is>
      </c>
    </row>
    <row r="10">
      <c r="A10" s="3" t="inlineStr">
        <is>
          <t>Finite Lived Intangible Assets [Line Items]</t>
        </is>
      </c>
    </row>
    <row r="11">
      <c r="A11" s="4" t="inlineStr">
        <is>
          <t>Gross Carrying Amount</t>
        </is>
      </c>
      <c r="B11" s="6" t="n">
        <v>8709</v>
      </c>
      <c r="C11" s="6" t="n">
        <v>8709</v>
      </c>
    </row>
    <row r="12">
      <c r="A12" s="4" t="inlineStr">
        <is>
          <t>Accumulated Amortization</t>
        </is>
      </c>
      <c r="B12" s="7" t="n">
        <v>-8709</v>
      </c>
      <c r="C12" s="7" t="n">
        <v>-8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0" customWidth="1" min="2" max="2"/>
    <col width="80" customWidth="1" min="3" max="3"/>
    <col width="37" customWidth="1" min="4" max="4"/>
    <col width="37" customWidth="1" min="5" max="5"/>
    <col width="21" customWidth="1" min="6" max="6"/>
  </cols>
  <sheetData>
    <row r="1">
      <c r="A1" s="1" t="inlineStr">
        <is>
          <t>Share-Based Compensation - Additional Information (Details) $ / shares in Units, $ in Thousands</t>
        </is>
      </c>
      <c r="B1" s="2" t="inlineStr">
        <is>
          <t>1 Months Ended</t>
        </is>
      </c>
      <c r="C1" s="2" t="inlineStr">
        <is>
          <t>12 Months Ended</t>
        </is>
      </c>
    </row>
    <row r="2">
      <c r="B2" s="2" t="inlineStr">
        <is>
          <t>Mar. 31, 2019$ / sharesshares</t>
        </is>
      </c>
      <c r="C2" s="2" t="inlineStr">
        <is>
          <t>Dec. 31, 2020USD ($)Type$ / sharesshares</t>
        </is>
      </c>
      <c r="D2" s="2" t="inlineStr">
        <is>
          <t>Dec. 31, 2019USD ($)$ / sharesshares</t>
        </is>
      </c>
      <c r="E2" s="2" t="inlineStr">
        <is>
          <t>Dec. 31, 2018USD ($)$ / sharesshares</t>
        </is>
      </c>
      <c r="F2" s="2" t="inlineStr">
        <is>
          <t>Dec. 31, 2017USD ($)</t>
        </is>
      </c>
    </row>
    <row r="3">
      <c r="A3" s="3" t="inlineStr">
        <is>
          <t>Share-based Compensation Arrangement by Share-based Payment Award [Line Items]</t>
        </is>
      </c>
    </row>
    <row r="4">
      <c r="A4" s="4" t="inlineStr">
        <is>
          <t>Types of share based awards | Type</t>
        </is>
      </c>
      <c r="C4" s="6" t="n">
        <v>4</v>
      </c>
    </row>
    <row r="5">
      <c r="A5" s="4" t="inlineStr">
        <is>
          <t>Share based awards, description</t>
        </is>
      </c>
      <c r="C5" s="4" t="inlineStr">
        <is>
          <t>We currently have four types of share-based awards outstanding to our employees and directors: stock options, restricted stock units, performance-based stock units, and market stock units.</t>
        </is>
      </c>
    </row>
    <row r="6">
      <c r="A6" s="4" t="inlineStr">
        <is>
          <t>Post-combination expense recognized | $</t>
        </is>
      </c>
      <c r="C6" s="7" t="n">
        <v>14100</v>
      </c>
      <c r="D6" s="7" t="n">
        <v>18800</v>
      </c>
      <c r="E6" s="7" t="n">
        <v>6100</v>
      </c>
    </row>
    <row r="7">
      <c r="A7" s="4" t="inlineStr">
        <is>
          <t>Number of shares reserved for future equity grants (in shares)</t>
        </is>
      </c>
      <c r="C7" s="6" t="n">
        <v>1400000</v>
      </c>
    </row>
    <row r="8">
      <c r="A8" s="4" t="inlineStr">
        <is>
          <t>Total unrecognized compensation cost related to nonvested share-based compensation arrangements granted | $</t>
        </is>
      </c>
      <c r="C8" s="7" t="n">
        <v>14200</v>
      </c>
    </row>
    <row r="9">
      <c r="A9" s="4" t="inlineStr">
        <is>
          <t>Weighted average period for recognition of unrecognized compensation cost</t>
        </is>
      </c>
      <c r="C9" s="4" t="inlineStr">
        <is>
          <t>1 year 7 months 6 days</t>
        </is>
      </c>
    </row>
    <row r="10">
      <c r="A10" s="4" t="inlineStr">
        <is>
          <t>Stock options granted during period</t>
        </is>
      </c>
      <c r="C10" s="6" t="n">
        <v>220000</v>
      </c>
      <c r="D10" s="6" t="n">
        <v>0</v>
      </c>
    </row>
    <row r="11">
      <c r="A11" s="4" t="inlineStr">
        <is>
          <t>Total intrinsic value of options exercised during period | $</t>
        </is>
      </c>
      <c r="C11" s="7" t="n">
        <v>600</v>
      </c>
      <c r="D11" s="7" t="n">
        <v>600</v>
      </c>
      <c r="E11" s="6" t="n">
        <v>3900</v>
      </c>
    </row>
    <row r="12">
      <c r="A12" s="4" t="inlineStr">
        <is>
          <t>Cash received from option exercised | $</t>
        </is>
      </c>
      <c r="C12" s="6" t="n">
        <v>1025</v>
      </c>
      <c r="D12" s="6" t="n">
        <v>989</v>
      </c>
      <c r="E12" s="6" t="n">
        <v>1910</v>
      </c>
    </row>
    <row r="13">
      <c r="A13" s="4" t="inlineStr">
        <is>
          <t>Tax benefit realized from options exercised | $</t>
        </is>
      </c>
      <c r="C13" s="7" t="n">
        <v>200</v>
      </c>
    </row>
    <row r="14">
      <c r="A14" s="4" t="inlineStr">
        <is>
          <t>Total grant-date fair value of shares vested | $</t>
        </is>
      </c>
      <c r="D14" s="7" t="n">
        <v>13600</v>
      </c>
      <c r="E14" s="7" t="n">
        <v>23500</v>
      </c>
      <c r="F14" s="7" t="n">
        <v>7600</v>
      </c>
    </row>
    <row r="15">
      <c r="A15" s="4" t="inlineStr">
        <is>
          <t>Restricted Stock Awards</t>
        </is>
      </c>
    </row>
    <row r="16">
      <c r="A16" s="3" t="inlineStr">
        <is>
          <t>Share-based Compensation Arrangement by Share-based Payment Award [Line Items]</t>
        </is>
      </c>
    </row>
    <row r="17">
      <c r="A17" s="4" t="inlineStr">
        <is>
          <t>Restricted stock awards outstanding</t>
        </is>
      </c>
      <c r="C17" s="6" t="n">
        <v>0</v>
      </c>
      <c r="D17" s="6" t="n">
        <v>127000</v>
      </c>
    </row>
    <row r="18">
      <c r="A18" s="4" t="inlineStr">
        <is>
          <t>Stock Options</t>
        </is>
      </c>
    </row>
    <row r="19">
      <c r="A19" s="3" t="inlineStr">
        <is>
          <t>Share-based Compensation Arrangement by Share-based Payment Award [Line Items]</t>
        </is>
      </c>
    </row>
    <row r="20">
      <c r="A20" s="4" t="inlineStr">
        <is>
          <t>Share based awards, vesting period</t>
        </is>
      </c>
      <c r="C20" s="4" t="inlineStr">
        <is>
          <t>3 years</t>
        </is>
      </c>
    </row>
    <row r="21">
      <c r="A21" s="4" t="inlineStr">
        <is>
          <t>Stock Options | Minimum</t>
        </is>
      </c>
    </row>
    <row r="22">
      <c r="A22" s="3" t="inlineStr">
        <is>
          <t>Share-based Compensation Arrangement by Share-based Payment Award [Line Items]</t>
        </is>
      </c>
    </row>
    <row r="23">
      <c r="A23" s="4" t="inlineStr">
        <is>
          <t>Share based awards, expiration period</t>
        </is>
      </c>
      <c r="C23" s="4" t="inlineStr">
        <is>
          <t>7 years</t>
        </is>
      </c>
    </row>
    <row r="24">
      <c r="A24" s="4" t="inlineStr">
        <is>
          <t>Stock Options | Maximum</t>
        </is>
      </c>
    </row>
    <row r="25">
      <c r="A25" s="3" t="inlineStr">
        <is>
          <t>Share-based Compensation Arrangement by Share-based Payment Award [Line Items]</t>
        </is>
      </c>
    </row>
    <row r="26">
      <c r="A26" s="4" t="inlineStr">
        <is>
          <t>Share based awards, expiration period</t>
        </is>
      </c>
      <c r="C26" s="4" t="inlineStr">
        <is>
          <t>10 years</t>
        </is>
      </c>
    </row>
    <row r="27">
      <c r="A27" s="4" t="inlineStr">
        <is>
          <t>Restricted Stock Units (RSUs)</t>
        </is>
      </c>
    </row>
    <row r="28">
      <c r="A28" s="3" t="inlineStr">
        <is>
          <t>Share-based Compensation Arrangement by Share-based Payment Award [Line Items]</t>
        </is>
      </c>
    </row>
    <row r="29">
      <c r="A29" s="4" t="inlineStr">
        <is>
          <t>Restricted stock awards outstanding</t>
        </is>
      </c>
      <c r="C29" s="6" t="n">
        <v>1241000</v>
      </c>
      <c r="D29" s="6" t="n">
        <v>393000</v>
      </c>
    </row>
    <row r="30">
      <c r="A30" s="4" t="inlineStr">
        <is>
          <t>Share based awards, granted</t>
        </is>
      </c>
      <c r="C30" s="6" t="n">
        <v>1774000</v>
      </c>
    </row>
    <row r="31">
      <c r="A31" s="4" t="inlineStr">
        <is>
          <t>Share based awards, fair value | $ / shares</t>
        </is>
      </c>
      <c r="C31" s="9" t="n">
        <v>11.17</v>
      </c>
      <c r="D31" s="9" t="n">
        <v>19.68</v>
      </c>
      <c r="E31" s="9" t="n">
        <v>38.12</v>
      </c>
    </row>
    <row r="32">
      <c r="A32" s="4" t="inlineStr">
        <is>
          <t>Restricted Stock Units (RSUs) | Minimum</t>
        </is>
      </c>
    </row>
    <row r="33">
      <c r="A33" s="3" t="inlineStr">
        <is>
          <t>Share-based Compensation Arrangement by Share-based Payment Award [Line Items]</t>
        </is>
      </c>
    </row>
    <row r="34">
      <c r="A34" s="4" t="inlineStr">
        <is>
          <t>Share based awards, vesting period</t>
        </is>
      </c>
      <c r="C34" s="4" t="inlineStr">
        <is>
          <t>3 years</t>
        </is>
      </c>
    </row>
    <row r="35">
      <c r="A35" s="4" t="inlineStr">
        <is>
          <t>Restricted Stock Units (RSUs) | Maximum</t>
        </is>
      </c>
    </row>
    <row r="36">
      <c r="A36" s="3" t="inlineStr">
        <is>
          <t>Share-based Compensation Arrangement by Share-based Payment Award [Line Items]</t>
        </is>
      </c>
    </row>
    <row r="37">
      <c r="A37" s="4" t="inlineStr">
        <is>
          <t>Share based awards, vesting period</t>
        </is>
      </c>
      <c r="C37" s="4" t="inlineStr">
        <is>
          <t>4 years</t>
        </is>
      </c>
    </row>
    <row r="38">
      <c r="A38" s="4" t="inlineStr">
        <is>
          <t>Performance-Based Stock Units</t>
        </is>
      </c>
    </row>
    <row r="39">
      <c r="A39" s="3" t="inlineStr">
        <is>
          <t>Share-based Compensation Arrangement by Share-based Payment Award [Line Items]</t>
        </is>
      </c>
    </row>
    <row r="40">
      <c r="A40" s="4" t="inlineStr">
        <is>
          <t>Restricted stock awards outstanding</t>
        </is>
      </c>
      <c r="C40" s="6" t="n">
        <v>86000</v>
      </c>
      <c r="D40" s="6" t="n">
        <v>407000</v>
      </c>
    </row>
    <row r="41">
      <c r="A41" s="4" t="inlineStr">
        <is>
          <t>Share based awards, granted</t>
        </is>
      </c>
      <c r="C41" s="6" t="n">
        <v>4000</v>
      </c>
      <c r="E41" s="6" t="n">
        <v>0</v>
      </c>
    </row>
    <row r="42">
      <c r="A42" s="4" t="inlineStr">
        <is>
          <t>Share based awards, fair value | $ / shares</t>
        </is>
      </c>
      <c r="C42" s="9" t="n">
        <v>21.49</v>
      </c>
      <c r="D42" s="9" t="n">
        <v>20.2</v>
      </c>
    </row>
    <row r="43">
      <c r="A43" s="4" t="inlineStr">
        <is>
          <t>Performance-Based Stock Units | Minimum</t>
        </is>
      </c>
    </row>
    <row r="44">
      <c r="A44" s="3" t="inlineStr">
        <is>
          <t>Share-based Compensation Arrangement by Share-based Payment Award [Line Items]</t>
        </is>
      </c>
    </row>
    <row r="45">
      <c r="A45" s="4" t="inlineStr">
        <is>
          <t>Share based awards, vesting period</t>
        </is>
      </c>
      <c r="C45" s="4" t="inlineStr">
        <is>
          <t>2 years</t>
        </is>
      </c>
    </row>
    <row r="46">
      <c r="A46" s="4" t="inlineStr">
        <is>
          <t>Performance-Based Stock Units | Maximum</t>
        </is>
      </c>
    </row>
    <row r="47">
      <c r="A47" s="3" t="inlineStr">
        <is>
          <t>Share-based Compensation Arrangement by Share-based Payment Award [Line Items]</t>
        </is>
      </c>
    </row>
    <row r="48">
      <c r="A48" s="4" t="inlineStr">
        <is>
          <t>Share based awards, vesting period</t>
        </is>
      </c>
      <c r="C48" s="4" t="inlineStr">
        <is>
          <t>3 years</t>
        </is>
      </c>
    </row>
    <row r="49">
      <c r="A49" s="4" t="inlineStr">
        <is>
          <t>Market Stock Units</t>
        </is>
      </c>
    </row>
    <row r="50">
      <c r="A50" s="3" t="inlineStr">
        <is>
          <t>Share-based Compensation Arrangement by Share-based Payment Award [Line Items]</t>
        </is>
      </c>
    </row>
    <row r="51">
      <c r="A51" s="4" t="inlineStr">
        <is>
          <t>Restricted stock awards outstanding</t>
        </is>
      </c>
      <c r="C51" s="6" t="n">
        <v>150000</v>
      </c>
    </row>
    <row r="52">
      <c r="A52" s="4" t="inlineStr">
        <is>
          <t>Share based awards, vesting period</t>
        </is>
      </c>
      <c r="C52" s="4" t="inlineStr">
        <is>
          <t>3 years</t>
        </is>
      </c>
    </row>
    <row r="53">
      <c r="A53" s="4" t="inlineStr">
        <is>
          <t>Share based awards, granted</t>
        </is>
      </c>
      <c r="C53" s="6" t="n">
        <v>150000</v>
      </c>
      <c r="D53" s="6" t="n">
        <v>0</v>
      </c>
      <c r="E53" s="6" t="n">
        <v>0</v>
      </c>
    </row>
    <row r="54">
      <c r="A54" s="4" t="inlineStr">
        <is>
          <t>Share based awards, fair value | $ / shares</t>
        </is>
      </c>
      <c r="C54" s="9" t="n">
        <v>18.84</v>
      </c>
    </row>
    <row r="55">
      <c r="A55" s="4" t="inlineStr">
        <is>
          <t>Time-Vesting Restricted Stock Awards (Replacement Awards) | Employees | Nutrisystem</t>
        </is>
      </c>
    </row>
    <row r="56">
      <c r="A56" s="3" t="inlineStr">
        <is>
          <t>Share-based Compensation Arrangement by Share-based Payment Award [Line Items]</t>
        </is>
      </c>
    </row>
    <row r="57">
      <c r="A57" s="4" t="inlineStr">
        <is>
          <t>Share based awards, granted</t>
        </is>
      </c>
      <c r="B57" s="6" t="n">
        <v>258000</v>
      </c>
    </row>
    <row r="58">
      <c r="A58" s="4" t="inlineStr">
        <is>
          <t>Share based awards, fair value | $ / shares</t>
        </is>
      </c>
      <c r="B58" s="9" t="n">
        <v>19.42</v>
      </c>
    </row>
    <row r="59">
      <c r="A59" s="4" t="inlineStr">
        <is>
          <t>Time-Vesting Restricted Stock Units (Replacement Awards) | Employees | Nutrisystem</t>
        </is>
      </c>
    </row>
    <row r="60">
      <c r="A60" s="3" t="inlineStr">
        <is>
          <t>Share-based Compensation Arrangement by Share-based Payment Award [Line Items]</t>
        </is>
      </c>
    </row>
    <row r="61">
      <c r="A61" s="4" t="inlineStr">
        <is>
          <t>Share based awards, granted</t>
        </is>
      </c>
      <c r="B61" s="6" t="n">
        <v>919000</v>
      </c>
    </row>
    <row r="62">
      <c r="A62" s="4" t="inlineStr">
        <is>
          <t>Share based awards, fair value | $ / shares</t>
        </is>
      </c>
      <c r="B62" s="9" t="n">
        <v>19.42</v>
      </c>
    </row>
    <row r="63">
      <c r="A63" s="4" t="inlineStr">
        <is>
          <t>Replacement Awards | Nutrisystem</t>
        </is>
      </c>
    </row>
    <row r="64">
      <c r="A64" s="3" t="inlineStr">
        <is>
          <t>Share-based Compensation Arrangement by Share-based Payment Award [Line Items]</t>
        </is>
      </c>
    </row>
    <row r="65">
      <c r="A65" s="4" t="inlineStr">
        <is>
          <t>Post-combination expense recognized | $</t>
        </is>
      </c>
      <c r="C65" s="7" t="n">
        <v>900</v>
      </c>
      <c r="D65" s="7" t="n">
        <v>9900</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Costs (Details) - USD ($) $ in Million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costs</t>
        </is>
      </c>
      <c r="B4" s="5" t="n">
        <v>14.1</v>
      </c>
      <c r="C4" s="5" t="n">
        <v>18.8</v>
      </c>
      <c r="D4" s="5" t="n">
        <v>6.1</v>
      </c>
    </row>
    <row r="5">
      <c r="A5" s="4" t="inlineStr">
        <is>
          <t>Cost of Revenue</t>
        </is>
      </c>
    </row>
    <row r="6">
      <c r="A6" s="3" t="inlineStr">
        <is>
          <t>Employee Service Share Based Compensation Allocation Of Recognized Period Costs [Line Items]</t>
        </is>
      </c>
    </row>
    <row r="7">
      <c r="A7" s="4" t="inlineStr">
        <is>
          <t>Share-based compensation costs</t>
        </is>
      </c>
      <c r="B7" s="11" t="n">
        <v>2.7</v>
      </c>
      <c r="C7" s="11" t="n">
        <v>2.2</v>
      </c>
      <c r="D7" s="11" t="n">
        <v>2.3</v>
      </c>
    </row>
    <row r="8">
      <c r="A8" s="4" t="inlineStr">
        <is>
          <t>Selling, General and Administrative Expenses</t>
        </is>
      </c>
    </row>
    <row r="9">
      <c r="A9" s="3" t="inlineStr">
        <is>
          <t>Employee Service Share Based Compensation Allocation Of Recognized Period Costs [Line Items]</t>
        </is>
      </c>
    </row>
    <row r="10">
      <c r="A10" s="4" t="inlineStr">
        <is>
          <t>Share-based compensation costs</t>
        </is>
      </c>
      <c r="B10" s="11" t="n">
        <v>6.2</v>
      </c>
      <c r="C10" s="11" t="n">
        <v>3.4</v>
      </c>
      <c r="D10" s="11" t="n">
        <v>3.8</v>
      </c>
    </row>
    <row r="11">
      <c r="A11" s="4" t="inlineStr">
        <is>
          <t>Restructuring and Related Charges</t>
        </is>
      </c>
    </row>
    <row r="12">
      <c r="A12" s="3" t="inlineStr">
        <is>
          <t>Employee Service Share Based Compensation Allocation Of Recognized Period Costs [Line Items]</t>
        </is>
      </c>
    </row>
    <row r="13">
      <c r="A13" s="4" t="inlineStr">
        <is>
          <t>Share-based compensation costs</t>
        </is>
      </c>
      <c r="B13" s="11" t="n">
        <v>0.8</v>
      </c>
    </row>
    <row r="14">
      <c r="A14" s="4" t="inlineStr">
        <is>
          <t>Continuing Operations</t>
        </is>
      </c>
    </row>
    <row r="15">
      <c r="A15" s="3" t="inlineStr">
        <is>
          <t>Employee Service Share Based Compensation Allocation Of Recognized Period Costs [Line Items]</t>
        </is>
      </c>
    </row>
    <row r="16">
      <c r="A16" s="4" t="inlineStr">
        <is>
          <t>Share-based compensation costs</t>
        </is>
      </c>
      <c r="B16" s="11" t="n">
        <v>9.699999999999999</v>
      </c>
      <c r="C16" s="11" t="n">
        <v>5.6</v>
      </c>
      <c r="D16" s="11" t="n">
        <v>6.1</v>
      </c>
    </row>
    <row r="17">
      <c r="A17" s="4" t="inlineStr">
        <is>
          <t>Total income tax benefit recognized in continuing operations</t>
        </is>
      </c>
      <c r="B17" s="11" t="n">
        <v>2.5</v>
      </c>
      <c r="C17" s="11" t="n">
        <v>1.4</v>
      </c>
      <c r="D17" s="5" t="n">
        <v>1.6</v>
      </c>
    </row>
    <row r="18">
      <c r="A18" s="4" t="inlineStr">
        <is>
          <t>Discontinued Operations</t>
        </is>
      </c>
    </row>
    <row r="19">
      <c r="A19" s="3" t="inlineStr">
        <is>
          <t>Employee Service Share Based Compensation Allocation Of Recognized Period Costs [Line Items]</t>
        </is>
      </c>
    </row>
    <row r="20">
      <c r="A20" s="4" t="inlineStr">
        <is>
          <t>Share-based compensation costs</t>
        </is>
      </c>
      <c r="B20" s="5" t="n">
        <v>4.4</v>
      </c>
      <c r="C20" s="5" t="n">
        <v>1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Weighted Average Grant-date Fair Values of Options and Weighted Average Assumptions Used to Develop Fair Value Estimates (Details) - $ / shares</t>
        </is>
      </c>
      <c r="B1" s="2" t="inlineStr">
        <is>
          <t>12 Months Ended</t>
        </is>
      </c>
    </row>
    <row r="2">
      <c r="B2" s="2" t="inlineStr">
        <is>
          <t>Dec. 31, 2020</t>
        </is>
      </c>
      <c r="C2" s="2" t="inlineStr">
        <is>
          <t>Dec. 31, 2018</t>
        </is>
      </c>
    </row>
    <row r="3">
      <c r="A3" s="3" t="inlineStr">
        <is>
          <t>Disclosure Of Compensation Related Costs Sharebased Payments [Abstract]</t>
        </is>
      </c>
    </row>
    <row r="4">
      <c r="A4" s="4" t="inlineStr">
        <is>
          <t>Weighted average grant-date fair value of options per share</t>
        </is>
      </c>
      <c r="B4" s="9" t="n">
        <v>8.199999999999999</v>
      </c>
      <c r="C4" s="9" t="n">
        <v>20.21</v>
      </c>
    </row>
    <row r="5">
      <c r="A5" s="3" t="inlineStr">
        <is>
          <t>Assumptions:</t>
        </is>
      </c>
    </row>
    <row r="6">
      <c r="A6" s="4" t="inlineStr">
        <is>
          <t>Expected volatility</t>
        </is>
      </c>
      <c r="B6" s="4" t="inlineStr">
        <is>
          <t>63.20%</t>
        </is>
      </c>
      <c r="C6" s="4" t="inlineStr">
        <is>
          <t>56.20%</t>
        </is>
      </c>
    </row>
    <row r="7">
      <c r="A7" s="4" t="inlineStr">
        <is>
          <t>Expected term (in years)</t>
        </is>
      </c>
      <c r="B7" s="4" t="inlineStr">
        <is>
          <t>6 years 2 months 12 days</t>
        </is>
      </c>
      <c r="C7" s="4" t="inlineStr">
        <is>
          <t>6 years 8 months 12 days</t>
        </is>
      </c>
    </row>
    <row r="8">
      <c r="A8" s="4" t="inlineStr">
        <is>
          <t>Risk-free rate</t>
        </is>
      </c>
      <c r="B8" s="4" t="inlineStr">
        <is>
          <t>0.70%</t>
        </is>
      </c>
      <c r="C8" s="4" t="inlineStr">
        <is>
          <t>2.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s (Details) - USD ($) $ / shares in Units, $ in Thousands</t>
        </is>
      </c>
      <c r="B1" s="2" t="inlineStr">
        <is>
          <t>12 Months Ended</t>
        </is>
      </c>
    </row>
    <row r="2">
      <c r="B2" s="2" t="inlineStr">
        <is>
          <t>Dec. 31, 2020</t>
        </is>
      </c>
      <c r="C2" s="2" t="inlineStr">
        <is>
          <t>Dec. 31, 2019</t>
        </is>
      </c>
    </row>
    <row r="3">
      <c r="A3" s="3" t="inlineStr">
        <is>
          <t>Shares [Roll Forward]</t>
        </is>
      </c>
    </row>
    <row r="4">
      <c r="A4" s="4" t="inlineStr">
        <is>
          <t>Outstanding, beginning of period (in shares)</t>
        </is>
      </c>
      <c r="B4" s="6" t="n">
        <v>319000</v>
      </c>
    </row>
    <row r="5">
      <c r="A5" s="4" t="inlineStr">
        <is>
          <t>Granted (in shares)</t>
        </is>
      </c>
      <c r="B5" s="6" t="n">
        <v>220000</v>
      </c>
      <c r="C5" s="6" t="n">
        <v>0</v>
      </c>
    </row>
    <row r="6">
      <c r="A6" s="4" t="inlineStr">
        <is>
          <t>Exercised (in shares)</t>
        </is>
      </c>
      <c r="B6" s="6" t="n">
        <v>-81000</v>
      </c>
    </row>
    <row r="7">
      <c r="A7" s="4" t="inlineStr">
        <is>
          <t>Forfeited (in shares)</t>
        </is>
      </c>
      <c r="B7" s="6" t="n">
        <v>-5000</v>
      </c>
    </row>
    <row r="8">
      <c r="A8" s="4" t="inlineStr">
        <is>
          <t>Expired (in shares)</t>
        </is>
      </c>
      <c r="B8" s="6" t="n">
        <v>-31000</v>
      </c>
    </row>
    <row r="9">
      <c r="A9" s="4" t="inlineStr">
        <is>
          <t>Outstanding, end of period (in shares)</t>
        </is>
      </c>
      <c r="B9" s="6" t="n">
        <v>422000</v>
      </c>
      <c r="C9" s="6" t="n">
        <v>319000</v>
      </c>
    </row>
    <row r="10">
      <c r="A10" s="4" t="inlineStr">
        <is>
          <t>Exercisable, end of period (in shares)</t>
        </is>
      </c>
      <c r="B10" s="6" t="n">
        <v>187000</v>
      </c>
    </row>
    <row r="11">
      <c r="A11" s="3" t="inlineStr">
        <is>
          <t>Weighted-Average Exercise Price [Roll Forward]</t>
        </is>
      </c>
    </row>
    <row r="12">
      <c r="A12" s="4" t="inlineStr">
        <is>
          <t>Outstanding, beginning of period (in dollars per share)</t>
        </is>
      </c>
      <c r="B12" s="9" t="n">
        <v>17.85</v>
      </c>
    </row>
    <row r="13">
      <c r="A13" s="4" t="inlineStr">
        <is>
          <t>Granted (in dollars per share)</t>
        </is>
      </c>
      <c r="B13" s="10" t="n">
        <v>16.78</v>
      </c>
    </row>
    <row r="14">
      <c r="A14" s="4" t="inlineStr">
        <is>
          <t>Exercised (in dollars per share)</t>
        </is>
      </c>
      <c r="B14" s="10" t="n">
        <v>12.67</v>
      </c>
    </row>
    <row r="15">
      <c r="A15" s="4" t="inlineStr">
        <is>
          <t>Forfeited (in dollars per share)</t>
        </is>
      </c>
      <c r="B15" s="10" t="n">
        <v>39.55</v>
      </c>
    </row>
    <row r="16">
      <c r="A16" s="4" t="inlineStr">
        <is>
          <t>Expired (in dollars per share)</t>
        </is>
      </c>
      <c r="B16" s="10" t="n">
        <v>20.76</v>
      </c>
    </row>
    <row r="17">
      <c r="A17" s="4" t="inlineStr">
        <is>
          <t>Outstanding, end of period (in dollars per share)</t>
        </is>
      </c>
      <c r="B17" s="10" t="n">
        <v>17.83</v>
      </c>
      <c r="C17" s="9" t="n">
        <v>17.85</v>
      </c>
    </row>
    <row r="18">
      <c r="A18" s="4" t="inlineStr">
        <is>
          <t>Exercisable, end of period (in dollars per share)</t>
        </is>
      </c>
      <c r="B18" s="9" t="n">
        <v>17.54</v>
      </c>
    </row>
    <row r="19">
      <c r="A19" s="3" t="inlineStr">
        <is>
          <t>Weighted-Average Remaining Contractual Term [Abstract]</t>
        </is>
      </c>
    </row>
    <row r="20">
      <c r="A20" s="4" t="inlineStr">
        <is>
          <t>Outstanding</t>
        </is>
      </c>
      <c r="B20" s="4" t="inlineStr">
        <is>
          <t>5 years 2 months 12 days</t>
        </is>
      </c>
    </row>
    <row r="21">
      <c r="A21" s="4" t="inlineStr">
        <is>
          <t>Exercisable</t>
        </is>
      </c>
      <c r="B21" s="4" t="inlineStr">
        <is>
          <t>3 years</t>
        </is>
      </c>
    </row>
    <row r="22">
      <c r="A22" s="3" t="inlineStr">
        <is>
          <t>Aggregate Intrinsic Value [Abstract]</t>
        </is>
      </c>
    </row>
    <row r="23">
      <c r="A23" s="4" t="inlineStr">
        <is>
          <t>Outstanding, end of period</t>
        </is>
      </c>
      <c r="B23" s="7" t="n">
        <v>1544</v>
      </c>
    </row>
    <row r="24">
      <c r="A24" s="4" t="inlineStr">
        <is>
          <t>Exercisable, end of period</t>
        </is>
      </c>
      <c r="B24" s="7" t="n">
        <v>9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wards (Details) - Restricted Stock Awards</t>
        </is>
      </c>
      <c r="B1" s="2" t="inlineStr">
        <is>
          <t>12 Months Ended</t>
        </is>
      </c>
    </row>
    <row r="2">
      <c r="B2" s="2" t="inlineStr">
        <is>
          <t>Dec. 31, 2020$ / sharesshares</t>
        </is>
      </c>
    </row>
    <row r="3">
      <c r="A3" s="3" t="inlineStr">
        <is>
          <t>Shares [Roll Forward]</t>
        </is>
      </c>
    </row>
    <row r="4">
      <c r="A4" s="4" t="inlineStr">
        <is>
          <t>Nonvested, beginning of period (in shares) | shares</t>
        </is>
      </c>
      <c r="B4" s="6" t="n">
        <v>127000</v>
      </c>
    </row>
    <row r="5">
      <c r="A5" s="4" t="inlineStr">
        <is>
          <t>Vested (in shares) | shares</t>
        </is>
      </c>
      <c r="B5" s="6" t="n">
        <v>-120000</v>
      </c>
    </row>
    <row r="6">
      <c r="A6" s="4" t="inlineStr">
        <is>
          <t>Forfeited (in shares) | shares</t>
        </is>
      </c>
      <c r="B6" s="6" t="n">
        <v>-7000</v>
      </c>
    </row>
    <row r="7">
      <c r="A7" s="4" t="inlineStr">
        <is>
          <t>Nonvested, end of period (in shares) | shares</t>
        </is>
      </c>
      <c r="B7" s="6" t="n">
        <v>0</v>
      </c>
    </row>
    <row r="8">
      <c r="A8" s="3" t="inlineStr">
        <is>
          <t>Weighted-Average Grant Date Fair Value [Roll Forward]</t>
        </is>
      </c>
    </row>
    <row r="9">
      <c r="A9" s="4" t="inlineStr">
        <is>
          <t>Nonvested, beginning of period (in dollars per share) | $ / shares</t>
        </is>
      </c>
      <c r="B9" s="9" t="n">
        <v>19.42</v>
      </c>
    </row>
    <row r="10">
      <c r="A10" s="4" t="inlineStr">
        <is>
          <t>Vested (in dollars per share) | $ / shares</t>
        </is>
      </c>
      <c r="B10" s="10" t="n">
        <v>19.42</v>
      </c>
    </row>
    <row r="11">
      <c r="A11" s="4" t="inlineStr">
        <is>
          <t>Forfeited (in dollars per share) | $ / shares</t>
        </is>
      </c>
      <c r="B11" s="9" t="n">
        <v>19.42</v>
      </c>
    </row>
    <row r="12">
      <c r="A12" s="4" t="inlineStr">
        <is>
          <t>Nonvested, end of period (in dollars per share) | $ / sha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 (loss)</t>
        </is>
      </c>
      <c r="B4" s="7" t="n">
        <v>-223631</v>
      </c>
      <c r="C4" s="7" t="n">
        <v>-286821</v>
      </c>
    </row>
    <row r="5">
      <c r="A5" s="4" t="inlineStr">
        <is>
          <t>Net change in fair value of effective portion of interest rate swaps designated as cash flow hedges, net of tax benefit of $5,540 and $4,147, respectively</t>
        </is>
      </c>
      <c r="B5" s="6" t="n">
        <v>-16151</v>
      </c>
      <c r="C5" s="6" t="n">
        <v>-12091</v>
      </c>
    </row>
    <row r="6">
      <c r="A6" s="4" t="inlineStr">
        <is>
          <t>Reclassification adjustment for loss from interest rate swaps de- designated as cash flow hedges included in "Income (loss) from discontinued operations, net," net of tax of $3,661</t>
        </is>
      </c>
      <c r="B6" s="6" t="n">
        <v>10675</v>
      </c>
    </row>
    <row r="7">
      <c r="A7" s="4" t="inlineStr">
        <is>
          <t>Reclassification adjustment for previously deferred loss from interest rate swaps included in "Interest expense," net of tax of $61</t>
        </is>
      </c>
      <c r="B7" s="6" t="n">
        <v>178</v>
      </c>
    </row>
    <row r="8">
      <c r="A8" s="4" t="inlineStr">
        <is>
          <t>Total other comprehensive loss, net of tax</t>
        </is>
      </c>
      <c r="B8" s="6" t="n">
        <v>-5298</v>
      </c>
      <c r="C8" s="6" t="n">
        <v>-12091</v>
      </c>
    </row>
    <row r="9">
      <c r="A9" s="4" t="inlineStr">
        <is>
          <t>Comprehensive income (loss)</t>
        </is>
      </c>
      <c r="B9" s="7" t="n">
        <v>-228929</v>
      </c>
      <c r="C9" s="7" t="n">
        <v>-2989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Shares [Roll Forward]</t>
        </is>
      </c>
    </row>
    <row r="4">
      <c r="A4" s="4" t="inlineStr">
        <is>
          <t>Nonvested, beginning of period (in shares)</t>
        </is>
      </c>
      <c r="B4" s="6" t="n">
        <v>393</v>
      </c>
    </row>
    <row r="5">
      <c r="A5" s="4" t="inlineStr">
        <is>
          <t>Granted (in shares)</t>
        </is>
      </c>
      <c r="B5" s="6" t="n">
        <v>1774</v>
      </c>
    </row>
    <row r="6">
      <c r="A6" s="4" t="inlineStr">
        <is>
          <t>Vested (in shares)</t>
        </is>
      </c>
      <c r="B6" s="6" t="n">
        <v>-692</v>
      </c>
    </row>
    <row r="7">
      <c r="A7" s="4" t="inlineStr">
        <is>
          <t>Forfeited (in shares)</t>
        </is>
      </c>
      <c r="B7" s="6" t="n">
        <v>-234</v>
      </c>
    </row>
    <row r="8">
      <c r="A8" s="4" t="inlineStr">
        <is>
          <t>Nonvested, end of period (in shares)</t>
        </is>
      </c>
      <c r="B8" s="6" t="n">
        <v>1241</v>
      </c>
      <c r="C8" s="6" t="n">
        <v>393</v>
      </c>
    </row>
    <row r="9">
      <c r="A9" s="3" t="inlineStr">
        <is>
          <t>Weighted-Average Grant Date Fair Value [Roll Forward]</t>
        </is>
      </c>
    </row>
    <row r="10">
      <c r="A10" s="4" t="inlineStr">
        <is>
          <t>Nonvested, beginning of period (in dollars per share)</t>
        </is>
      </c>
      <c r="B10" s="9" t="n">
        <v>21.16</v>
      </c>
    </row>
    <row r="11">
      <c r="A11" s="4" t="inlineStr">
        <is>
          <t>Granted (in dollars per share)</t>
        </is>
      </c>
      <c r="B11" s="10" t="n">
        <v>11.17</v>
      </c>
      <c r="C11" s="9" t="n">
        <v>19.68</v>
      </c>
      <c r="D11" s="9" t="n">
        <v>38.12</v>
      </c>
    </row>
    <row r="12">
      <c r="A12" s="4" t="inlineStr">
        <is>
          <t>Vested (in dollars per share)</t>
        </is>
      </c>
      <c r="B12" s="10" t="n">
        <v>13.81</v>
      </c>
    </row>
    <row r="13">
      <c r="A13" s="4" t="inlineStr">
        <is>
          <t>Forfeited (in dollars per share)</t>
        </is>
      </c>
      <c r="B13" s="10" t="n">
        <v>17.96</v>
      </c>
    </row>
    <row r="14">
      <c r="A14" s="4" t="inlineStr">
        <is>
          <t>Nonvested, end of period (in dollars per share)</t>
        </is>
      </c>
      <c r="B14" s="9" t="n">
        <v>11.58</v>
      </c>
      <c r="C14" s="9" t="n">
        <v>21.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Performance-Based Stock Units (Details) - Performance-Based Stock Units - $ / shares</t>
        </is>
      </c>
      <c r="C1" s="2" t="inlineStr">
        <is>
          <t>12 Months Ended</t>
        </is>
      </c>
    </row>
    <row r="2">
      <c r="C2" s="2" t="inlineStr">
        <is>
          <t>Dec. 31, 2020</t>
        </is>
      </c>
      <c r="D2" s="2" t="inlineStr">
        <is>
          <t>Dec. 31, 2019</t>
        </is>
      </c>
      <c r="E2" s="2" t="inlineStr">
        <is>
          <t>Dec. 31, 2018</t>
        </is>
      </c>
    </row>
    <row r="3">
      <c r="A3" s="3" t="inlineStr">
        <is>
          <t>Shares [Roll Forward]</t>
        </is>
      </c>
    </row>
    <row r="4">
      <c r="A4" s="4" t="inlineStr">
        <is>
          <t>Nonvested, beginning of period (in shares)</t>
        </is>
      </c>
      <c r="C4" s="6" t="n">
        <v>407000</v>
      </c>
    </row>
    <row r="5">
      <c r="A5" s="4" t="inlineStr">
        <is>
          <t>Granted (in shares)</t>
        </is>
      </c>
      <c r="C5" s="6" t="n">
        <v>4000</v>
      </c>
      <c r="E5" s="6" t="n">
        <v>0</v>
      </c>
    </row>
    <row r="6">
      <c r="A6" s="4" t="inlineStr">
        <is>
          <t>Shares adjustment for performance (in shares)</t>
        </is>
      </c>
      <c r="B6" s="4" t="inlineStr">
        <is>
          <t>[1]</t>
        </is>
      </c>
      <c r="C6" s="6" t="n">
        <v>-74000</v>
      </c>
    </row>
    <row r="7">
      <c r="A7" s="4" t="inlineStr">
        <is>
          <t>Vested (in shares)</t>
        </is>
      </c>
      <c r="C7" s="6" t="n">
        <v>-86000</v>
      </c>
    </row>
    <row r="8">
      <c r="A8" s="4" t="inlineStr">
        <is>
          <t>Forfeited (in shares)</t>
        </is>
      </c>
      <c r="C8" s="6" t="n">
        <v>-165000</v>
      </c>
    </row>
    <row r="9">
      <c r="A9" s="4" t="inlineStr">
        <is>
          <t>Nonvested, end of period (in shares)</t>
        </is>
      </c>
      <c r="C9" s="6" t="n">
        <v>86000</v>
      </c>
      <c r="D9" s="6" t="n">
        <v>407000</v>
      </c>
    </row>
    <row r="10">
      <c r="A10" s="3" t="inlineStr">
        <is>
          <t>Weighted-Average Grant Date Fair Value [Roll Forward]</t>
        </is>
      </c>
    </row>
    <row r="11">
      <c r="A11" s="4" t="inlineStr">
        <is>
          <t>Nonvested, beginning of period (in dollars per share)</t>
        </is>
      </c>
      <c r="C11" s="9" t="n">
        <v>20.29</v>
      </c>
    </row>
    <row r="12">
      <c r="A12" s="4" t="inlineStr">
        <is>
          <t>Granted (in dollars per share)</t>
        </is>
      </c>
      <c r="C12" s="10" t="n">
        <v>21.49</v>
      </c>
      <c r="D12" s="9" t="n">
        <v>20.2</v>
      </c>
    </row>
    <row r="13">
      <c r="A13" s="4" t="inlineStr">
        <is>
          <t>Shares adjustment for performance (in dollars per share)</t>
        </is>
      </c>
      <c r="B13" s="4" t="inlineStr">
        <is>
          <t>[1]</t>
        </is>
      </c>
      <c r="C13" s="10" t="n">
        <v>20.26</v>
      </c>
    </row>
    <row r="14">
      <c r="A14" s="4" t="inlineStr">
        <is>
          <t>Vested (in dollars per share)</t>
        </is>
      </c>
      <c r="C14" s="10" t="n">
        <v>20.42</v>
      </c>
    </row>
    <row r="15">
      <c r="A15" s="4" t="inlineStr">
        <is>
          <t>Forfeited (in dollars per share)</t>
        </is>
      </c>
      <c r="C15" s="10" t="n">
        <v>20.26</v>
      </c>
    </row>
    <row r="16">
      <c r="A16" s="4" t="inlineStr">
        <is>
          <t>Nonvested, end of period (in dollars per share)</t>
        </is>
      </c>
      <c r="C16" s="9" t="n">
        <v>20.3</v>
      </c>
      <c r="D16" s="9" t="n">
        <v>20.29</v>
      </c>
    </row>
    <row r="17"/>
    <row r="18">
      <c r="A18" s="4" t="inlineStr">
        <is>
          <t>[1]</t>
        </is>
      </c>
      <c r="B18" s="4" t="inlineStr">
        <is>
          <t>Represents the number of shares at target for certain performance-based stock units that are no longer eligible to be earned as a result of actual performance being below the applicable performance targets. These awards are included in the nonvested balance at January 1, 2020 and the number of shares granted above.</t>
        </is>
      </c>
    </row>
  </sheetData>
  <mergeCells count="4">
    <mergeCell ref="A1:B2"/>
    <mergeCell ref="C1:E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Market Stock Units (Details) - Market Stock Units - $ / shares</t>
        </is>
      </c>
      <c r="B1" s="2" t="inlineStr">
        <is>
          <t>12 Months Ended</t>
        </is>
      </c>
    </row>
    <row r="2">
      <c r="B2" s="2" t="inlineStr">
        <is>
          <t>Dec. 31, 2020</t>
        </is>
      </c>
      <c r="C2" s="2" t="inlineStr">
        <is>
          <t>Dec. 31, 2019</t>
        </is>
      </c>
      <c r="D2" s="2" t="inlineStr">
        <is>
          <t>Dec. 31, 2018</t>
        </is>
      </c>
    </row>
    <row r="3">
      <c r="A3" s="3" t="inlineStr">
        <is>
          <t>Shares [Roll Forward]</t>
        </is>
      </c>
    </row>
    <row r="4">
      <c r="A4" s="4" t="inlineStr">
        <is>
          <t>Granted (in shares)</t>
        </is>
      </c>
      <c r="B4" s="6" t="n">
        <v>150000</v>
      </c>
      <c r="C4" s="6" t="n">
        <v>0</v>
      </c>
      <c r="D4" s="6" t="n">
        <v>0</v>
      </c>
    </row>
    <row r="5">
      <c r="A5" s="4" t="inlineStr">
        <is>
          <t>Nonvested, end of period (in shares)</t>
        </is>
      </c>
      <c r="B5" s="6" t="n">
        <v>150000</v>
      </c>
    </row>
    <row r="6">
      <c r="A6" s="3" t="inlineStr">
        <is>
          <t>Weighted-Average Grant Date Fair Value [Roll Forward]</t>
        </is>
      </c>
    </row>
    <row r="7">
      <c r="A7" s="4" t="inlineStr">
        <is>
          <t>Granted (in dollars per share)</t>
        </is>
      </c>
      <c r="B7" s="9" t="n">
        <v>18.84</v>
      </c>
    </row>
    <row r="8">
      <c r="A8" s="4" t="inlineStr">
        <is>
          <t>Nonvested, end of period (in dollars per share)</t>
        </is>
      </c>
      <c r="B8" s="9" t="n">
        <v>18.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taxes [Abstract]</t>
        </is>
      </c>
    </row>
    <row r="4">
      <c r="A4" s="4" t="inlineStr">
        <is>
          <t>Federal</t>
        </is>
      </c>
      <c r="B4" s="7" t="n">
        <v>526</v>
      </c>
      <c r="C4" s="7" t="n">
        <v>3051</v>
      </c>
      <c r="D4" s="7" t="n">
        <v>29</v>
      </c>
    </row>
    <row r="5">
      <c r="A5" s="4" t="inlineStr">
        <is>
          <t>State</t>
        </is>
      </c>
      <c r="B5" s="6" t="n">
        <v>881</v>
      </c>
      <c r="C5" s="6" t="n">
        <v>830</v>
      </c>
      <c r="D5" s="6" t="n">
        <v>1857</v>
      </c>
    </row>
    <row r="6">
      <c r="A6" s="3" t="inlineStr">
        <is>
          <t>Deferred taxes [Abstract]</t>
        </is>
      </c>
    </row>
    <row r="7">
      <c r="A7" s="4" t="inlineStr">
        <is>
          <t>Federal</t>
        </is>
      </c>
      <c r="B7" s="6" t="n">
        <v>14114</v>
      </c>
      <c r="C7" s="6" t="n">
        <v>11853</v>
      </c>
      <c r="D7" s="6" t="n">
        <v>20136</v>
      </c>
    </row>
    <row r="8">
      <c r="A8" s="4" t="inlineStr">
        <is>
          <t>State</t>
        </is>
      </c>
      <c r="B8" s="6" t="n">
        <v>2009</v>
      </c>
      <c r="C8" s="6" t="n">
        <v>4559</v>
      </c>
      <c r="D8" s="6" t="n">
        <v>5024</v>
      </c>
    </row>
    <row r="9">
      <c r="A9" s="4" t="inlineStr">
        <is>
          <t>Total</t>
        </is>
      </c>
      <c r="B9" s="7" t="n">
        <v>17530</v>
      </c>
      <c r="C9" s="7" t="n">
        <v>20293</v>
      </c>
      <c r="D9" s="7" t="n">
        <v>270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 and Liability (Details) - USD ($) $ in Thousands</t>
        </is>
      </c>
      <c r="B1" s="2" t="inlineStr">
        <is>
          <t>Dec. 31, 2020</t>
        </is>
      </c>
      <c r="C1" s="2" t="inlineStr">
        <is>
          <t>Dec. 31, 2019</t>
        </is>
      </c>
    </row>
    <row r="2">
      <c r="A2" s="3" t="inlineStr">
        <is>
          <t>Deferred tax asset [Abstract]</t>
        </is>
      </c>
    </row>
    <row r="3">
      <c r="A3" s="4" t="inlineStr">
        <is>
          <t>Accruals and reserves</t>
        </is>
      </c>
      <c r="B3" s="7" t="n">
        <v>1137</v>
      </c>
      <c r="C3" s="7" t="n">
        <v>498</v>
      </c>
    </row>
    <row r="4">
      <c r="A4" s="4" t="inlineStr">
        <is>
          <t>Deferred compensation</t>
        </is>
      </c>
      <c r="B4" s="6" t="n">
        <v>604</v>
      </c>
      <c r="C4" s="6" t="n">
        <v>191</v>
      </c>
    </row>
    <row r="5">
      <c r="A5" s="4" t="inlineStr">
        <is>
          <t>Share-based payments</t>
        </is>
      </c>
      <c r="B5" s="6" t="n">
        <v>2909</v>
      </c>
      <c r="C5" s="6" t="n">
        <v>2802</v>
      </c>
    </row>
    <row r="6">
      <c r="A6" s="4" t="inlineStr">
        <is>
          <t>Lease liability</t>
        </is>
      </c>
      <c r="B6" s="6" t="n">
        <v>4993</v>
      </c>
      <c r="C6" s="6" t="n">
        <v>5003</v>
      </c>
    </row>
    <row r="7">
      <c r="A7" s="4" t="inlineStr">
        <is>
          <t>Section 163(j) interest limitation</t>
        </is>
      </c>
      <c r="B7" s="6" t="n">
        <v>370</v>
      </c>
      <c r="C7" s="6" t="n">
        <v>5647</v>
      </c>
    </row>
    <row r="8">
      <c r="A8" s="4" t="inlineStr">
        <is>
          <t>Interest rate swap</t>
        </is>
      </c>
      <c r="B8" s="6" t="n">
        <v>5964</v>
      </c>
      <c r="C8" s="6" t="n">
        <v>4147</v>
      </c>
    </row>
    <row r="9">
      <c r="A9" s="4" t="inlineStr">
        <is>
          <t>Unrealized losses</t>
        </is>
      </c>
      <c r="B9" s="6" t="n">
        <v>3720</v>
      </c>
      <c r="C9" s="6" t="n">
        <v>0</v>
      </c>
    </row>
    <row r="10">
      <c r="A10" s="4" t="inlineStr">
        <is>
          <t>Net operating loss carryforwards</t>
        </is>
      </c>
      <c r="B10" s="6" t="n">
        <v>10608</v>
      </c>
      <c r="C10" s="6" t="n">
        <v>7200</v>
      </c>
    </row>
    <row r="11">
      <c r="A11" s="4" t="inlineStr">
        <is>
          <t>Capital loss carryforwards</t>
        </is>
      </c>
      <c r="B11" s="6" t="n">
        <v>149608</v>
      </c>
      <c r="C11" s="6" t="n">
        <v>7801</v>
      </c>
    </row>
    <row r="12">
      <c r="A12" s="4" t="inlineStr">
        <is>
          <t>Deferred tax assets, gross</t>
        </is>
      </c>
      <c r="B12" s="6" t="n">
        <v>179913</v>
      </c>
      <c r="C12" s="6" t="n">
        <v>33289</v>
      </c>
    </row>
    <row r="13">
      <c r="A13" s="4" t="inlineStr">
        <is>
          <t>Valuation allowance</t>
        </is>
      </c>
      <c r="B13" s="6" t="n">
        <v>-152295</v>
      </c>
      <c r="C13" s="6" t="n">
        <v>-13147</v>
      </c>
    </row>
    <row r="14">
      <c r="A14" s="4" t="inlineStr">
        <is>
          <t>Total</t>
        </is>
      </c>
      <c r="B14" s="6" t="n">
        <v>27618</v>
      </c>
      <c r="C14" s="6" t="n">
        <v>20142</v>
      </c>
    </row>
    <row r="15">
      <c r="A15" s="3" t="inlineStr">
        <is>
          <t>Deferred tax liability [Abstract]</t>
        </is>
      </c>
    </row>
    <row r="16">
      <c r="A16" s="4" t="inlineStr">
        <is>
          <t>Property and equipment</t>
        </is>
      </c>
      <c r="B16" s="6" t="n">
        <v>-4516</v>
      </c>
      <c r="C16" s="6" t="n">
        <v>-3181</v>
      </c>
    </row>
    <row r="17">
      <c r="A17" s="4" t="inlineStr">
        <is>
          <t>Intangible assets</t>
        </is>
      </c>
      <c r="B17" s="6" t="n">
        <v>-14868</v>
      </c>
      <c r="C17" s="6" t="n">
        <v>-14651</v>
      </c>
    </row>
    <row r="18">
      <c r="A18" s="4" t="inlineStr">
        <is>
          <t>Right-of-use assets</t>
        </is>
      </c>
      <c r="B18" s="6" t="n">
        <v>-4633</v>
      </c>
      <c r="C18" s="6" t="n">
        <v>-6532</v>
      </c>
    </row>
    <row r="19">
      <c r="A19" s="4" t="inlineStr">
        <is>
          <t>Total</t>
        </is>
      </c>
      <c r="B19" s="6" t="n">
        <v>-24017</v>
      </c>
      <c r="C19" s="6" t="n">
        <v>-24364</v>
      </c>
    </row>
    <row r="20">
      <c r="A20" s="4" t="inlineStr">
        <is>
          <t>Net long-term deferred tax asset</t>
        </is>
      </c>
      <c r="B20" s="7" t="n">
        <v>3601</v>
      </c>
    </row>
    <row r="21">
      <c r="A21" s="4" t="inlineStr">
        <is>
          <t>Net long-term deferred tax liability</t>
        </is>
      </c>
      <c r="C21" s="7" t="n">
        <v>-42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rease in valuation allowance on deferred tax assets related to net operating loss carryforwards</t>
        </is>
      </c>
      <c r="B4" s="7" t="n">
        <v>139100</v>
      </c>
    </row>
    <row r="5">
      <c r="A5" s="4" t="inlineStr">
        <is>
          <t>Increase in income tax expense</t>
        </is>
      </c>
      <c r="C5" s="7" t="n">
        <v>2700</v>
      </c>
    </row>
    <row r="6">
      <c r="A6" s="4" t="inlineStr">
        <is>
          <t>Capital loss carryforwards</t>
        </is>
      </c>
      <c r="B6" s="6" t="n">
        <v>149608</v>
      </c>
      <c r="C6" s="6" t="n">
        <v>7801</v>
      </c>
    </row>
    <row r="7">
      <c r="A7" s="4" t="inlineStr">
        <is>
          <t>Valuation allowance</t>
        </is>
      </c>
      <c r="B7" s="6" t="n">
        <v>152295</v>
      </c>
      <c r="C7" s="6" t="n">
        <v>13147</v>
      </c>
    </row>
    <row r="8">
      <c r="A8" s="4" t="inlineStr">
        <is>
          <t>Tax effect related to interest rate swap agreements</t>
        </is>
      </c>
      <c r="B8" s="6" t="n">
        <v>5964</v>
      </c>
      <c r="C8" s="6" t="n">
        <v>4147</v>
      </c>
    </row>
    <row r="9">
      <c r="A9" s="4" t="inlineStr">
        <is>
          <t>Unrecognized tax benefits</t>
        </is>
      </c>
      <c r="B9" s="6" t="n">
        <v>1100</v>
      </c>
      <c r="C9" s="6" t="n">
        <v>1061</v>
      </c>
      <c r="D9" s="7" t="n">
        <v>0</v>
      </c>
    </row>
    <row r="10">
      <c r="A10" s="4" t="inlineStr">
        <is>
          <t>Unrecognized tax benefits that affect our effective tax rate</t>
        </is>
      </c>
      <c r="B10" s="6" t="n">
        <v>0</v>
      </c>
    </row>
    <row r="11">
      <c r="A11" s="4" t="inlineStr">
        <is>
          <t>Indefinite Carryforward</t>
        </is>
      </c>
    </row>
    <row r="12">
      <c r="A12" s="3" t="inlineStr">
        <is>
          <t>Operating Loss Carryforwards [Line Items]</t>
        </is>
      </c>
    </row>
    <row r="13">
      <c r="A13" s="4" t="inlineStr">
        <is>
          <t>Operating loss carryforwards</t>
        </is>
      </c>
      <c r="B13" s="6" t="n">
        <v>8000</v>
      </c>
    </row>
    <row r="14">
      <c r="A14" s="4" t="inlineStr">
        <is>
          <t>Capital Loss Carryforward</t>
        </is>
      </c>
    </row>
    <row r="15">
      <c r="A15" s="3" t="inlineStr">
        <is>
          <t>Operating Loss Carryforwards [Line Items]</t>
        </is>
      </c>
    </row>
    <row r="16">
      <c r="A16" s="4" t="inlineStr">
        <is>
          <t>Tax credit carryforwards</t>
        </is>
      </c>
      <c r="B16" s="7" t="n">
        <v>598400</v>
      </c>
    </row>
    <row r="17">
      <c r="A17" s="4" t="inlineStr">
        <is>
          <t>Earliest Tax Year</t>
        </is>
      </c>
    </row>
    <row r="18">
      <c r="A18" s="3" t="inlineStr">
        <is>
          <t>Operating Loss Carryforwards [Line Items]</t>
        </is>
      </c>
    </row>
    <row r="19">
      <c r="A19" s="4" t="inlineStr">
        <is>
          <t>Open tax year</t>
        </is>
      </c>
      <c r="B19" s="4" t="inlineStr">
        <is>
          <t>2017</t>
        </is>
      </c>
    </row>
    <row r="20">
      <c r="A20" s="4" t="inlineStr">
        <is>
          <t>Earliest Tax Year | Capital Loss Carryforward</t>
        </is>
      </c>
    </row>
    <row r="21">
      <c r="A21" s="3" t="inlineStr">
        <is>
          <t>Operating Loss Carryforwards [Line Items]</t>
        </is>
      </c>
    </row>
    <row r="22">
      <c r="A22" s="4" t="inlineStr">
        <is>
          <t>Tax credit carryforwards, expiration dates</t>
        </is>
      </c>
      <c r="B22" s="4" t="inlineStr">
        <is>
          <t>Dec. 31,
		2021</t>
        </is>
      </c>
    </row>
    <row r="23">
      <c r="A23" s="4" t="inlineStr">
        <is>
          <t>Latest Tax Year | Capital Loss Carryforward</t>
        </is>
      </c>
    </row>
    <row r="24">
      <c r="A24" s="3" t="inlineStr">
        <is>
          <t>Operating Loss Carryforwards [Line Items]</t>
        </is>
      </c>
    </row>
    <row r="25">
      <c r="A25" s="4" t="inlineStr">
        <is>
          <t>Tax credit carryforwards, expiration dates</t>
        </is>
      </c>
      <c r="B25" s="4" t="inlineStr">
        <is>
          <t>Dec. 31,
		2025</t>
        </is>
      </c>
    </row>
    <row r="26">
      <c r="A26" s="4" t="inlineStr">
        <is>
          <t>TPHS and Nutrisystem</t>
        </is>
      </c>
    </row>
    <row r="27">
      <c r="A27" s="3" t="inlineStr">
        <is>
          <t>Operating Loss Carryforwards [Line Items]</t>
        </is>
      </c>
    </row>
    <row r="28">
      <c r="A28" s="4" t="inlineStr">
        <is>
          <t>Capital loss carryforwards</t>
        </is>
      </c>
      <c r="B28" s="7" t="n">
        <v>149600</v>
      </c>
    </row>
    <row r="29">
      <c r="A29" s="4" t="inlineStr">
        <is>
          <t>International</t>
        </is>
      </c>
    </row>
    <row r="30">
      <c r="A30" s="3" t="inlineStr">
        <is>
          <t>Operating Loss Carryforwards [Line Items]</t>
        </is>
      </c>
    </row>
    <row r="31">
      <c r="A31" s="4" t="inlineStr">
        <is>
          <t>Operating loss carry forwards valuation allowance</t>
        </is>
      </c>
      <c r="B31" s="6" t="n">
        <v>2400</v>
      </c>
    </row>
    <row r="32">
      <c r="A32" s="4" t="inlineStr">
        <is>
          <t>Operating loss carryforwards</t>
        </is>
      </c>
      <c r="B32" s="6" t="n">
        <v>8200</v>
      </c>
    </row>
    <row r="33">
      <c r="A33" s="4" t="inlineStr">
        <is>
          <t>State</t>
        </is>
      </c>
    </row>
    <row r="34">
      <c r="A34" s="3" t="inlineStr">
        <is>
          <t>Operating Loss Carryforwards [Line Items]</t>
        </is>
      </c>
    </row>
    <row r="35">
      <c r="A35" s="4" t="inlineStr">
        <is>
          <t>Increase in valuation allowance on deferred tax assets related to net operating loss carryforwards</t>
        </is>
      </c>
      <c r="B35" s="6" t="n">
        <v>-2700</v>
      </c>
      <c r="C35" s="6" t="n">
        <v>1800</v>
      </c>
    </row>
    <row r="36">
      <c r="A36" s="4" t="inlineStr">
        <is>
          <t>Reduction in deferred tax asset related to income tax credits</t>
        </is>
      </c>
      <c r="C36" s="7" t="n">
        <v>900</v>
      </c>
    </row>
    <row r="37">
      <c r="A37" s="4" t="inlineStr">
        <is>
          <t>Operating loss carry forwards valuation allowance</t>
        </is>
      </c>
      <c r="B37" s="6" t="n">
        <v>300</v>
      </c>
    </row>
    <row r="38">
      <c r="A38" s="4" t="inlineStr">
        <is>
          <t>Operating loss carryforwards</t>
        </is>
      </c>
      <c r="B38" s="7" t="n">
        <v>159000</v>
      </c>
    </row>
    <row r="39">
      <c r="A39" s="4" t="inlineStr">
        <is>
          <t>State | Earliest Tax Year</t>
        </is>
      </c>
    </row>
    <row r="40">
      <c r="A40" s="3" t="inlineStr">
        <is>
          <t>Operating Loss Carryforwards [Line Items]</t>
        </is>
      </c>
    </row>
    <row r="41">
      <c r="A41" s="4" t="inlineStr">
        <is>
          <t>Operating loss carryforwards, expiration dates</t>
        </is>
      </c>
      <c r="B41" s="4" t="inlineStr">
        <is>
          <t>Dec. 31,
		2021</t>
        </is>
      </c>
    </row>
    <row r="42">
      <c r="A42" s="4" t="inlineStr">
        <is>
          <t>State | Latest Tax Year</t>
        </is>
      </c>
    </row>
    <row r="43">
      <c r="A43" s="3" t="inlineStr">
        <is>
          <t>Operating Loss Carryforwards [Line Items]</t>
        </is>
      </c>
    </row>
    <row r="44">
      <c r="A44" s="4" t="inlineStr">
        <is>
          <t>Operating loss carryforwards, expiration dates</t>
        </is>
      </c>
      <c r="B44" s="4" t="inlineStr">
        <is>
          <t>Dec. 31,
		203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Difference Between Income Tax Expense Computed Using Statutory Federal Income Tax Rate And Effective Rate [Abstract]</t>
        </is>
      </c>
    </row>
    <row r="4">
      <c r="A4" s="4" t="inlineStr">
        <is>
          <t>Statutory federal income tax</t>
        </is>
      </c>
      <c r="B4" s="7" t="n">
        <v>15624</v>
      </c>
      <c r="C4" s="7" t="n">
        <v>13757</v>
      </c>
      <c r="D4" s="7" t="n">
        <v>26239</v>
      </c>
    </row>
    <row r="5">
      <c r="A5" s="4" t="inlineStr">
        <is>
          <t>State income taxes, less federal income tax benefit</t>
        </is>
      </c>
      <c r="B5" s="6" t="n">
        <v>3607</v>
      </c>
      <c r="C5" s="6" t="n">
        <v>3048</v>
      </c>
      <c r="D5" s="6" t="n">
        <v>6261</v>
      </c>
    </row>
    <row r="6">
      <c r="A6" s="4" t="inlineStr">
        <is>
          <t>Permanent items</t>
        </is>
      </c>
      <c r="B6" s="6" t="n">
        <v>1131</v>
      </c>
      <c r="C6" s="6" t="n">
        <v>306</v>
      </c>
      <c r="D6" s="6" t="n">
        <v>1496</v>
      </c>
    </row>
    <row r="7">
      <c r="A7" s="4" t="inlineStr">
        <is>
          <t>Change in valuation allowance</t>
        </is>
      </c>
      <c r="B7" s="6" t="n">
        <v>-2659</v>
      </c>
      <c r="C7" s="6" t="n">
        <v>2509</v>
      </c>
      <c r="D7" s="6" t="n">
        <v>-1005</v>
      </c>
    </row>
    <row r="8">
      <c r="A8" s="4" t="inlineStr">
        <is>
          <t>Share-based compensation</t>
        </is>
      </c>
      <c r="B8" s="6" t="n">
        <v>426</v>
      </c>
      <c r="C8" s="6" t="n">
        <v>210</v>
      </c>
      <c r="D8" s="6" t="n">
        <v>-6378</v>
      </c>
    </row>
    <row r="9">
      <c r="A9" s="4" t="inlineStr">
        <is>
          <t>State income tax credits</t>
        </is>
      </c>
      <c r="C9" s="6" t="n">
        <v>954</v>
      </c>
      <c r="D9" s="6" t="n">
        <v>677</v>
      </c>
    </row>
    <row r="10">
      <c r="A10" s="4" t="inlineStr">
        <is>
          <t>Change in uncertain tax position liability</t>
        </is>
      </c>
      <c r="D10" s="6" t="n">
        <v>-644</v>
      </c>
    </row>
    <row r="11">
      <c r="A11" s="4" t="inlineStr">
        <is>
          <t>Prior year tax adjustments</t>
        </is>
      </c>
      <c r="B11" s="6" t="n">
        <v>-592</v>
      </c>
      <c r="C11" s="6" t="n">
        <v>-464</v>
      </c>
      <c r="D11" s="6" t="n">
        <v>-590</v>
      </c>
    </row>
    <row r="12">
      <c r="A12" s="4" t="inlineStr">
        <is>
          <t>Net impact of foreign operations</t>
        </is>
      </c>
      <c r="B12" s="6" t="n">
        <v>-3</v>
      </c>
      <c r="C12" s="6" t="n">
        <v>9</v>
      </c>
      <c r="D12" s="6" t="n">
        <v>-990</v>
      </c>
    </row>
    <row r="13">
      <c r="A13" s="4" t="inlineStr">
        <is>
          <t>Other</t>
        </is>
      </c>
      <c r="B13" s="6" t="n">
        <v>-10</v>
      </c>
      <c r="C13" s="6" t="n">
        <v>-18</v>
      </c>
    </row>
    <row r="14">
      <c r="A14" s="4" t="inlineStr">
        <is>
          <t>Total</t>
        </is>
      </c>
      <c r="B14" s="7" t="n">
        <v>17530</v>
      </c>
      <c r="C14" s="7" t="n">
        <v>20293</v>
      </c>
      <c r="D14" s="7" t="n">
        <v>270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0</t>
        </is>
      </c>
      <c r="C2" s="2" t="inlineStr">
        <is>
          <t>Dec. 31, 2019</t>
        </is>
      </c>
    </row>
    <row r="3">
      <c r="A3" s="3" t="inlineStr">
        <is>
          <t>Changes in Unrecognized Tax Benefits [Roll Forward]</t>
        </is>
      </c>
    </row>
    <row r="4">
      <c r="A4" s="4" t="inlineStr">
        <is>
          <t>Balance, beginning of period</t>
        </is>
      </c>
      <c r="B4" s="7" t="n">
        <v>1061</v>
      </c>
      <c r="C4" s="7" t="n">
        <v>0</v>
      </c>
    </row>
    <row r="5">
      <c r="A5" s="4" t="inlineStr">
        <is>
          <t>Increases related to acquisition of Nutrisystem</t>
        </is>
      </c>
      <c r="C5" s="6" t="n">
        <v>1006</v>
      </c>
    </row>
    <row r="6">
      <c r="A6" s="4" t="inlineStr">
        <is>
          <t>Increases related to current year tax positions</t>
        </is>
      </c>
      <c r="C6" s="6" t="n">
        <v>8</v>
      </c>
    </row>
    <row r="7">
      <c r="A7" s="4" t="inlineStr">
        <is>
          <t>Increases related to prior year tax positions</t>
        </is>
      </c>
      <c r="B7" s="6" t="n">
        <v>84</v>
      </c>
      <c r="C7" s="6" t="n">
        <v>66</v>
      </c>
    </row>
    <row r="8">
      <c r="A8" s="4" t="inlineStr">
        <is>
          <t>Decreases due to lapse of statute of limitations</t>
        </is>
      </c>
      <c r="B8" s="6" t="n">
        <v>-20</v>
      </c>
      <c r="C8" s="6" t="n">
        <v>-19</v>
      </c>
    </row>
    <row r="9">
      <c r="A9" s="4" t="inlineStr">
        <is>
          <t>Balance, end of period</t>
        </is>
      </c>
      <c r="B9" s="6" t="n">
        <v>1100</v>
      </c>
      <c r="C9" s="7" t="n">
        <v>1061</v>
      </c>
    </row>
    <row r="10">
      <c r="A10" s="4" t="inlineStr">
        <is>
          <t>Decreases related to Nutrisystem divestiture</t>
        </is>
      </c>
      <c r="B10" s="7" t="n">
        <v>-11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12 Months Ended</t>
        </is>
      </c>
    </row>
    <row r="2">
      <c r="B2" s="2" t="inlineStr">
        <is>
          <t>Dec. 31, 2020Agreement</t>
        </is>
      </c>
    </row>
    <row r="3">
      <c r="A3" s="3" t="inlineStr">
        <is>
          <t>Lessee Lease Description [Line Items]</t>
        </is>
      </c>
    </row>
    <row r="4">
      <c r="A4" s="4" t="inlineStr">
        <is>
          <t>Number of sublease agreements</t>
        </is>
      </c>
      <c r="B4" s="6" t="n">
        <v>2</v>
      </c>
    </row>
    <row r="5">
      <c r="A5" s="4" t="inlineStr">
        <is>
          <t>Minimum</t>
        </is>
      </c>
    </row>
    <row r="6">
      <c r="A6" s="3" t="inlineStr">
        <is>
          <t>Lessee Lease Description [Line Items]</t>
        </is>
      </c>
    </row>
    <row r="7">
      <c r="A7" s="4" t="inlineStr">
        <is>
          <t>Remaining lease terms</t>
        </is>
      </c>
      <c r="B7" s="4" t="inlineStr">
        <is>
          <t>1 month</t>
        </is>
      </c>
    </row>
    <row r="8">
      <c r="A8" s="4" t="inlineStr">
        <is>
          <t>Maximum</t>
        </is>
      </c>
    </row>
    <row r="9">
      <c r="A9" s="3" t="inlineStr">
        <is>
          <t>Lessee Lease Description [Line Items]</t>
        </is>
      </c>
    </row>
    <row r="10">
      <c r="A10" s="4" t="inlineStr">
        <is>
          <t>Remaining lease terms</t>
        </is>
      </c>
      <c r="B10" s="4" t="inlineStr">
        <is>
          <t>45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Right-of-Use Assets and Lease Liabilities (Details) - USD ($) $ in Thousands</t>
        </is>
      </c>
      <c r="B1" s="2" t="inlineStr">
        <is>
          <t>Dec. 31, 2020</t>
        </is>
      </c>
      <c r="C1" s="2" t="inlineStr">
        <is>
          <t>Dec. 31, 2019</t>
        </is>
      </c>
    </row>
    <row r="2">
      <c r="A2" s="3" t="inlineStr">
        <is>
          <t>Right-of-use assets:</t>
        </is>
      </c>
    </row>
    <row r="3">
      <c r="A3" s="4" t="inlineStr">
        <is>
          <t>Operating</t>
        </is>
      </c>
      <c r="B3" s="7" t="n">
        <v>17145</v>
      </c>
      <c r="C3" s="7" t="n">
        <v>23895</v>
      </c>
    </row>
    <row r="4">
      <c r="A4" s="4" t="inlineStr">
        <is>
          <t>Finance</t>
        </is>
      </c>
      <c r="B4" s="6" t="n">
        <v>994</v>
      </c>
      <c r="C4" s="6" t="n">
        <v>1680</v>
      </c>
    </row>
    <row r="5">
      <c r="A5" s="4" t="inlineStr">
        <is>
          <t>Total leased assets</t>
        </is>
      </c>
      <c r="B5" s="6" t="n">
        <v>18139</v>
      </c>
      <c r="C5" s="6" t="n">
        <v>25575</v>
      </c>
    </row>
    <row r="6">
      <c r="A6" s="3" t="inlineStr">
        <is>
          <t>Current</t>
        </is>
      </c>
    </row>
    <row r="7">
      <c r="A7" s="4" t="inlineStr">
        <is>
          <t>Operating</t>
        </is>
      </c>
      <c r="B7" s="7" t="n">
        <v>7408</v>
      </c>
      <c r="C7" s="7" t="n">
        <v>7274</v>
      </c>
    </row>
    <row r="8">
      <c r="A8" s="4" t="inlineStr">
        <is>
          <t>Operating Lease, Liability, Current, Statement of Financial Position [Extensible List]</t>
        </is>
      </c>
      <c r="B8" s="4" t="inlineStr">
        <is>
          <t>tvty:CurrentLeaseLiabilities</t>
        </is>
      </c>
      <c r="C8" s="4" t="inlineStr">
        <is>
          <t>tvty:CurrentLeaseLiabilities</t>
        </is>
      </c>
    </row>
    <row r="9">
      <c r="A9" s="4" t="inlineStr">
        <is>
          <t>Finance</t>
        </is>
      </c>
      <c r="B9" s="7" t="n">
        <v>644</v>
      </c>
      <c r="C9" s="7" t="n">
        <v>624</v>
      </c>
    </row>
    <row r="10">
      <c r="A10" s="3" t="inlineStr">
        <is>
          <t>Non-current</t>
        </is>
      </c>
    </row>
    <row r="11">
      <c r="A11" s="4" t="inlineStr">
        <is>
          <t>Operating</t>
        </is>
      </c>
      <c r="B11" s="7" t="n">
        <v>11097</v>
      </c>
      <c r="C11" s="7" t="n">
        <v>18505</v>
      </c>
    </row>
    <row r="12">
      <c r="A12" s="4" t="inlineStr">
        <is>
          <t>Operating Lease, Liability, Noncurrent, Statement of Financial Position [Extensible List]</t>
        </is>
      </c>
      <c r="B12" s="4" t="inlineStr">
        <is>
          <t>tvty:NoncurrentLeaseLiabilities</t>
        </is>
      </c>
      <c r="C12" s="4" t="inlineStr">
        <is>
          <t>tvty:NoncurrentLeaseLiabilities</t>
        </is>
      </c>
    </row>
    <row r="13">
      <c r="A13" s="4" t="inlineStr">
        <is>
          <t>Finance</t>
        </is>
      </c>
      <c r="B13" s="7" t="n">
        <v>397</v>
      </c>
      <c r="C13" s="7" t="n">
        <v>1080</v>
      </c>
    </row>
    <row r="14">
      <c r="A14" s="4" t="inlineStr">
        <is>
          <t>Total lease liabilities</t>
        </is>
      </c>
      <c r="B14" s="7" t="n">
        <v>19546</v>
      </c>
      <c r="C14" s="7" t="n">
        <v>27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change in fair value of effective portion of interest rate swaps designated as cash flow hedges, tax benefit</t>
        </is>
      </c>
      <c r="B4" s="7" t="n">
        <v>5540</v>
      </c>
      <c r="C4" s="7" t="n">
        <v>4147</v>
      </c>
    </row>
    <row r="5">
      <c r="A5" s="4" t="inlineStr">
        <is>
          <t>Reclassification adjustment for loss from interest rate swaps de-designated as cash flow hedges, tax</t>
        </is>
      </c>
      <c r="B5" s="6" t="n">
        <v>3661</v>
      </c>
    </row>
    <row r="6">
      <c r="A6" s="4" t="inlineStr">
        <is>
          <t>Reclassification adjustment for previously deferred loss from interest rate swaps, tax</t>
        </is>
      </c>
      <c r="B6" s="7" t="n">
        <v>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leased assets</t>
        </is>
      </c>
      <c r="B4" s="7" t="n">
        <v>686</v>
      </c>
      <c r="C4" s="7" t="n">
        <v>298</v>
      </c>
    </row>
    <row r="5">
      <c r="A5" s="4" t="inlineStr">
        <is>
          <t>Interest of lease liabilities</t>
        </is>
      </c>
      <c r="B5" s="6" t="n">
        <v>86</v>
      </c>
      <c r="C5" s="6" t="n">
        <v>51</v>
      </c>
    </row>
    <row r="6">
      <c r="A6" s="4" t="inlineStr">
        <is>
          <t>Operating lease cost</t>
        </is>
      </c>
      <c r="B6" s="6" t="n">
        <v>7872</v>
      </c>
      <c r="C6" s="6" t="n">
        <v>8817</v>
      </c>
    </row>
    <row r="7">
      <c r="A7" s="4" t="inlineStr">
        <is>
          <t>Total lease cost before subleases</t>
        </is>
      </c>
      <c r="B7" s="6" t="n">
        <v>8644</v>
      </c>
      <c r="C7" s="6" t="n">
        <v>9166</v>
      </c>
    </row>
    <row r="8">
      <c r="A8" s="4" t="inlineStr">
        <is>
          <t>Sublease income</t>
        </is>
      </c>
      <c r="B8" s="6" t="n">
        <v>-5452</v>
      </c>
      <c r="C8" s="6" t="n">
        <v>-5479</v>
      </c>
    </row>
    <row r="9">
      <c r="A9" s="4" t="inlineStr">
        <is>
          <t>Total lease cost, net</t>
        </is>
      </c>
      <c r="B9" s="7" t="n">
        <v>3192</v>
      </c>
      <c r="C9" s="7" t="n">
        <v>36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Term and Discount Rates (Details)</t>
        </is>
      </c>
      <c r="B1" s="2" t="inlineStr">
        <is>
          <t>Dec. 31, 2020</t>
        </is>
      </c>
    </row>
    <row r="2">
      <c r="A2" s="3" t="inlineStr">
        <is>
          <t>Weighted Average Remaining Lease Term (years)</t>
        </is>
      </c>
    </row>
    <row r="3">
      <c r="A3" s="4" t="inlineStr">
        <is>
          <t>Operating leases, Weighted average remaining lease term (years)</t>
        </is>
      </c>
      <c r="B3" s="4" t="inlineStr">
        <is>
          <t>2 years 7 months 6 days</t>
        </is>
      </c>
    </row>
    <row r="4">
      <c r="A4" s="4" t="inlineStr">
        <is>
          <t>Finance leases, Weighted average remaining lease term (years)</t>
        </is>
      </c>
      <c r="B4" s="4" t="inlineStr">
        <is>
          <t>1 year 7 months 6 days</t>
        </is>
      </c>
    </row>
    <row r="5">
      <c r="A5" s="3" t="inlineStr">
        <is>
          <t>Weighted Average Discount Rate</t>
        </is>
      </c>
    </row>
    <row r="6">
      <c r="A6" s="4" t="inlineStr">
        <is>
          <t>Operating leases, Weighted average discount rate</t>
        </is>
      </c>
      <c r="B6" s="4" t="inlineStr">
        <is>
          <t>4.80%</t>
        </is>
      </c>
    </row>
    <row r="7">
      <c r="A7" s="4" t="inlineStr">
        <is>
          <t>Finance leases, Weighted average discount rate</t>
        </is>
      </c>
      <c r="B7" s="4" t="inlineStr">
        <is>
          <t>5.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Operating Leases Lease Payments</t>
        </is>
      </c>
    </row>
    <row r="3">
      <c r="A3" s="4" t="inlineStr">
        <is>
          <t>2021</t>
        </is>
      </c>
      <c r="B3" s="7" t="n">
        <v>8115</v>
      </c>
    </row>
    <row r="4">
      <c r="A4" s="4" t="inlineStr">
        <is>
          <t>2022</t>
        </is>
      </c>
      <c r="B4" s="6" t="n">
        <v>7957</v>
      </c>
    </row>
    <row r="5">
      <c r="A5" s="4" t="inlineStr">
        <is>
          <t>2023</t>
        </is>
      </c>
      <c r="B5" s="6" t="n">
        <v>2518</v>
      </c>
    </row>
    <row r="6">
      <c r="A6" s="4" t="inlineStr">
        <is>
          <t>2024</t>
        </is>
      </c>
      <c r="B6" s="6" t="n">
        <v>1083</v>
      </c>
    </row>
    <row r="7">
      <c r="A7" s="4" t="inlineStr">
        <is>
          <t>Total lease payments</t>
        </is>
      </c>
      <c r="B7" s="6" t="n">
        <v>19673</v>
      </c>
    </row>
    <row r="8">
      <c r="A8" s="4" t="inlineStr">
        <is>
          <t>Less: interest</t>
        </is>
      </c>
      <c r="B8" s="6" t="n">
        <v>-1168</v>
      </c>
    </row>
    <row r="9">
      <c r="A9" s="4" t="inlineStr">
        <is>
          <t>Present value of lease liabilities</t>
        </is>
      </c>
      <c r="B9" s="6" t="n">
        <v>18505</v>
      </c>
    </row>
    <row r="10">
      <c r="A10" s="3" t="inlineStr">
        <is>
          <t>Operating Leases Sublease Receipts</t>
        </is>
      </c>
    </row>
    <row r="11">
      <c r="A11" s="4" t="inlineStr">
        <is>
          <t>2021</t>
        </is>
      </c>
      <c r="B11" s="6" t="n">
        <v>-5699</v>
      </c>
    </row>
    <row r="12">
      <c r="A12" s="4" t="inlineStr">
        <is>
          <t>2022</t>
        </is>
      </c>
      <c r="B12" s="6" t="n">
        <v>-5732</v>
      </c>
    </row>
    <row r="13">
      <c r="A13" s="4" t="inlineStr">
        <is>
          <t>2023</t>
        </is>
      </c>
      <c r="B13" s="6" t="n">
        <v>-957</v>
      </c>
    </row>
    <row r="14">
      <c r="A14" s="4" t="inlineStr">
        <is>
          <t>Total Operating Leases Sublease Receipts</t>
        </is>
      </c>
      <c r="B14" s="6" t="n">
        <v>-12388</v>
      </c>
    </row>
    <row r="15">
      <c r="A15" s="3" t="inlineStr">
        <is>
          <t>Operating Leases Net</t>
        </is>
      </c>
    </row>
    <row r="16">
      <c r="A16" s="4" t="inlineStr">
        <is>
          <t>2021</t>
        </is>
      </c>
      <c r="B16" s="6" t="n">
        <v>2416</v>
      </c>
    </row>
    <row r="17">
      <c r="A17" s="4" t="inlineStr">
        <is>
          <t>2022</t>
        </is>
      </c>
      <c r="B17" s="6" t="n">
        <v>2225</v>
      </c>
    </row>
    <row r="18">
      <c r="A18" s="4" t="inlineStr">
        <is>
          <t>2023</t>
        </is>
      </c>
      <c r="B18" s="6" t="n">
        <v>1561</v>
      </c>
    </row>
    <row r="19">
      <c r="A19" s="4" t="inlineStr">
        <is>
          <t>2024</t>
        </is>
      </c>
      <c r="B19" s="6" t="n">
        <v>1083</v>
      </c>
    </row>
    <row r="20">
      <c r="A20" s="4" t="inlineStr">
        <is>
          <t>Total operating lease payments Net</t>
        </is>
      </c>
      <c r="B20" s="6" t="n">
        <v>7285</v>
      </c>
    </row>
    <row r="21">
      <c r="A21" s="3" t="inlineStr">
        <is>
          <t>Financing Leases</t>
        </is>
      </c>
    </row>
    <row r="22">
      <c r="A22" s="4" t="inlineStr">
        <is>
          <t>2021</t>
        </is>
      </c>
      <c r="B22" s="6" t="n">
        <v>686</v>
      </c>
    </row>
    <row r="23">
      <c r="A23" s="4" t="inlineStr">
        <is>
          <t>2022</t>
        </is>
      </c>
      <c r="B23" s="6" t="n">
        <v>403</v>
      </c>
    </row>
    <row r="24">
      <c r="A24" s="4" t="inlineStr">
        <is>
          <t>Total lease payments</t>
        </is>
      </c>
      <c r="B24" s="6" t="n">
        <v>1089</v>
      </c>
    </row>
    <row r="25">
      <c r="A25" s="4" t="inlineStr">
        <is>
          <t>Less: interest</t>
        </is>
      </c>
      <c r="B25" s="6" t="n">
        <v>-48</v>
      </c>
    </row>
    <row r="26">
      <c r="A26" s="4" t="inlineStr">
        <is>
          <t>Present value of lease liabilities</t>
        </is>
      </c>
      <c r="B26" s="7" t="n">
        <v>10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Supplemental Cash Flow Information Related to Leases (Details) - USD ($) $ in Thousands</t>
        </is>
      </c>
      <c r="C1" s="2" t="inlineStr">
        <is>
          <t>12 Months Ended</t>
        </is>
      </c>
    </row>
    <row r="2">
      <c r="C2" s="2" t="inlineStr">
        <is>
          <t>Dec. 31, 2020</t>
        </is>
      </c>
      <c r="D2" s="2" t="inlineStr">
        <is>
          <t>Dec. 31, 2019</t>
        </is>
      </c>
    </row>
    <row r="3">
      <c r="A3" s="3" t="inlineStr">
        <is>
          <t>Cash paid for amounts included in the measurement of lease liabilities</t>
        </is>
      </c>
    </row>
    <row r="4">
      <c r="A4" s="4" t="inlineStr">
        <is>
          <t>Operating cash flow attributable to operating leases</t>
        </is>
      </c>
      <c r="C4" s="7" t="n">
        <v>-3492</v>
      </c>
      <c r="D4" s="7" t="n">
        <v>-4626</v>
      </c>
    </row>
    <row r="5">
      <c r="A5" s="4" t="inlineStr">
        <is>
          <t>Operating cash flow attributable to finance leases</t>
        </is>
      </c>
      <c r="C5" s="6" t="n">
        <v>-86</v>
      </c>
      <c r="D5" s="6" t="n">
        <v>-51</v>
      </c>
    </row>
    <row r="6">
      <c r="A6" s="4" t="inlineStr">
        <is>
          <t>Financing cash flow attributable to finance leases</t>
        </is>
      </c>
      <c r="C6" s="7" t="n">
        <v>-622</v>
      </c>
      <c r="D6" s="6" t="n">
        <v>-274</v>
      </c>
    </row>
    <row r="7">
      <c r="A7" s="3" t="inlineStr">
        <is>
          <t>Supplemental noncash information:</t>
        </is>
      </c>
    </row>
    <row r="8">
      <c r="A8" s="4" t="inlineStr">
        <is>
          <t>Right-of-use assets obtained in exchange for operating lease liabilities</t>
        </is>
      </c>
      <c r="B8" s="4" t="inlineStr">
        <is>
          <t>[1]</t>
        </is>
      </c>
      <c r="D8" s="6" t="n">
        <v>31538</v>
      </c>
    </row>
    <row r="9">
      <c r="A9" s="4" t="inlineStr">
        <is>
          <t>Right-of-use assets obtained in exchange for finance lease liabilities</t>
        </is>
      </c>
      <c r="B9" s="4" t="inlineStr">
        <is>
          <t>[2]</t>
        </is>
      </c>
      <c r="D9" s="7" t="n">
        <v>1978</v>
      </c>
    </row>
    <row r="10"/>
    <row r="11">
      <c r="A11" s="4" t="inlineStr">
        <is>
          <t>[1]</t>
        </is>
      </c>
      <c r="B11" s="4" t="inlineStr">
        <is>
          <t>No new operating leases were entered into during the year ended December 31, 2019.  Amount shown is due to the adoption of ASC 842 and one lease modification that resulted in a noncash remeasurement of the related right-of-use asset and operating lease liability. Amount shown reflects balance as of January 1, 2019, adjusted for lease modification.</t>
        </is>
      </c>
    </row>
    <row r="12">
      <c r="A12" s="4" t="inlineStr">
        <is>
          <t>[2]</t>
        </is>
      </c>
      <c r="B12" s="4" t="inlineStr">
        <is>
          <t>Amount shown is due to the adoption of ASC 842 and one new finance lease for $1.8 million entered into during the year ended December 31, 2019. In addition to such lease, amount shown reflects balance as of January 1, 2019.</t>
        </is>
      </c>
    </row>
  </sheetData>
  <mergeCells count="5">
    <mergeCell ref="A1:B2"/>
    <mergeCell ref="C1:D1"/>
    <mergeCell ref="A10:C10"/>
    <mergeCell ref="B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Supplemental Cash Flow Information Related to Leases (Parenthetical) (Details) $ in Thousands</t>
        </is>
      </c>
      <c r="B1" s="2" t="inlineStr">
        <is>
          <t>12 Months Ended</t>
        </is>
      </c>
    </row>
    <row r="2">
      <c r="B2" s="2" t="inlineStr">
        <is>
          <t>Dec. 31, 2019USD ($)</t>
        </is>
      </c>
    </row>
    <row r="3">
      <c r="A3" s="3" t="inlineStr">
        <is>
          <t>Lessee Lease Description [Line Items]</t>
        </is>
      </c>
    </row>
    <row r="4">
      <c r="A4" s="4" t="inlineStr">
        <is>
          <t>Finance lease recognized due to adoption of accounting standard</t>
        </is>
      </c>
      <c r="B4" s="7" t="n">
        <v>1978</v>
      </c>
      <c r="C4" s="4" t="inlineStr">
        <is>
          <t>[1]</t>
        </is>
      </c>
    </row>
    <row r="5">
      <c r="A5" s="4" t="inlineStr">
        <is>
          <t>Adoption of ASC 842 | Revision of Prior Period, Accounting Standards Update, Adjustment</t>
        </is>
      </c>
    </row>
    <row r="6">
      <c r="A6" s="3" t="inlineStr">
        <is>
          <t>Lessee Lease Description [Line Items]</t>
        </is>
      </c>
    </row>
    <row r="7">
      <c r="A7" s="4" t="inlineStr">
        <is>
          <t>Finance lease recognized due to adoption of accounting standard</t>
        </is>
      </c>
      <c r="B7" s="7" t="n">
        <v>1800</v>
      </c>
    </row>
    <row r="8"/>
    <row r="9">
      <c r="A9" s="4" t="inlineStr">
        <is>
          <t>[1]</t>
        </is>
      </c>
      <c r="B9" s="4" t="inlineStr">
        <is>
          <t>Amount shown is due to the adoption of ASC 842 and one new finance lease for $1.8 million entered into during the year ended December 31, 2019. In addition to such lease, amount shown reflects balance as of January 1, 2019.</t>
        </is>
      </c>
    </row>
  </sheetData>
  <mergeCells count="5">
    <mergeCell ref="A1:A2"/>
    <mergeCell ref="B1:C1"/>
    <mergeCell ref="B2:C2"/>
    <mergeCell ref="A8:C8"/>
    <mergeCell ref="B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ummary of Debt, Net of Unamortized Deferred Loan Costs And Original Issue Discount (Details) - USD ($) $ in Thousands</t>
        </is>
      </c>
      <c r="C1" s="2" t="inlineStr">
        <is>
          <t>Dec. 31, 2020</t>
        </is>
      </c>
      <c r="D1" s="2" t="inlineStr">
        <is>
          <t>Dec. 31, 2019</t>
        </is>
      </c>
    </row>
    <row r="2">
      <c r="A2" s="3" t="inlineStr">
        <is>
          <t>Debt Instrument [Line Items]</t>
        </is>
      </c>
    </row>
    <row r="3">
      <c r="A3" s="4" t="inlineStr">
        <is>
          <t>Debt, net of unamortized original issue discount</t>
        </is>
      </c>
      <c r="C3" s="7" t="n">
        <v>496275</v>
      </c>
      <c r="D3" s="7" t="n">
        <v>1094850</v>
      </c>
    </row>
    <row r="4">
      <c r="A4" s="4" t="inlineStr">
        <is>
          <t>Less: deferred loan costs and original issue discount</t>
        </is>
      </c>
      <c r="C4" s="6" t="n">
        <v>-29569</v>
      </c>
      <c r="D4" s="6" t="n">
        <v>-46723</v>
      </c>
    </row>
    <row r="5">
      <c r="A5" s="4" t="inlineStr">
        <is>
          <t>Total debt</t>
        </is>
      </c>
      <c r="C5" s="6" t="n">
        <v>466706</v>
      </c>
      <c r="D5" s="6" t="n">
        <v>1048127</v>
      </c>
    </row>
    <row r="6">
      <c r="A6" s="4" t="inlineStr">
        <is>
          <t>Less: current portion</t>
        </is>
      </c>
      <c r="B6" s="4" t="inlineStr">
        <is>
          <t>[1]</t>
        </is>
      </c>
      <c r="C6" s="6" t="n">
        <v>-7456</v>
      </c>
    </row>
    <row r="7">
      <c r="A7" s="4" t="inlineStr">
        <is>
          <t>Total long-term debt</t>
        </is>
      </c>
      <c r="C7" s="6" t="n">
        <v>459250</v>
      </c>
      <c r="D7" s="6" t="n">
        <v>1048127</v>
      </c>
    </row>
    <row r="8">
      <c r="A8" s="4" t="inlineStr">
        <is>
          <t>Term Loan A</t>
        </is>
      </c>
    </row>
    <row r="9">
      <c r="A9" s="3" t="inlineStr">
        <is>
          <t>Debt Instrument [Line Items]</t>
        </is>
      </c>
    </row>
    <row r="10">
      <c r="A10" s="4" t="inlineStr">
        <is>
          <t>Debt, net of unamortized original issue discount</t>
        </is>
      </c>
      <c r="C10" s="6" t="n">
        <v>124035</v>
      </c>
      <c r="D10" s="6" t="n">
        <v>288750</v>
      </c>
    </row>
    <row r="11">
      <c r="A11" s="4" t="inlineStr">
        <is>
          <t>Term Loan B</t>
        </is>
      </c>
    </row>
    <row r="12">
      <c r="A12" s="3" t="inlineStr">
        <is>
          <t>Debt Instrument [Line Items]</t>
        </is>
      </c>
    </row>
    <row r="13">
      <c r="A13" s="4" t="inlineStr">
        <is>
          <t>Debt, net of unamortized original issue discount</t>
        </is>
      </c>
      <c r="C13" s="7" t="n">
        <v>372240</v>
      </c>
      <c r="D13" s="6" t="n">
        <v>786250</v>
      </c>
    </row>
    <row r="14">
      <c r="A14" s="4" t="inlineStr">
        <is>
          <t>Revolving Credit Facility</t>
        </is>
      </c>
    </row>
    <row r="15">
      <c r="A15" s="3" t="inlineStr">
        <is>
          <t>Debt Instrument [Line Items]</t>
        </is>
      </c>
    </row>
    <row r="16">
      <c r="A16" s="4" t="inlineStr">
        <is>
          <t>Debt, net of unamortized original issue discount</t>
        </is>
      </c>
      <c r="D16" s="7" t="n">
        <v>19850</v>
      </c>
    </row>
    <row r="17"/>
    <row r="18">
      <c r="A18" s="4" t="inlineStr">
        <is>
          <t>[1]</t>
        </is>
      </c>
      <c r="B18" s="4" t="inlineStr">
        <is>
          <t xml:space="preserve">Represents additional term loan principal due upon final settlement of the sale of Nutrisystem based on the estimated post-Closing adjustments. </t>
        </is>
      </c>
    </row>
  </sheetData>
  <mergeCells count="3">
    <mergeCell ref="A1:B1"/>
    <mergeCell ref="A17:C17"/>
    <mergeCell ref="B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80" customWidth="1" min="5" max="5"/>
    <col width="21" customWidth="1" min="6" max="6"/>
    <col width="80" customWidth="1" min="7" max="7"/>
    <col width="21" customWidth="1" min="8" max="8"/>
    <col width="21" customWidth="1" min="9" max="9"/>
  </cols>
  <sheetData>
    <row r="1">
      <c r="A1" s="1" t="inlineStr">
        <is>
          <t>Debt - Credit Facility - Additional Information (Details)</t>
        </is>
      </c>
      <c r="B1" s="2" t="inlineStr">
        <is>
          <t>Mar. 08, 2019USD ($)</t>
        </is>
      </c>
      <c r="C1" s="2" t="inlineStr">
        <is>
          <t>Dec. 31, 2020USD ($)</t>
        </is>
      </c>
      <c r="D1" s="2" t="inlineStr">
        <is>
          <t>May 31, 2019Agreement</t>
        </is>
      </c>
      <c r="E1" s="2" t="inlineStr">
        <is>
          <t>Dec. 31, 2020USD ($)</t>
        </is>
      </c>
      <c r="F1" s="2" t="inlineStr">
        <is>
          <t>Dec. 31, 2019USD ($)</t>
        </is>
      </c>
      <c r="G1" s="2" t="inlineStr">
        <is>
          <t>Dec. 31, 2020USD ($)</t>
        </is>
      </c>
      <c r="H1" s="2" t="inlineStr">
        <is>
          <t>Dec. 31, 2019USD ($)</t>
        </is>
      </c>
      <c r="I1" s="2" t="inlineStr">
        <is>
          <t>Dec. 31, 2020USD ($)</t>
        </is>
      </c>
    </row>
    <row r="2">
      <c r="A2" s="3" t="inlineStr">
        <is>
          <t>Line Of Credit Facility [Line Items]</t>
        </is>
      </c>
    </row>
    <row r="3">
      <c r="A3" s="4" t="inlineStr">
        <is>
          <t>Outstanding debt</t>
        </is>
      </c>
      <c r="C3" s="7" t="n">
        <v>466706000</v>
      </c>
      <c r="E3" s="7" t="n">
        <v>466706000</v>
      </c>
      <c r="F3" s="7" t="n">
        <v>1048127000</v>
      </c>
      <c r="G3" s="7" t="n">
        <v>466706000</v>
      </c>
      <c r="H3" s="7" t="n">
        <v>1048127000</v>
      </c>
      <c r="I3" s="7" t="n">
        <v>466706000</v>
      </c>
    </row>
    <row r="4">
      <c r="A4" s="4" t="inlineStr">
        <is>
          <t>Interest Rate Swap Agreements</t>
        </is>
      </c>
    </row>
    <row r="5">
      <c r="A5" s="3" t="inlineStr">
        <is>
          <t>Line Of Credit Facility [Line Items]</t>
        </is>
      </c>
    </row>
    <row r="6">
      <c r="A6" s="4" t="inlineStr">
        <is>
          <t>Number of agreements held for maturity | Agreement</t>
        </is>
      </c>
      <c r="D6" s="6" t="n">
        <v>8</v>
      </c>
    </row>
    <row r="7">
      <c r="A7" s="4" t="inlineStr">
        <is>
          <t>Derivative maturity month and year</t>
        </is>
      </c>
      <c r="D7" s="4" t="inlineStr">
        <is>
          <t>2024-05</t>
        </is>
      </c>
    </row>
    <row r="8">
      <c r="A8" s="4" t="inlineStr">
        <is>
          <t>Interest Rate Swap Agreements | LIBOR</t>
        </is>
      </c>
    </row>
    <row r="9">
      <c r="A9" s="3" t="inlineStr">
        <is>
          <t>Line Of Credit Facility [Line Items]</t>
        </is>
      </c>
    </row>
    <row r="10">
      <c r="A10" s="4" t="inlineStr">
        <is>
          <t>Derivative, fixed interest rate</t>
        </is>
      </c>
      <c r="D10" s="4" t="inlineStr">
        <is>
          <t>2.20%</t>
        </is>
      </c>
    </row>
    <row r="11">
      <c r="A11" s="4" t="inlineStr">
        <is>
          <t>Eight Interest Rate Swaps</t>
        </is>
      </c>
    </row>
    <row r="12">
      <c r="A12" s="3" t="inlineStr">
        <is>
          <t>Line Of Credit Facility [Line Items]</t>
        </is>
      </c>
    </row>
    <row r="13">
      <c r="A13" s="4" t="inlineStr">
        <is>
          <t>Derivative, notional amount</t>
        </is>
      </c>
      <c r="C13" s="6" t="n">
        <v>700000000</v>
      </c>
      <c r="E13" s="6" t="n">
        <v>700000000</v>
      </c>
      <c r="G13" s="6" t="n">
        <v>700000000</v>
      </c>
      <c r="I13" s="6" t="n">
        <v>700000000</v>
      </c>
    </row>
    <row r="14">
      <c r="A14" s="4" t="inlineStr">
        <is>
          <t>Eight Interest Rate Swaps | Hedges</t>
        </is>
      </c>
    </row>
    <row r="15">
      <c r="A15" s="3" t="inlineStr">
        <is>
          <t>Line Of Credit Facility [Line Items]</t>
        </is>
      </c>
    </row>
    <row r="16">
      <c r="A16" s="4" t="inlineStr">
        <is>
          <t>Derivative, notional amount</t>
        </is>
      </c>
      <c r="C16" s="6" t="n">
        <v>388900000</v>
      </c>
      <c r="E16" s="7" t="n">
        <v>388900000</v>
      </c>
      <c r="G16" s="6" t="n">
        <v>388900000</v>
      </c>
      <c r="I16" s="6" t="n">
        <v>388900000</v>
      </c>
    </row>
    <row r="17">
      <c r="A17" s="4" t="inlineStr">
        <is>
          <t>Description of interest rate swaps on derivatives</t>
        </is>
      </c>
      <c r="E17" s="4" t="inlineStr">
        <is>
          <t>we concluded that five of the eight interest rate swaps no longer qualified for hedge accounting treatment, and we de-designated these derivatives.</t>
        </is>
      </c>
    </row>
    <row r="18">
      <c r="A18" s="4" t="inlineStr">
        <is>
          <t>Revolving Credit Facility</t>
        </is>
      </c>
    </row>
    <row r="19">
      <c r="A19" s="3" t="inlineStr">
        <is>
          <t>Line Of Credit Facility [Line Items]</t>
        </is>
      </c>
    </row>
    <row r="20">
      <c r="A20" s="4" t="inlineStr">
        <is>
          <t>Available borrowing capacity</t>
        </is>
      </c>
      <c r="C20" s="6" t="n">
        <v>124500000</v>
      </c>
      <c r="E20" s="7" t="n">
        <v>124500000</v>
      </c>
      <c r="G20" s="7" t="n">
        <v>124500000</v>
      </c>
      <c r="I20" s="6" t="n">
        <v>124500000</v>
      </c>
    </row>
    <row r="21">
      <c r="A21" s="4" t="inlineStr">
        <is>
          <t>Credit Agreement</t>
        </is>
      </c>
    </row>
    <row r="22">
      <c r="A22" s="3" t="inlineStr">
        <is>
          <t>Line Of Credit Facility [Line Items]</t>
        </is>
      </c>
    </row>
    <row r="23">
      <c r="A23" s="4" t="inlineStr">
        <is>
          <t>Initiation date</t>
        </is>
      </c>
      <c r="G23" s="4" t="inlineStr">
        <is>
          <t>Mar. 8,
		2019</t>
        </is>
      </c>
    </row>
    <row r="24">
      <c r="A24" s="4" t="inlineStr">
        <is>
          <t>Outstanding debt</t>
        </is>
      </c>
      <c r="C24" s="6" t="n">
        <v>466700000</v>
      </c>
      <c r="E24" s="7" t="n">
        <v>466700000</v>
      </c>
      <c r="G24" s="7" t="n">
        <v>466700000</v>
      </c>
      <c r="I24" s="7" t="n">
        <v>466700000</v>
      </c>
    </row>
    <row r="25">
      <c r="A25" s="4" t="inlineStr">
        <is>
          <t>Net leverage ratio for next twelve month</t>
        </is>
      </c>
      <c r="G25" s="10" t="n">
        <v>5.75</v>
      </c>
    </row>
    <row r="26">
      <c r="A26" s="4" t="inlineStr">
        <is>
          <t>Net leverage ratio in year two</t>
        </is>
      </c>
      <c r="G26" s="10" t="n">
        <v>5.25</v>
      </c>
    </row>
    <row r="27">
      <c r="A27" s="4" t="inlineStr">
        <is>
          <t>Net leverage ratio thereafter</t>
        </is>
      </c>
      <c r="G27" s="10" t="n">
        <v>4.75</v>
      </c>
    </row>
    <row r="28">
      <c r="A28" s="4" t="inlineStr">
        <is>
          <t>Net leverage ratio one</t>
        </is>
      </c>
      <c r="G28" s="10" t="n">
        <v>2.36</v>
      </c>
    </row>
    <row r="29">
      <c r="A29" s="4" t="inlineStr">
        <is>
          <t>Debt instrument, prepayments description</t>
        </is>
      </c>
      <c r="G29" s="4" t="inlineStr">
        <is>
          <t>We are required to make prepayments on the Term Loans equal to our excess cash flow for a given fiscal year multiplied by the following excess cash flow percentages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t>
        </is>
      </c>
    </row>
    <row r="30">
      <c r="A30" s="4" t="inlineStr">
        <is>
          <t>Term loan paydown amount</t>
        </is>
      </c>
      <c r="G30" s="7" t="n">
        <v>519000000</v>
      </c>
    </row>
    <row r="31">
      <c r="A31" s="4" t="inlineStr">
        <is>
          <t>Commitment fees</t>
        </is>
      </c>
      <c r="G31" s="7" t="n">
        <v>500000</v>
      </c>
      <c r="H31" s="7" t="n">
        <v>500000</v>
      </c>
    </row>
    <row r="32">
      <c r="A32" s="4" t="inlineStr">
        <is>
          <t>Credit Agreement | Federal Funds Rate</t>
        </is>
      </c>
    </row>
    <row r="33">
      <c r="A33" s="3" t="inlineStr">
        <is>
          <t>Line Of Credit Facility [Line Items]</t>
        </is>
      </c>
    </row>
    <row r="34">
      <c r="A34" s="4" t="inlineStr">
        <is>
          <t>Basis spread on variable rate</t>
        </is>
      </c>
      <c r="B34" s="4" t="inlineStr">
        <is>
          <t>0.50%</t>
        </is>
      </c>
    </row>
    <row r="35">
      <c r="A35" s="4" t="inlineStr">
        <is>
          <t>Credit Agreement | One-Month LIBOR</t>
        </is>
      </c>
    </row>
    <row r="36">
      <c r="A36" s="3" t="inlineStr">
        <is>
          <t>Line Of Credit Facility [Line Items]</t>
        </is>
      </c>
    </row>
    <row r="37">
      <c r="A37" s="4" t="inlineStr">
        <is>
          <t>Basis spread on variable rate</t>
        </is>
      </c>
      <c r="B37" s="4" t="inlineStr">
        <is>
          <t>1.00%</t>
        </is>
      </c>
    </row>
    <row r="38">
      <c r="A38" s="4" t="inlineStr">
        <is>
          <t>Credit Agreement | Net Leverage Ratio Greater Than 3.75:1</t>
        </is>
      </c>
    </row>
    <row r="39">
      <c r="A39" s="3" t="inlineStr">
        <is>
          <t>Line Of Credit Facility [Line Items]</t>
        </is>
      </c>
    </row>
    <row r="40">
      <c r="A40" s="4" t="inlineStr">
        <is>
          <t>Excess cash flow percentage</t>
        </is>
      </c>
      <c r="G40" s="4" t="inlineStr">
        <is>
          <t>75.00%</t>
        </is>
      </c>
    </row>
    <row r="41">
      <c r="A41" s="4" t="inlineStr">
        <is>
          <t>Net leverage ratio</t>
        </is>
      </c>
      <c r="G41" s="4" t="inlineStr">
        <is>
          <t>375.00%</t>
        </is>
      </c>
    </row>
    <row r="42">
      <c r="A42" s="4" t="inlineStr">
        <is>
          <t>Credit Agreement | Net Leverage Ratio Equal To or Less Than 3.75:1 but Greater Than 3.25:1</t>
        </is>
      </c>
    </row>
    <row r="43">
      <c r="A43" s="3" t="inlineStr">
        <is>
          <t>Line Of Credit Facility [Line Items]</t>
        </is>
      </c>
    </row>
    <row r="44">
      <c r="A44" s="4" t="inlineStr">
        <is>
          <t>Excess cash flow percentage</t>
        </is>
      </c>
      <c r="G44" s="4" t="inlineStr">
        <is>
          <t>50.00%</t>
        </is>
      </c>
    </row>
    <row r="45">
      <c r="A45" s="4" t="inlineStr">
        <is>
          <t>Net leverage ratio</t>
        </is>
      </c>
      <c r="G45" s="4" t="inlineStr">
        <is>
          <t>325.00%</t>
        </is>
      </c>
    </row>
    <row r="46">
      <c r="A46" s="4" t="inlineStr">
        <is>
          <t>Credit Agreement | Net Leverage Ratio Equal To or Less Than 3.25:1 but Greater Than 2.75:1</t>
        </is>
      </c>
    </row>
    <row r="47">
      <c r="A47" s="3" t="inlineStr">
        <is>
          <t>Line Of Credit Facility [Line Items]</t>
        </is>
      </c>
    </row>
    <row r="48">
      <c r="A48" s="4" t="inlineStr">
        <is>
          <t>Excess cash flow percentage</t>
        </is>
      </c>
      <c r="G48" s="4" t="inlineStr">
        <is>
          <t>25.00%</t>
        </is>
      </c>
    </row>
    <row r="49">
      <c r="A49" s="4" t="inlineStr">
        <is>
          <t>Net leverage ratio</t>
        </is>
      </c>
      <c r="G49" s="4" t="inlineStr">
        <is>
          <t>275.00%</t>
        </is>
      </c>
    </row>
    <row r="50">
      <c r="A50" s="4" t="inlineStr">
        <is>
          <t>Credit Agreement | Net Leverage Ratio Equal To or Less Than 2.75:1</t>
        </is>
      </c>
    </row>
    <row r="51">
      <c r="A51" s="3" t="inlineStr">
        <is>
          <t>Line Of Credit Facility [Line Items]</t>
        </is>
      </c>
    </row>
    <row r="52">
      <c r="A52" s="4" t="inlineStr">
        <is>
          <t>Excess cash flow percentage</t>
        </is>
      </c>
      <c r="G52" s="4" t="inlineStr">
        <is>
          <t>0.00%</t>
        </is>
      </c>
    </row>
    <row r="53">
      <c r="A53" s="4" t="inlineStr">
        <is>
          <t>Credit Agreement | Nutrisystem, Inc.</t>
        </is>
      </c>
    </row>
    <row r="54">
      <c r="A54" s="3" t="inlineStr">
        <is>
          <t>Line Of Credit Facility [Line Items]</t>
        </is>
      </c>
    </row>
    <row r="55">
      <c r="A55" s="4" t="inlineStr">
        <is>
          <t>Payments on term loans</t>
        </is>
      </c>
      <c r="C55" s="7" t="n">
        <v>519000000</v>
      </c>
    </row>
    <row r="56">
      <c r="A56" s="4" t="inlineStr">
        <is>
          <t>Credit Agreement | Minimum</t>
        </is>
      </c>
    </row>
    <row r="57">
      <c r="A57" s="3" t="inlineStr">
        <is>
          <t>Line Of Credit Facility [Line Items]</t>
        </is>
      </c>
    </row>
    <row r="58">
      <c r="A58" s="4" t="inlineStr">
        <is>
          <t>Unused commitment fee percentage</t>
        </is>
      </c>
      <c r="B58" s="4" t="inlineStr">
        <is>
          <t>0.25%</t>
        </is>
      </c>
    </row>
    <row r="59">
      <c r="A59" s="4" t="inlineStr">
        <is>
          <t>Credit Agreement | Minimum | LIBOR</t>
        </is>
      </c>
    </row>
    <row r="60">
      <c r="A60" s="3" t="inlineStr">
        <is>
          <t>Line Of Credit Facility [Line Items]</t>
        </is>
      </c>
    </row>
    <row r="61">
      <c r="A61" s="4" t="inlineStr">
        <is>
          <t>Variable rate basis</t>
        </is>
      </c>
      <c r="B61" s="4" t="inlineStr">
        <is>
          <t>0.00%</t>
        </is>
      </c>
    </row>
    <row r="62">
      <c r="A62" s="4" t="inlineStr">
        <is>
          <t>Credit Agreement | Maximum</t>
        </is>
      </c>
    </row>
    <row r="63">
      <c r="A63" s="3" t="inlineStr">
        <is>
          <t>Line Of Credit Facility [Line Items]</t>
        </is>
      </c>
    </row>
    <row r="64">
      <c r="A64" s="4" t="inlineStr">
        <is>
          <t>Unused commitment fee percentage</t>
        </is>
      </c>
      <c r="B64" s="4" t="inlineStr">
        <is>
          <t>0.50%</t>
        </is>
      </c>
    </row>
    <row r="65">
      <c r="A65" s="4" t="inlineStr">
        <is>
          <t>Credit Agreement | Revolving Credit Facility</t>
        </is>
      </c>
    </row>
    <row r="66">
      <c r="A66" s="3" t="inlineStr">
        <is>
          <t>Line Of Credit Facility [Line Items]</t>
        </is>
      </c>
    </row>
    <row r="67">
      <c r="A67" s="4" t="inlineStr">
        <is>
          <t>Maximum borrowing capacity</t>
        </is>
      </c>
      <c r="B67" s="7" t="n">
        <v>125000000</v>
      </c>
    </row>
    <row r="68">
      <c r="A68" s="4" t="inlineStr">
        <is>
          <t>Maturity date</t>
        </is>
      </c>
      <c r="G68" s="4" t="inlineStr">
        <is>
          <t>Mar. 8,
		2024</t>
        </is>
      </c>
    </row>
    <row r="69">
      <c r="A69" s="4" t="inlineStr">
        <is>
          <t>Credit Agreement | Revolving Credit Facility | Minimum | LIBOR</t>
        </is>
      </c>
    </row>
    <row r="70">
      <c r="A70" s="3" t="inlineStr">
        <is>
          <t>Line Of Credit Facility [Line Items]</t>
        </is>
      </c>
    </row>
    <row r="71">
      <c r="A71" s="4" t="inlineStr">
        <is>
          <t>Margin rate</t>
        </is>
      </c>
      <c r="B71" s="4" t="inlineStr">
        <is>
          <t>3.75%</t>
        </is>
      </c>
    </row>
    <row r="72">
      <c r="A72" s="4" t="inlineStr">
        <is>
          <t>Credit Agreement | Revolving Credit Facility | Minimum | Base Rate</t>
        </is>
      </c>
    </row>
    <row r="73">
      <c r="A73" s="3" t="inlineStr">
        <is>
          <t>Line Of Credit Facility [Line Items]</t>
        </is>
      </c>
    </row>
    <row r="74">
      <c r="A74" s="4" t="inlineStr">
        <is>
          <t>Margin rate</t>
        </is>
      </c>
      <c r="B74" s="4" t="inlineStr">
        <is>
          <t>2.75%</t>
        </is>
      </c>
    </row>
    <row r="75">
      <c r="A75" s="4" t="inlineStr">
        <is>
          <t>Credit Agreement | Revolving Credit Facility | Maximum | LIBOR</t>
        </is>
      </c>
    </row>
    <row r="76">
      <c r="A76" s="3" t="inlineStr">
        <is>
          <t>Line Of Credit Facility [Line Items]</t>
        </is>
      </c>
    </row>
    <row r="77">
      <c r="A77" s="4" t="inlineStr">
        <is>
          <t>Margin rate</t>
        </is>
      </c>
      <c r="B77" s="4" t="inlineStr">
        <is>
          <t>4.25%</t>
        </is>
      </c>
    </row>
    <row r="78">
      <c r="A78" s="4" t="inlineStr">
        <is>
          <t>Credit Agreement | Revolving Credit Facility | Maximum | Base Rate</t>
        </is>
      </c>
    </row>
    <row r="79">
      <c r="A79" s="3" t="inlineStr">
        <is>
          <t>Line Of Credit Facility [Line Items]</t>
        </is>
      </c>
    </row>
    <row r="80">
      <c r="A80" s="4" t="inlineStr">
        <is>
          <t>Margin rate</t>
        </is>
      </c>
      <c r="B80" s="4" t="inlineStr">
        <is>
          <t>3.25%</t>
        </is>
      </c>
    </row>
    <row r="81">
      <c r="A81" s="4" t="inlineStr">
        <is>
          <t>Credit Agreement | Swingline Sub Facility</t>
        </is>
      </c>
    </row>
    <row r="82">
      <c r="A82" s="3" t="inlineStr">
        <is>
          <t>Line Of Credit Facility [Line Items]</t>
        </is>
      </c>
    </row>
    <row r="83">
      <c r="A83" s="4" t="inlineStr">
        <is>
          <t>Maximum borrowing capacity</t>
        </is>
      </c>
      <c r="B83" s="7" t="n">
        <v>35000000</v>
      </c>
    </row>
    <row r="84">
      <c r="A84" s="4" t="inlineStr">
        <is>
          <t>Maturity date</t>
        </is>
      </c>
      <c r="G84" s="4" t="inlineStr">
        <is>
          <t>Mar. 8,
		2024</t>
        </is>
      </c>
    </row>
    <row r="85">
      <c r="A85" s="4" t="inlineStr">
        <is>
          <t>Credit Agreement | Letters of Credit Sub Facility</t>
        </is>
      </c>
    </row>
    <row r="86">
      <c r="A86" s="3" t="inlineStr">
        <is>
          <t>Line Of Credit Facility [Line Items]</t>
        </is>
      </c>
    </row>
    <row r="87">
      <c r="A87" s="4" t="inlineStr">
        <is>
          <t>Maximum borrowing capacity</t>
        </is>
      </c>
      <c r="B87" s="6" t="n">
        <v>50000000</v>
      </c>
    </row>
    <row r="88">
      <c r="A88" s="4" t="inlineStr">
        <is>
          <t>Credit Agreement | Term Loan Facility A</t>
        </is>
      </c>
    </row>
    <row r="89">
      <c r="A89" s="3" t="inlineStr">
        <is>
          <t>Line Of Credit Facility [Line Items]</t>
        </is>
      </c>
    </row>
    <row r="90">
      <c r="A90" s="4" t="inlineStr">
        <is>
          <t>Debt instrument, face amount</t>
        </is>
      </c>
      <c r="B90" s="7" t="n">
        <v>350000000</v>
      </c>
    </row>
    <row r="91">
      <c r="A91" s="4" t="inlineStr">
        <is>
          <t>Periodic principal payment as percentage of aggregate principal amount</t>
        </is>
      </c>
      <c r="B91" s="4" t="inlineStr">
        <is>
          <t>2.50%</t>
        </is>
      </c>
    </row>
    <row r="92">
      <c r="A92" s="4" t="inlineStr">
        <is>
          <t>Maturity date</t>
        </is>
      </c>
      <c r="G92" s="4" t="inlineStr">
        <is>
          <t>Mar. 8,
		2024</t>
        </is>
      </c>
    </row>
    <row r="93">
      <c r="A93" s="4" t="inlineStr">
        <is>
          <t>Effective interest rates</t>
        </is>
      </c>
      <c r="C93" s="4" t="inlineStr">
        <is>
          <t>6.64%</t>
        </is>
      </c>
      <c r="E93" s="4" t="inlineStr">
        <is>
          <t>6.64%</t>
        </is>
      </c>
      <c r="F93" s="4" t="inlineStr">
        <is>
          <t>5.47%</t>
        </is>
      </c>
      <c r="G93" s="4" t="inlineStr">
        <is>
          <t>6.64%</t>
        </is>
      </c>
      <c r="H93" s="4" t="inlineStr">
        <is>
          <t>5.47%</t>
        </is>
      </c>
      <c r="I93" s="4" t="inlineStr">
        <is>
          <t>6.64%</t>
        </is>
      </c>
    </row>
    <row r="94">
      <c r="A94" s="4" t="inlineStr">
        <is>
          <t>Credit Agreement | Term Loan Facility A | LIBOR</t>
        </is>
      </c>
    </row>
    <row r="95">
      <c r="A95" s="3" t="inlineStr">
        <is>
          <t>Line Of Credit Facility [Line Items]</t>
        </is>
      </c>
    </row>
    <row r="96">
      <c r="A96" s="4" t="inlineStr">
        <is>
          <t>Margin rate</t>
        </is>
      </c>
      <c r="B96" s="4" t="inlineStr">
        <is>
          <t>4.25%</t>
        </is>
      </c>
    </row>
    <row r="97">
      <c r="A97" s="4" t="inlineStr">
        <is>
          <t>Credit Agreement | Term Loan Facility A | Base Rate</t>
        </is>
      </c>
    </row>
    <row r="98">
      <c r="A98" s="3" t="inlineStr">
        <is>
          <t>Line Of Credit Facility [Line Items]</t>
        </is>
      </c>
    </row>
    <row r="99">
      <c r="A99" s="4" t="inlineStr">
        <is>
          <t>Margin rate</t>
        </is>
      </c>
      <c r="B99" s="4" t="inlineStr">
        <is>
          <t>3.25%</t>
        </is>
      </c>
    </row>
    <row r="100">
      <c r="A100" s="4" t="inlineStr">
        <is>
          <t>Credit Agreement | Term Loan Facility B</t>
        </is>
      </c>
    </row>
    <row r="101">
      <c r="A101" s="3" t="inlineStr">
        <is>
          <t>Line Of Credit Facility [Line Items]</t>
        </is>
      </c>
    </row>
    <row r="102">
      <c r="A102" s="4" t="inlineStr">
        <is>
          <t>Debt instrument, face amount</t>
        </is>
      </c>
      <c r="B102" s="7" t="n">
        <v>830000000</v>
      </c>
    </row>
    <row r="103">
      <c r="A103" s="4" t="inlineStr">
        <is>
          <t>Periodic principal payment as percentage of aggregate principal amount</t>
        </is>
      </c>
      <c r="B103" s="4" t="inlineStr">
        <is>
          <t>0.75%</t>
        </is>
      </c>
    </row>
    <row r="104">
      <c r="A104" s="4" t="inlineStr">
        <is>
          <t>Maturity date</t>
        </is>
      </c>
      <c r="G104" s="4" t="inlineStr">
        <is>
          <t>Mar. 8,
		2026</t>
        </is>
      </c>
    </row>
    <row r="105">
      <c r="A105" s="4" t="inlineStr">
        <is>
          <t>Effective interest rates</t>
        </is>
      </c>
      <c r="C105" s="4" t="inlineStr">
        <is>
          <t>7.08%</t>
        </is>
      </c>
      <c r="E105" s="4" t="inlineStr">
        <is>
          <t>7.08%</t>
        </is>
      </c>
      <c r="F105" s="4" t="inlineStr">
        <is>
          <t>6.27%</t>
        </is>
      </c>
      <c r="G105" s="4" t="inlineStr">
        <is>
          <t>7.08%</t>
        </is>
      </c>
      <c r="H105" s="4" t="inlineStr">
        <is>
          <t>6.27%</t>
        </is>
      </c>
      <c r="I105" s="4" t="inlineStr">
        <is>
          <t>7.08%</t>
        </is>
      </c>
    </row>
    <row r="106">
      <c r="A106" s="4" t="inlineStr">
        <is>
          <t>Credit Agreement | Term Loan Facility B | LIBOR</t>
        </is>
      </c>
    </row>
    <row r="107">
      <c r="A107" s="3" t="inlineStr">
        <is>
          <t>Line Of Credit Facility [Line Items]</t>
        </is>
      </c>
    </row>
    <row r="108">
      <c r="A108" s="4" t="inlineStr">
        <is>
          <t>Margin rate</t>
        </is>
      </c>
      <c r="B108" s="4" t="inlineStr">
        <is>
          <t>5.25%</t>
        </is>
      </c>
    </row>
    <row r="109">
      <c r="A109" s="4" t="inlineStr">
        <is>
          <t>Credit Agreement | Term Loan Facility B | Base Rate</t>
        </is>
      </c>
    </row>
    <row r="110">
      <c r="A110" s="3" t="inlineStr">
        <is>
          <t>Line Of Credit Facility [Line Items]</t>
        </is>
      </c>
    </row>
    <row r="111">
      <c r="A111" s="4" t="inlineStr">
        <is>
          <t>Margin rate</t>
        </is>
      </c>
      <c r="B111" s="4" t="inlineStr">
        <is>
          <t>4.25%</t>
        </is>
      </c>
    </row>
    <row r="112">
      <c r="A112" s="4" t="inlineStr">
        <is>
          <t>Credit Agreement | Uncommitted Incremental Accordion Facility | Minimum</t>
        </is>
      </c>
    </row>
    <row r="113">
      <c r="A113" s="3" t="inlineStr">
        <is>
          <t>Line Of Credit Facility [Line Items]</t>
        </is>
      </c>
    </row>
    <row r="114">
      <c r="A114" s="4" t="inlineStr">
        <is>
          <t>Maximum borrowing capacity</t>
        </is>
      </c>
      <c r="B114" s="7" t="n">
        <v>125000000</v>
      </c>
    </row>
    <row r="115">
      <c r="A115" s="4" t="inlineStr">
        <is>
          <t>Percentage of consolidated EBITDA requirement</t>
        </is>
      </c>
      <c r="B115" s="4" t="inlineStr">
        <is>
          <t>50.00%</t>
        </is>
      </c>
    </row>
    <row r="116">
      <c r="A116" s="4" t="inlineStr">
        <is>
          <t>Credit Agreement | Term Loans</t>
        </is>
      </c>
    </row>
    <row r="117">
      <c r="A117" s="3" t="inlineStr">
        <is>
          <t>Line Of Credit Facility [Line Items]</t>
        </is>
      </c>
    </row>
    <row r="118">
      <c r="A118" s="4" t="inlineStr">
        <is>
          <t>Payments on term loans</t>
        </is>
      </c>
      <c r="I118" s="7" t="n">
        <v>164700000</v>
      </c>
    </row>
    <row r="119">
      <c r="A119" s="4" t="inlineStr">
        <is>
          <t>Maturity date</t>
        </is>
      </c>
      <c r="F119" s="4" t="inlineStr">
        <is>
          <t>Dec. 31,
		202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Minimum Annual Principal Payments and Repayments of the Revolving Advances (Details) - USD ($) $ in Thousands</t>
        </is>
      </c>
      <c r="C1" s="2" t="inlineStr">
        <is>
          <t>Dec. 31, 2020</t>
        </is>
      </c>
      <c r="D1" s="2" t="inlineStr">
        <is>
          <t>Dec. 31, 2019</t>
        </is>
      </c>
    </row>
    <row r="2">
      <c r="A2" s="3" t="inlineStr">
        <is>
          <t>Minimum annual principal payments and repayments of the revolving advances [Abstract]</t>
        </is>
      </c>
    </row>
    <row r="3">
      <c r="A3" s="4" t="inlineStr">
        <is>
          <t>2021</t>
        </is>
      </c>
      <c r="B3" s="4" t="inlineStr">
        <is>
          <t>[1]</t>
        </is>
      </c>
      <c r="C3" s="7" t="n">
        <v>7456</v>
      </c>
    </row>
    <row r="4">
      <c r="A4" s="4" t="inlineStr">
        <is>
          <t>2022</t>
        </is>
      </c>
      <c r="C4" s="6" t="n">
        <v>59900</v>
      </c>
    </row>
    <row r="5">
      <c r="A5" s="4" t="inlineStr">
        <is>
          <t>2023</t>
        </is>
      </c>
      <c r="C5" s="6" t="n">
        <v>59900</v>
      </c>
    </row>
    <row r="6">
      <c r="A6" s="4" t="inlineStr">
        <is>
          <t>2024</t>
        </is>
      </c>
      <c r="C6" s="6" t="n">
        <v>77071</v>
      </c>
    </row>
    <row r="7">
      <c r="A7" s="4" t="inlineStr">
        <is>
          <t>2025</t>
        </is>
      </c>
      <c r="C7" s="6" t="n">
        <v>24900</v>
      </c>
    </row>
    <row r="8">
      <c r="A8" s="4" t="inlineStr">
        <is>
          <t>2026 and thereafter</t>
        </is>
      </c>
      <c r="C8" s="6" t="n">
        <v>267048</v>
      </c>
    </row>
    <row r="9">
      <c r="A9" s="4" t="inlineStr">
        <is>
          <t>Total</t>
        </is>
      </c>
      <c r="C9" s="7" t="n">
        <v>496275</v>
      </c>
      <c r="D9" s="7" t="n">
        <v>1094850</v>
      </c>
    </row>
    <row r="10"/>
    <row r="11">
      <c r="A11" s="4" t="inlineStr">
        <is>
          <t>[1]</t>
        </is>
      </c>
      <c r="B11" s="4" t="inlineStr">
        <is>
          <t>The total term loan principal due during 2021 reflects $7.5 million of additional debt repayment required upon estimated final settlement of the Nutrisystem sale.</t>
        </is>
      </c>
    </row>
  </sheetData>
  <mergeCells count="3">
    <mergeCell ref="A1:B1"/>
    <mergeCell ref="A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Minimum Annual Principal Payments and Repayments of the Revolving Advances (Parenthetical) (Details) $ in Millions</t>
        </is>
      </c>
      <c r="B1" s="2" t="inlineStr">
        <is>
          <t>Dec. 31, 2020USD ($)</t>
        </is>
      </c>
    </row>
    <row r="2">
      <c r="A2" s="4" t="inlineStr">
        <is>
          <t>Nutrisystem, Inc.</t>
        </is>
      </c>
    </row>
    <row r="3">
      <c r="A3" s="3" t="inlineStr">
        <is>
          <t>Line Of Credit Facility [Line Items]</t>
        </is>
      </c>
    </row>
    <row r="4">
      <c r="A4" s="4" t="inlineStr">
        <is>
          <t>Additional debt repayment upon estimated final settlement</t>
        </is>
      </c>
      <c r="B4" s="5" t="n">
        <v>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1" customWidth="1" min="2" max="2"/>
    <col width="24" customWidth="1" min="3" max="3"/>
    <col width="24" customWidth="1" min="4" max="4"/>
  </cols>
  <sheetData>
    <row r="1">
      <c r="A1" s="1" t="inlineStr">
        <is>
          <t>Commitments and Contingencies - Additional Information - (Details)</t>
        </is>
      </c>
      <c r="B1" s="2" t="inlineStr">
        <is>
          <t>Nov. 06, 2017Lawsuit$ / shares</t>
        </is>
      </c>
      <c r="C1" s="2" t="inlineStr">
        <is>
          <t>Dec. 31, 2020$ / shares</t>
        </is>
      </c>
      <c r="D1" s="2" t="inlineStr">
        <is>
          <t>Dec. 31, 2019$ / shares</t>
        </is>
      </c>
    </row>
    <row r="2">
      <c r="A2" s="3" t="inlineStr">
        <is>
          <t>Commitments And Contingencies Disclosure [Abstract]</t>
        </is>
      </c>
    </row>
    <row r="3">
      <c r="A3" s="4" t="inlineStr">
        <is>
          <t>Common stock, par value (in dollars per share) | $ / shares</t>
        </is>
      </c>
      <c r="B3" s="8" t="n">
        <v>0.001</v>
      </c>
      <c r="C3" s="8" t="n">
        <v>0.001</v>
      </c>
      <c r="D3" s="8" t="n">
        <v>0.001</v>
      </c>
    </row>
    <row r="4">
      <c r="A4" s="4" t="inlineStr">
        <is>
          <t>Number of lawsuits filed</t>
        </is>
      </c>
      <c r="B4" s="6" t="n">
        <v>4</v>
      </c>
    </row>
    <row r="5">
      <c r="A5" s="4" t="inlineStr">
        <is>
          <t>Number of lawsuits dismissed</t>
        </is>
      </c>
      <c r="B5" s="6" t="n">
        <v>1</v>
      </c>
    </row>
    <row r="6">
      <c r="A6" s="4" t="inlineStr">
        <is>
          <t>Number of lawsuits dismissed and plaintiffs appealed</t>
        </is>
      </c>
      <c r="B6" s="6" t="n">
        <v>2</v>
      </c>
    </row>
    <row r="7">
      <c r="A7" s="4" t="inlineStr">
        <is>
          <t>Number of lawsuits actively contested</t>
        </is>
      </c>
      <c r="B7"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46" customWidth="1" min="7" max="7"/>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at Dec. 31, 2017</t>
        </is>
      </c>
      <c r="B2" s="7" t="n">
        <v>268743</v>
      </c>
      <c r="C2" s="7" t="n">
        <v>40</v>
      </c>
      <c r="D2" s="7" t="n">
        <v>349243</v>
      </c>
      <c r="E2" s="7" t="n">
        <v>-52358</v>
      </c>
      <c r="F2" s="7" t="n">
        <v>-28182</v>
      </c>
    </row>
    <row r="3">
      <c r="A3" s="4" t="inlineStr">
        <is>
          <t>Comprehensive income</t>
        </is>
      </c>
      <c r="B3" s="6" t="n">
        <v>98803</v>
      </c>
      <c r="E3" s="6" t="n">
        <v>98803</v>
      </c>
    </row>
    <row r="4">
      <c r="A4" s="4" t="inlineStr">
        <is>
          <t>Exercise of stock options and Warrants</t>
        </is>
      </c>
      <c r="B4" s="6" t="n">
        <v>1910</v>
      </c>
      <c r="C4" s="6" t="n">
        <v>1</v>
      </c>
      <c r="D4" s="6" t="n">
        <v>1909</v>
      </c>
    </row>
    <row r="5">
      <c r="A5" s="4" t="inlineStr">
        <is>
          <t>Tax withholding for share-based compensation</t>
        </is>
      </c>
      <c r="B5" s="6" t="n">
        <v>-9762</v>
      </c>
      <c r="D5" s="6" t="n">
        <v>-9762</v>
      </c>
    </row>
    <row r="6">
      <c r="A6" s="4" t="inlineStr">
        <is>
          <t>Share-based employee compensation expense</t>
        </is>
      </c>
      <c r="B6" s="6" t="n">
        <v>6097</v>
      </c>
      <c r="D6" s="6" t="n">
        <v>6097</v>
      </c>
    </row>
    <row r="7">
      <c r="A7" s="4" t="inlineStr">
        <is>
          <t>Balance at Dec. 31, 2018</t>
        </is>
      </c>
      <c r="B7" s="6" t="n">
        <v>365791</v>
      </c>
      <c r="C7" s="6" t="n">
        <v>41</v>
      </c>
      <c r="D7" s="6" t="n">
        <v>347487</v>
      </c>
      <c r="E7" s="6" t="n">
        <v>46445</v>
      </c>
      <c r="F7" s="6" t="n">
        <v>-28182</v>
      </c>
    </row>
    <row r="8">
      <c r="A8" s="4" t="inlineStr">
        <is>
          <t>Comprehensive income</t>
        </is>
      </c>
      <c r="B8" s="6" t="n">
        <v>-298912</v>
      </c>
      <c r="E8" s="6" t="n">
        <v>-286821</v>
      </c>
      <c r="G8" s="7" t="n">
        <v>-12091</v>
      </c>
    </row>
    <row r="9">
      <c r="A9" s="4" t="inlineStr">
        <is>
          <t>Issuance of Common Stock in connection with Merger</t>
        </is>
      </c>
      <c r="B9" s="6" t="n">
        <v>132838</v>
      </c>
      <c r="C9" s="6" t="n">
        <v>6</v>
      </c>
      <c r="D9" s="6" t="n">
        <v>132832</v>
      </c>
    </row>
    <row r="10">
      <c r="A10" s="4" t="inlineStr">
        <is>
          <t>Share-based compensation Replacement Awards related to Merger and attributable to pre-combination services</t>
        </is>
      </c>
      <c r="B10" s="6" t="n">
        <v>9107</v>
      </c>
      <c r="D10" s="6" t="n">
        <v>9107</v>
      </c>
    </row>
    <row r="11">
      <c r="A11" s="4" t="inlineStr">
        <is>
          <t>Exercise of stock options</t>
        </is>
      </c>
      <c r="B11" s="6" t="n">
        <v>989</v>
      </c>
      <c r="C11" s="6" t="n">
        <v>1</v>
      </c>
      <c r="D11" s="6" t="n">
        <v>988</v>
      </c>
    </row>
    <row r="12">
      <c r="A12" s="4" t="inlineStr">
        <is>
          <t>Tax withholding for share-based compensation</t>
        </is>
      </c>
      <c r="B12" s="6" t="n">
        <v>-4733</v>
      </c>
      <c r="D12" s="6" t="n">
        <v>-4733</v>
      </c>
    </row>
    <row r="13">
      <c r="A13" s="4" t="inlineStr">
        <is>
          <t>Share-based employee compensation expense</t>
        </is>
      </c>
      <c r="B13" s="6" t="n">
        <v>18832</v>
      </c>
      <c r="D13" s="6" t="n">
        <v>18832</v>
      </c>
    </row>
    <row r="14">
      <c r="A14" s="4" t="inlineStr">
        <is>
          <t>Other</t>
        </is>
      </c>
      <c r="B14" s="6" t="n">
        <v>-212</v>
      </c>
      <c r="D14" s="6" t="n">
        <v>-94</v>
      </c>
      <c r="E14" s="6" t="n">
        <v>-118</v>
      </c>
    </row>
    <row r="15">
      <c r="A15" s="4" t="inlineStr">
        <is>
          <t>Balance at Dec. 31, 2019</t>
        </is>
      </c>
      <c r="B15" s="7" t="n">
        <v>223700</v>
      </c>
      <c r="C15" s="6" t="n">
        <v>48</v>
      </c>
      <c r="D15" s="6" t="n">
        <v>504419</v>
      </c>
      <c r="E15" s="6" t="n">
        <v>-240494</v>
      </c>
      <c r="F15" s="6" t="n">
        <v>-28182</v>
      </c>
      <c r="G15" s="6" t="n">
        <v>-12091</v>
      </c>
    </row>
    <row r="16">
      <c r="A16" s="4" t="inlineStr">
        <is>
          <t>Common stock shares beginning at Dec. 31, 2019</t>
        </is>
      </c>
      <c r="B16" s="6" t="n">
        <v>48156786</v>
      </c>
    </row>
    <row r="17">
      <c r="A17" s="4" t="inlineStr">
        <is>
          <t>Comprehensive income</t>
        </is>
      </c>
      <c r="B17" s="7" t="n">
        <v>-228929</v>
      </c>
      <c r="E17" s="6" t="n">
        <v>-223631</v>
      </c>
      <c r="G17" s="6" t="n">
        <v>-5298</v>
      </c>
    </row>
    <row r="18">
      <c r="A18" s="4" t="inlineStr">
        <is>
          <t>Exercise of stock options</t>
        </is>
      </c>
      <c r="B18" s="6" t="n">
        <v>1025</v>
      </c>
      <c r="C18" s="6" t="n">
        <v>1</v>
      </c>
      <c r="D18" s="6" t="n">
        <v>1024</v>
      </c>
    </row>
    <row r="19">
      <c r="A19" s="4" t="inlineStr">
        <is>
          <t>Tax withholding for share-based compensation</t>
        </is>
      </c>
      <c r="B19" s="6" t="n">
        <v>-6257</v>
      </c>
      <c r="D19" s="6" t="n">
        <v>-6257</v>
      </c>
    </row>
    <row r="20">
      <c r="A20" s="4" t="inlineStr">
        <is>
          <t>Share-based employee compensation expense</t>
        </is>
      </c>
      <c r="B20" s="6" t="n">
        <v>14077</v>
      </c>
      <c r="D20" s="6" t="n">
        <v>14077</v>
      </c>
    </row>
    <row r="21">
      <c r="A21" s="4" t="inlineStr">
        <is>
          <t>Other</t>
        </is>
      </c>
      <c r="B21" s="6" t="n">
        <v>40</v>
      </c>
      <c r="E21" s="6" t="n">
        <v>40</v>
      </c>
    </row>
    <row r="22">
      <c r="A22" s="4" t="inlineStr">
        <is>
          <t>Balance at Dec. 31, 2020</t>
        </is>
      </c>
      <c r="B22" s="7" t="n">
        <v>3656</v>
      </c>
      <c r="C22" s="7" t="n">
        <v>49</v>
      </c>
      <c r="D22" s="7" t="n">
        <v>513263</v>
      </c>
      <c r="E22" s="7" t="n">
        <v>-464085</v>
      </c>
      <c r="F22" s="7" t="n">
        <v>-28182</v>
      </c>
      <c r="G22" s="7" t="n">
        <v>-173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 width="14" customWidth="1" min="7" max="7"/>
    <col width="13" customWidth="1" min="8" max="8"/>
    <col width="15" customWidth="1" min="9" max="9"/>
    <col width="13" customWidth="1" min="10" max="10"/>
    <col width="14" customWidth="1" min="11" max="11"/>
    <col width="14" customWidth="1" min="12" max="12"/>
  </cols>
  <sheetData>
    <row r="1">
      <c r="A1" s="1" t="inlineStr">
        <is>
          <t>Fair Value Measurements - Additional Information (Details) - USD ($)</t>
        </is>
      </c>
      <c r="B1" s="2" t="inlineStr">
        <is>
          <t>Oct. 18, 2020</t>
        </is>
      </c>
      <c r="C1" s="2" t="inlineStr">
        <is>
          <t>Dec. 31, 2020</t>
        </is>
      </c>
      <c r="D1" s="2" t="inlineStr">
        <is>
          <t>Sep. 30, 2020</t>
        </is>
      </c>
      <c r="E1" s="2" t="inlineStr">
        <is>
          <t>Mar. 31, 2020</t>
        </is>
      </c>
      <c r="F1" s="2" t="inlineStr">
        <is>
          <t>Dec. 31, 2021</t>
        </is>
      </c>
      <c r="G1" s="2" t="inlineStr">
        <is>
          <t>Dec. 31, 2020</t>
        </is>
      </c>
      <c r="I1" s="2" t="inlineStr">
        <is>
          <t>Dec. 31, 2019</t>
        </is>
      </c>
      <c r="K1" s="2" t="inlineStr">
        <is>
          <t>Dec. 31, 2018</t>
        </is>
      </c>
      <c r="L1" s="2" t="inlineStr">
        <is>
          <t>Dec. 09, 2020</t>
        </is>
      </c>
    </row>
    <row r="2">
      <c r="A2" s="3" t="inlineStr">
        <is>
          <t>Fair Value Balance Sheet Grouping Financial Statement Captions [Line Items]</t>
        </is>
      </c>
    </row>
    <row r="3">
      <c r="A3" s="4" t="inlineStr">
        <is>
          <t>Total impairment loss</t>
        </is>
      </c>
      <c r="G3" s="7" t="n">
        <v>199500000</v>
      </c>
      <c r="I3" s="7" t="n">
        <v>377100000</v>
      </c>
    </row>
    <row r="4">
      <c r="A4" s="4" t="inlineStr">
        <is>
          <t>Proceeds from sale of business</t>
        </is>
      </c>
      <c r="G4" s="6" t="n">
        <v>558067000</v>
      </c>
      <c r="K4" s="7" t="n">
        <v>1416000</v>
      </c>
    </row>
    <row r="5">
      <c r="A5" s="4" t="inlineStr">
        <is>
          <t>Outstanding debt</t>
        </is>
      </c>
      <c r="C5" s="7" t="n">
        <v>466706000</v>
      </c>
      <c r="G5" s="6" t="n">
        <v>466706000</v>
      </c>
      <c r="I5" s="6" t="n">
        <v>1048127000</v>
      </c>
    </row>
    <row r="6">
      <c r="A6" s="4" t="inlineStr">
        <is>
          <t>Term Loans</t>
        </is>
      </c>
    </row>
    <row r="7">
      <c r="A7" s="3" t="inlineStr">
        <is>
          <t>Fair Value Balance Sheet Grouping Financial Statement Captions [Line Items]</t>
        </is>
      </c>
    </row>
    <row r="8">
      <c r="A8" s="4" t="inlineStr">
        <is>
          <t>Debt instrument net fair value</t>
        </is>
      </c>
      <c r="C8" s="6" t="n">
        <v>463200000</v>
      </c>
      <c r="G8" s="6" t="n">
        <v>463200000</v>
      </c>
    </row>
    <row r="9">
      <c r="A9" s="4" t="inlineStr">
        <is>
          <t>Outstanding debt</t>
        </is>
      </c>
      <c r="C9" s="6" t="n">
        <v>466700000</v>
      </c>
      <c r="G9" s="6" t="n">
        <v>466700000</v>
      </c>
    </row>
    <row r="10">
      <c r="A10" s="4" t="inlineStr">
        <is>
          <t>Revolving Credit Facility</t>
        </is>
      </c>
    </row>
    <row r="11">
      <c r="A11" s="3" t="inlineStr">
        <is>
          <t>Fair Value Balance Sheet Grouping Financial Statement Captions [Line Items]</t>
        </is>
      </c>
    </row>
    <row r="12">
      <c r="A12" s="4" t="inlineStr">
        <is>
          <t>Line of credit</t>
        </is>
      </c>
      <c r="C12" s="6" t="n">
        <v>0</v>
      </c>
      <c r="G12" s="6" t="n">
        <v>0</v>
      </c>
    </row>
    <row r="13">
      <c r="A13" s="4" t="inlineStr">
        <is>
          <t>Carrying Value</t>
        </is>
      </c>
    </row>
    <row r="14">
      <c r="A14" s="3" t="inlineStr">
        <is>
          <t>Fair Value Balance Sheet Grouping Financial Statement Captions [Line Items]</t>
        </is>
      </c>
    </row>
    <row r="15">
      <c r="A15" s="4" t="inlineStr">
        <is>
          <t>Cash and cash equivalents</t>
        </is>
      </c>
      <c r="C15" s="6" t="n">
        <v>100400000</v>
      </c>
      <c r="G15" s="6" t="n">
        <v>100400000</v>
      </c>
    </row>
    <row r="16">
      <c r="A16" s="4" t="inlineStr">
        <is>
          <t>Nutrisystem, Inc.</t>
        </is>
      </c>
    </row>
    <row r="17">
      <c r="A17" s="3" t="inlineStr">
        <is>
          <t>Fair Value Balance Sheet Grouping Financial Statement Captions [Line Items]</t>
        </is>
      </c>
    </row>
    <row r="18">
      <c r="A18" s="4" t="inlineStr">
        <is>
          <t>Total impairment loss</t>
        </is>
      </c>
      <c r="E18" s="7" t="n">
        <v>199500000</v>
      </c>
      <c r="G18" s="6" t="n">
        <v>199500000</v>
      </c>
      <c r="H18" s="4" t="inlineStr">
        <is>
          <t>[1]</t>
        </is>
      </c>
      <c r="I18" s="6" t="n">
        <v>377100000</v>
      </c>
      <c r="J18" s="4" t="inlineStr">
        <is>
          <t>[2]</t>
        </is>
      </c>
    </row>
    <row r="19">
      <c r="A19" s="4" t="inlineStr">
        <is>
          <t>Goodwill impairment loss</t>
        </is>
      </c>
      <c r="G19" s="6" t="n">
        <v>90200000</v>
      </c>
    </row>
    <row r="20">
      <c r="A20" s="4" t="inlineStr">
        <is>
          <t>Proceeds from sale of business</t>
        </is>
      </c>
      <c r="G20" s="7" t="n">
        <v>550500000</v>
      </c>
    </row>
    <row r="21">
      <c r="A21" s="4" t="inlineStr">
        <is>
          <t>Customary indebtedness and cash adjustments</t>
        </is>
      </c>
      <c r="L21" s="7" t="n">
        <v>558900000</v>
      </c>
    </row>
    <row r="22">
      <c r="A22" s="4" t="inlineStr">
        <is>
          <t>Carrying value of disposal group</t>
        </is>
      </c>
      <c r="I22" s="7" t="n">
        <v>1088458000</v>
      </c>
      <c r="L22" s="6" t="n">
        <v>585700000</v>
      </c>
    </row>
    <row r="23">
      <c r="A23" s="4" t="inlineStr">
        <is>
          <t>Estimated gross proceeds excluding transaction costs</t>
        </is>
      </c>
      <c r="L23" s="7" t="n">
        <v>561700000</v>
      </c>
    </row>
    <row r="24">
      <c r="A24" s="4" t="inlineStr">
        <is>
          <t>Nutrisystem, Inc. | Forecast</t>
        </is>
      </c>
    </row>
    <row r="25">
      <c r="A25" s="3" t="inlineStr">
        <is>
          <t>Fair Value Balance Sheet Grouping Financial Statement Captions [Line Items]</t>
        </is>
      </c>
    </row>
    <row r="26">
      <c r="A26" s="4" t="inlineStr">
        <is>
          <t>Proceeds from sale of business</t>
        </is>
      </c>
      <c r="F26" s="7" t="n">
        <v>2800000</v>
      </c>
    </row>
    <row r="27">
      <c r="A27" s="4" t="inlineStr">
        <is>
          <t>Nutrition Business Unit</t>
        </is>
      </c>
    </row>
    <row r="28">
      <c r="A28" s="3" t="inlineStr">
        <is>
          <t>Fair Value Balance Sheet Grouping Financial Statement Captions [Line Items]</t>
        </is>
      </c>
    </row>
    <row r="29">
      <c r="A29" s="4" t="inlineStr">
        <is>
          <t>Proceeds from sale of business</t>
        </is>
      </c>
      <c r="B29" s="7" t="n">
        <v>575000000</v>
      </c>
    </row>
    <row r="30">
      <c r="A30" s="4" t="inlineStr">
        <is>
          <t>Continuing Operations</t>
        </is>
      </c>
    </row>
    <row r="31">
      <c r="A31" s="3" t="inlineStr">
        <is>
          <t>Fair Value Balance Sheet Grouping Financial Statement Captions [Line Items]</t>
        </is>
      </c>
    </row>
    <row r="32">
      <c r="A32" s="4" t="inlineStr">
        <is>
          <t>Goodwill impairment loss</t>
        </is>
      </c>
      <c r="E32" s="6" t="n">
        <v>0</v>
      </c>
    </row>
    <row r="33">
      <c r="A33" s="4" t="inlineStr">
        <is>
          <t>Discontinued Operations | Nutrition</t>
        </is>
      </c>
    </row>
    <row r="34">
      <c r="A34" s="3" t="inlineStr">
        <is>
          <t>Fair Value Balance Sheet Grouping Financial Statement Captions [Line Items]</t>
        </is>
      </c>
    </row>
    <row r="35">
      <c r="A35" s="4" t="inlineStr">
        <is>
          <t>Goodwill impairment loss</t>
        </is>
      </c>
      <c r="C35" s="7" t="n">
        <v>24000000</v>
      </c>
      <c r="D35" s="7" t="n">
        <v>66200000</v>
      </c>
    </row>
    <row r="36">
      <c r="A36" s="4" t="inlineStr">
        <is>
          <t>SilverSneakers | Continuing Operations | Tradename</t>
        </is>
      </c>
    </row>
    <row r="37">
      <c r="A37" s="3" t="inlineStr">
        <is>
          <t>Fair Value Balance Sheet Grouping Financial Statement Captions [Line Items]</t>
        </is>
      </c>
    </row>
    <row r="38">
      <c r="A38" s="4" t="inlineStr">
        <is>
          <t>Impairment loss of intangibles</t>
        </is>
      </c>
      <c r="E38" s="7" t="n">
        <v>0</v>
      </c>
    </row>
    <row r="39"/>
    <row r="40">
      <c r="A40" s="4" t="inlineStr">
        <is>
          <t>[1]</t>
        </is>
      </c>
      <c r="B40" s="4" t="inlineStr">
        <is>
          <t>Results include the period from January 1, 2020 through December 8, 2020.</t>
        </is>
      </c>
    </row>
    <row r="41">
      <c r="A41" s="4" t="inlineStr">
        <is>
          <t>[2]</t>
        </is>
      </c>
      <c r="B41" s="4" t="inlineStr">
        <is>
          <t>Results include the period from March 8, 2019 (the date of acquisition) through December 31, 2019.</t>
        </is>
      </c>
    </row>
  </sheetData>
  <mergeCells count="5">
    <mergeCell ref="G1:H1"/>
    <mergeCell ref="I1:J1"/>
    <mergeCell ref="A39:L39"/>
    <mergeCell ref="B40:L40"/>
    <mergeCell ref="B41:L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Interest Rate Swap Agreements - Fair Value, Measurements, Recurring - Level 2 - USD ($) $ in Thousands</t>
        </is>
      </c>
      <c r="B1" s="2" t="inlineStr">
        <is>
          <t>Dec. 31, 2020</t>
        </is>
      </c>
      <c r="C1" s="2" t="inlineStr">
        <is>
          <t>Dec. 31, 2019</t>
        </is>
      </c>
    </row>
    <row r="2">
      <c r="A2" s="4" t="inlineStr">
        <is>
          <t>Derivatives Designated as Effective Hedging Instruments</t>
        </is>
      </c>
    </row>
    <row r="3">
      <c r="A3" s="3" t="inlineStr">
        <is>
          <t>Liabilities:</t>
        </is>
      </c>
    </row>
    <row r="4">
      <c r="A4" s="4" t="inlineStr">
        <is>
          <t>Liabilities measured at fair value</t>
        </is>
      </c>
      <c r="B4" s="7" t="n">
        <v>20377</v>
      </c>
      <c r="C4" s="7" t="n">
        <v>16238</v>
      </c>
    </row>
    <row r="5">
      <c r="A5" s="4" t="inlineStr">
        <is>
          <t>Derivatives Not Designated as Hedging Instruments</t>
        </is>
      </c>
    </row>
    <row r="6">
      <c r="A6" s="3" t="inlineStr">
        <is>
          <t>Liabilities:</t>
        </is>
      </c>
    </row>
    <row r="7">
      <c r="A7" s="4" t="inlineStr">
        <is>
          <t>Liabilities measured at fair value</t>
        </is>
      </c>
      <c r="B7" s="7" t="n">
        <v>162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30" customWidth="1" min="5" max="5"/>
  </cols>
  <sheetData>
    <row r="1">
      <c r="A1" s="1" t="inlineStr">
        <is>
          <t>Derivative Instruments and Hedging Activities - Additional Information (Details) - Interest Rate Swap Agreements</t>
        </is>
      </c>
      <c r="B1" s="2" t="inlineStr">
        <is>
          <t>1 Months Ended</t>
        </is>
      </c>
      <c r="D1" s="2" t="inlineStr">
        <is>
          <t>3 Months Ended</t>
        </is>
      </c>
      <c r="E1" s="2" t="inlineStr">
        <is>
          <t>12 Months Ended</t>
        </is>
      </c>
    </row>
    <row r="2">
      <c r="B2" s="2" t="inlineStr">
        <is>
          <t>Oct. 31, 2020USD ($)</t>
        </is>
      </c>
      <c r="C2" s="2" t="inlineStr">
        <is>
          <t>May 31, 2019Agreement</t>
        </is>
      </c>
      <c r="D2" s="2" t="inlineStr">
        <is>
          <t>Dec. 31, 2020USD ($)Agreement</t>
        </is>
      </c>
      <c r="E2" s="2" t="inlineStr">
        <is>
          <t>Dec. 31, 2020USD ($)Agreement</t>
        </is>
      </c>
    </row>
    <row r="3">
      <c r="A3" s="3" t="inlineStr">
        <is>
          <t>Derivative [Line Items]</t>
        </is>
      </c>
    </row>
    <row r="4">
      <c r="A4" s="4" t="inlineStr">
        <is>
          <t>Number of interest rate swap agreements not qualified for hedge accounting treatment | Agreement</t>
        </is>
      </c>
      <c r="E4" s="6" t="n">
        <v>5</v>
      </c>
    </row>
    <row r="5">
      <c r="A5" s="4" t="inlineStr">
        <is>
          <t>Number of interest rate swap agreements maintains hedging relationship | Agreement</t>
        </is>
      </c>
      <c r="E5" s="6" t="n">
        <v>3</v>
      </c>
    </row>
    <row r="6">
      <c r="A6" s="4" t="inlineStr">
        <is>
          <t>Derivatives Designated as Hedging Instruments | Cash Flow Hedging</t>
        </is>
      </c>
    </row>
    <row r="7">
      <c r="A7" s="3" t="inlineStr">
        <is>
          <t>Derivative [Line Items]</t>
        </is>
      </c>
    </row>
    <row r="8">
      <c r="A8" s="4" t="inlineStr">
        <is>
          <t>Number of amortizing interest rate swap agreements | Agreement</t>
        </is>
      </c>
      <c r="C8" s="6" t="n">
        <v>8</v>
      </c>
    </row>
    <row r="9">
      <c r="A9" s="4" t="inlineStr">
        <is>
          <t>Derivative maturity month and year</t>
        </is>
      </c>
      <c r="C9" s="4" t="inlineStr">
        <is>
          <t>2024-05</t>
        </is>
      </c>
    </row>
    <row r="10">
      <c r="A10" s="4" t="inlineStr">
        <is>
          <t>Derivative, fixed interest rate</t>
        </is>
      </c>
      <c r="C10" s="4" t="inlineStr">
        <is>
          <t>2.20%</t>
        </is>
      </c>
    </row>
    <row r="11">
      <c r="A11" s="4" t="inlineStr">
        <is>
          <t>Derivative, notional amount</t>
        </is>
      </c>
      <c r="D11" s="7" t="n">
        <v>388900000</v>
      </c>
      <c r="E11" s="7" t="n">
        <v>388900000</v>
      </c>
    </row>
    <row r="12">
      <c r="A12" s="4" t="inlineStr">
        <is>
          <t>Derivative amount reclassify from accumulated OCI to interest expense within next 12 months</t>
        </is>
      </c>
      <c r="D12" s="7" t="n">
        <v>8800000</v>
      </c>
      <c r="E12" s="6" t="n">
        <v>8800000</v>
      </c>
    </row>
    <row r="13">
      <c r="A13" s="4" t="inlineStr">
        <is>
          <t>Derivatives Not Designated as Hedging Instruments</t>
        </is>
      </c>
    </row>
    <row r="14">
      <c r="A14" s="3" t="inlineStr">
        <is>
          <t>Derivative [Line Items]</t>
        </is>
      </c>
    </row>
    <row r="15">
      <c r="A15" s="4" t="inlineStr">
        <is>
          <t>Number of de-designated amortizing interest rate swap agreements | Agreement</t>
        </is>
      </c>
      <c r="D15" s="6" t="n">
        <v>5</v>
      </c>
    </row>
    <row r="16">
      <c r="A16" s="4" t="inlineStr">
        <is>
          <t>Amount frozen that are previously deferred</t>
        </is>
      </c>
      <c r="B16" s="7" t="n">
        <v>3200000</v>
      </c>
    </row>
    <row r="17">
      <c r="A17" s="4" t="inlineStr">
        <is>
          <t>Derivative, notional amount</t>
        </is>
      </c>
      <c r="D17" s="7" t="n">
        <v>311100000</v>
      </c>
      <c r="E17" s="7" t="n">
        <v>311100000</v>
      </c>
    </row>
    <row r="18">
      <c r="A18" s="4" t="inlineStr">
        <is>
          <t>Recognized pre-tax loss on derivatives in discontinued operations</t>
        </is>
      </c>
      <c r="D18" s="7" t="n">
        <v>14300000</v>
      </c>
    </row>
    <row r="19">
      <c r="A19" s="4" t="inlineStr">
        <is>
          <t>Floor interest rate of swaps</t>
        </is>
      </c>
      <c r="D19" s="4" t="inlineStr">
        <is>
          <t>0.00%</t>
        </is>
      </c>
      <c r="E19" s="4" t="inlineStr">
        <is>
          <t>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stimated Gross Fair Values of Derivative Instruments and Their Classification on Consolidated Balance Sheet (Details) - Interest Rate Swap Agreements - USD ($) $ in Thousands</t>
        </is>
      </c>
      <c r="B1" s="2" t="inlineStr">
        <is>
          <t>Dec. 31, 2020</t>
        </is>
      </c>
      <c r="C1" s="2" t="inlineStr">
        <is>
          <t>Dec. 31, 2019</t>
        </is>
      </c>
    </row>
    <row r="2">
      <c r="A2" s="4" t="inlineStr">
        <is>
          <t>Derivatives Designated as Effective Hedging Instruments | Cash Flow Hedging</t>
        </is>
      </c>
    </row>
    <row r="3">
      <c r="A3" s="3" t="inlineStr">
        <is>
          <t>Liabilities:</t>
        </is>
      </c>
    </row>
    <row r="4">
      <c r="A4" s="4" t="inlineStr">
        <is>
          <t>Derivative liabilities</t>
        </is>
      </c>
      <c r="B4" s="7" t="n">
        <v>20377</v>
      </c>
      <c r="C4" s="7" t="n">
        <v>16238</v>
      </c>
    </row>
    <row r="5">
      <c r="A5" s="4" t="inlineStr">
        <is>
          <t>Derivatives Not Designated as Hedging Instruments</t>
        </is>
      </c>
    </row>
    <row r="6">
      <c r="A6" s="3" t="inlineStr">
        <is>
          <t>Liabilities:</t>
        </is>
      </c>
    </row>
    <row r="7">
      <c r="A7" s="4" t="inlineStr">
        <is>
          <t>Derivative liabilities</t>
        </is>
      </c>
      <c r="B7" s="6" t="n">
        <v>16260</v>
      </c>
    </row>
    <row r="8">
      <c r="A8" s="4" t="inlineStr">
        <is>
          <t>Current Portion of Long-term Liabilities | Derivatives Designated as Effective Hedging Instruments | Cash Flow Hedging</t>
        </is>
      </c>
    </row>
    <row r="9">
      <c r="A9" s="3" t="inlineStr">
        <is>
          <t>Liabilities:</t>
        </is>
      </c>
    </row>
    <row r="10">
      <c r="A10" s="4" t="inlineStr">
        <is>
          <t>Current portion of long-term liabilities</t>
        </is>
      </c>
      <c r="B10" s="6" t="n">
        <v>8205</v>
      </c>
      <c r="C10" s="6" t="n">
        <v>4947</v>
      </c>
    </row>
    <row r="11">
      <c r="A11" s="4" t="inlineStr">
        <is>
          <t>Current Portion of Long-term Liabilities | Derivatives Not Designated as Hedging Instruments</t>
        </is>
      </c>
    </row>
    <row r="12">
      <c r="A12" s="3" t="inlineStr">
        <is>
          <t>Liabilities:</t>
        </is>
      </c>
    </row>
    <row r="13">
      <c r="A13" s="4" t="inlineStr">
        <is>
          <t>Current portion of long-term liabilities</t>
        </is>
      </c>
      <c r="B13" s="6" t="n">
        <v>6548</v>
      </c>
    </row>
    <row r="14">
      <c r="A14" s="4" t="inlineStr">
        <is>
          <t>Other Long-term Liabilities | Derivatives Designated as Effective Hedging Instruments | Cash Flow Hedging</t>
        </is>
      </c>
    </row>
    <row r="15">
      <c r="A15" s="3" t="inlineStr">
        <is>
          <t>Liabilities:</t>
        </is>
      </c>
    </row>
    <row r="16">
      <c r="A16" s="4" t="inlineStr">
        <is>
          <t>Other long-term liabilities</t>
        </is>
      </c>
      <c r="B16" s="6" t="n">
        <v>12172</v>
      </c>
      <c r="C16" s="7" t="n">
        <v>11291</v>
      </c>
    </row>
    <row r="17">
      <c r="A17" s="4" t="inlineStr">
        <is>
          <t>Other Long-term Liabilities | Derivatives Not Designated as Hedging Instruments</t>
        </is>
      </c>
    </row>
    <row r="18">
      <c r="A18" s="3" t="inlineStr">
        <is>
          <t>Liabilities:</t>
        </is>
      </c>
    </row>
    <row r="19">
      <c r="A19" s="4" t="inlineStr">
        <is>
          <t>Other long-term liabilities</t>
        </is>
      </c>
      <c r="B19" s="7" t="n">
        <v>97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Effect of Cash Flow Hedge Accounting on Accumulated OCI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Total other comprehensive loss, gross of tax</t>
        </is>
      </c>
      <c r="B4" s="7" t="n">
        <v>-5298</v>
      </c>
      <c r="C4" s="7" t="n">
        <v>-12091</v>
      </c>
    </row>
    <row r="5">
      <c r="A5" s="4" t="inlineStr">
        <is>
          <t>Interest Rate Swap Agreements | Derivatives Designated as Effective Hedging Instruments | Cash Flow Hedging</t>
        </is>
      </c>
    </row>
    <row r="6">
      <c r="A6" s="3" t="inlineStr">
        <is>
          <t>Derivative Instruments Gain Loss [Line Items]</t>
        </is>
      </c>
    </row>
    <row r="7">
      <c r="A7" s="4" t="inlineStr">
        <is>
          <t>Loss related to effective portion of derivatives recognized in accumulated OCI, gross of tax effect</t>
        </is>
      </c>
      <c r="B7" s="6" t="n">
        <v>33247</v>
      </c>
      <c r="C7" s="6" t="n">
        <v>16930</v>
      </c>
    </row>
    <row r="8">
      <c r="A8" s="4" t="inlineStr">
        <is>
          <t>Interest Rate Swap Agreements | Derivatives Not Designated as Hedging Instruments</t>
        </is>
      </c>
    </row>
    <row r="9">
      <c r="A9" s="3" t="inlineStr">
        <is>
          <t>Derivative Instruments Gain Loss [Line Items]</t>
        </is>
      </c>
    </row>
    <row r="10">
      <c r="A10" s="4" t="inlineStr">
        <is>
          <t>Loss related to de-designation of ineffective portion of derivatives, gross of tax effect</t>
        </is>
      </c>
      <c r="B10" s="6" t="n">
        <v>-14336</v>
      </c>
    </row>
    <row r="11">
      <c r="A11" s="4" t="inlineStr">
        <is>
          <t>Total other comprehensive loss, gross of tax</t>
        </is>
      </c>
      <c r="B11" s="6" t="n">
        <v>7116</v>
      </c>
      <c r="C11" s="6" t="n">
        <v>16238</v>
      </c>
    </row>
    <row r="12">
      <c r="A12" s="4" t="inlineStr">
        <is>
          <t>Interest Rate Swap Agreements | Interest Expense | Derivatives Designated as Effective Hedging Instruments | Cash Flow Hedging</t>
        </is>
      </c>
    </row>
    <row r="13">
      <c r="A13" s="3" t="inlineStr">
        <is>
          <t>Derivative Instruments Gain Loss [Line Items]</t>
        </is>
      </c>
    </row>
    <row r="14">
      <c r="A14" s="4" t="inlineStr">
        <is>
          <t>Loss related to effective portion of derivatives reclassified from accumulated OCI to interest expense, gross of tax effect</t>
        </is>
      </c>
      <c r="B14" s="6" t="n">
        <v>-11556</v>
      </c>
      <c r="C14" s="7" t="n">
        <v>-692</v>
      </c>
    </row>
    <row r="15">
      <c r="A15" s="4" t="inlineStr">
        <is>
          <t>Interest Rate Swap Agreements | Interest Expense | Derivatives Not Designated as Hedging Instruments</t>
        </is>
      </c>
    </row>
    <row r="16">
      <c r="A16" s="3" t="inlineStr">
        <is>
          <t>Derivative Instruments Gain Loss [Line Items]</t>
        </is>
      </c>
    </row>
    <row r="17">
      <c r="A17" s="4" t="inlineStr">
        <is>
          <t>Previously deferred loss reclassified from accumulated OCI to interest expense, gross of tax effect</t>
        </is>
      </c>
      <c r="B17" s="7" t="n">
        <v>-2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mpact of Derivatives Not Designated as Hedges on Consolidated Statement of Operations (Details) - Derivatives Not Designated as Hedging Instruments - Interest Rate Swap $ in Thousands</t>
        </is>
      </c>
      <c r="B1" s="2" t="inlineStr">
        <is>
          <t>12 Months Ended</t>
        </is>
      </c>
    </row>
    <row r="2">
      <c r="B2" s="2" t="inlineStr">
        <is>
          <t>Dec. 31, 2020USD ($)</t>
        </is>
      </c>
    </row>
    <row r="3">
      <c r="A3" s="3" t="inlineStr">
        <is>
          <t>Derivative Instruments Gain Loss [Line Items]</t>
        </is>
      </c>
    </row>
    <row r="4">
      <c r="A4" s="4" t="inlineStr">
        <is>
          <t>Impact of derivative instruments not designated as hedges</t>
        </is>
      </c>
      <c r="B4" s="7" t="n">
        <v>-14801</v>
      </c>
    </row>
    <row r="5">
      <c r="A5" s="4" t="inlineStr">
        <is>
          <t>Income From Discontinued Operations, Net of Income Tax</t>
        </is>
      </c>
    </row>
    <row r="6">
      <c r="A6" s="3" t="inlineStr">
        <is>
          <t>Derivative Instruments Gain Loss [Line Items]</t>
        </is>
      </c>
    </row>
    <row r="7">
      <c r="A7" s="4" t="inlineStr">
        <is>
          <t>Loss related to de-designation of ineffective portion of derivatives, gross of tax effect</t>
        </is>
      </c>
      <c r="B7" s="6" t="n">
        <v>-14336</v>
      </c>
    </row>
    <row r="8">
      <c r="A8" s="4" t="inlineStr">
        <is>
          <t>Selling, General and Administrative Expenses</t>
        </is>
      </c>
    </row>
    <row r="9">
      <c r="A9" s="3" t="inlineStr">
        <is>
          <t>Derivative Instruments Gain Loss [Line Items]</t>
        </is>
      </c>
    </row>
    <row r="10">
      <c r="A10" s="4" t="inlineStr">
        <is>
          <t>Net loss related to ineffective portion of derivatives, gross of tax effect</t>
        </is>
      </c>
      <c r="B10" s="6" t="n">
        <v>-226</v>
      </c>
    </row>
    <row r="11">
      <c r="A11" s="4" t="inlineStr">
        <is>
          <t>Interest Expense</t>
        </is>
      </c>
    </row>
    <row r="12">
      <c r="A12" s="3" t="inlineStr">
        <is>
          <t>Derivative Instruments Gain Loss [Line Items]</t>
        </is>
      </c>
    </row>
    <row r="13">
      <c r="A13" s="4" t="inlineStr">
        <is>
          <t>Previously deferred loss reclassified from accumulated OCI to interest expense, gross of tax effect</t>
        </is>
      </c>
      <c r="B13" s="7" t="n">
        <v>-2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Related Charges - Additional Information (Detail)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related charges</t>
        </is>
      </c>
      <c r="B4" s="7" t="n">
        <v>4358000</v>
      </c>
      <c r="C4" s="7" t="n">
        <v>1881000</v>
      </c>
      <c r="D4" s="7" t="n">
        <v>124000</v>
      </c>
    </row>
    <row r="5">
      <c r="A5" s="4" t="inlineStr">
        <is>
          <t>Non-cash restructuring charges related to share-based compensation</t>
        </is>
      </c>
      <c r="B5" s="6" t="n">
        <v>800000</v>
      </c>
    </row>
    <row r="6">
      <c r="A6" s="4" t="inlineStr">
        <is>
          <t>Continuing Operations</t>
        </is>
      </c>
    </row>
    <row r="7">
      <c r="A7" s="3" t="inlineStr">
        <is>
          <t>Restructuring Cost And Reserve [Line Items]</t>
        </is>
      </c>
    </row>
    <row r="8">
      <c r="A8" s="4" t="inlineStr">
        <is>
          <t>Restructuring and related charges</t>
        </is>
      </c>
      <c r="B8" s="6" t="n">
        <v>3618000</v>
      </c>
    </row>
    <row r="9">
      <c r="A9" s="4" t="inlineStr">
        <is>
          <t>2019 Restructuring Plan | Continuing Operations</t>
        </is>
      </c>
    </row>
    <row r="10">
      <c r="A10" s="3" t="inlineStr">
        <is>
          <t>Restructuring Cost And Reserve [Line Items]</t>
        </is>
      </c>
    </row>
    <row r="11">
      <c r="A11" s="4" t="inlineStr">
        <is>
          <t>Restructuring and related charges</t>
        </is>
      </c>
      <c r="B11" s="6" t="n">
        <v>475000</v>
      </c>
      <c r="C11" s="7" t="n">
        <v>1900000</v>
      </c>
    </row>
    <row r="12">
      <c r="A12" s="4" t="inlineStr">
        <is>
          <t>Restructuring charges incurred</t>
        </is>
      </c>
      <c r="B12" s="6" t="n">
        <v>2400</v>
      </c>
    </row>
    <row r="13">
      <c r="A13" s="4" t="inlineStr">
        <is>
          <t>2020 COVID Restructuring Plan | Continuing Operations</t>
        </is>
      </c>
    </row>
    <row r="14">
      <c r="A14" s="3" t="inlineStr">
        <is>
          <t>Restructuring Cost And Reserve [Line Items]</t>
        </is>
      </c>
    </row>
    <row r="15">
      <c r="A15" s="4" t="inlineStr">
        <is>
          <t>Restructuring and related charges</t>
        </is>
      </c>
      <c r="B15" s="6" t="n">
        <v>816000</v>
      </c>
    </row>
    <row r="16">
      <c r="A16" s="4" t="inlineStr">
        <is>
          <t>Restructuring charges incurred</t>
        </is>
      </c>
      <c r="B16" s="6" t="n">
        <v>800000</v>
      </c>
    </row>
    <row r="17">
      <c r="A17" s="4" t="inlineStr">
        <is>
          <t>Total annualized savings</t>
        </is>
      </c>
      <c r="B17" s="6" t="n">
        <v>6000000</v>
      </c>
    </row>
    <row r="18">
      <c r="A18" s="4" t="inlineStr">
        <is>
          <t>2020 Restructuring Plan | Continuing Operations</t>
        </is>
      </c>
    </row>
    <row r="19">
      <c r="A19" s="3" t="inlineStr">
        <is>
          <t>Restructuring Cost And Reserve [Line Items]</t>
        </is>
      </c>
    </row>
    <row r="20">
      <c r="A20" s="4" t="inlineStr">
        <is>
          <t>Restructuring and related charges</t>
        </is>
      </c>
      <c r="B20" s="6" t="n">
        <v>2327000</v>
      </c>
    </row>
    <row r="21">
      <c r="A21" s="4" t="inlineStr">
        <is>
          <t>Restructuring charges incurred</t>
        </is>
      </c>
      <c r="B21" s="6" t="n">
        <v>3100000</v>
      </c>
    </row>
    <row r="22">
      <c r="A22" s="4" t="inlineStr">
        <is>
          <t>Total annualized savings</t>
        </is>
      </c>
      <c r="B22" s="7" t="n">
        <v>67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chedule of Accrued Restructuring and Related Charges Activity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related charges</t>
        </is>
      </c>
      <c r="B4" s="7" t="n">
        <v>4358</v>
      </c>
      <c r="C4" s="7" t="n">
        <v>1881</v>
      </c>
      <c r="D4" s="7" t="n">
        <v>124</v>
      </c>
    </row>
    <row r="5">
      <c r="A5" s="4" t="inlineStr">
        <is>
          <t>Continuing Operations</t>
        </is>
      </c>
    </row>
    <row r="6">
      <c r="A6" s="3" t="inlineStr">
        <is>
          <t>Restructuring Cost And Reserve [Line Items]</t>
        </is>
      </c>
    </row>
    <row r="7">
      <c r="A7" s="4" t="inlineStr">
        <is>
          <t>Accrued restructuring and related charges liability</t>
        </is>
      </c>
      <c r="B7" s="6" t="n">
        <v>242</v>
      </c>
    </row>
    <row r="8">
      <c r="A8" s="4" t="inlineStr">
        <is>
          <t>Restructuring and related charges</t>
        </is>
      </c>
      <c r="B8" s="6" t="n">
        <v>3618</v>
      </c>
    </row>
    <row r="9">
      <c r="A9" s="4" t="inlineStr">
        <is>
          <t>Payments</t>
        </is>
      </c>
      <c r="B9" s="6" t="n">
        <v>-1936</v>
      </c>
    </row>
    <row r="10">
      <c r="A10" s="4" t="inlineStr">
        <is>
          <t>Accrued restructuring and related charges liability</t>
        </is>
      </c>
      <c r="B10" s="6" t="n">
        <v>1924</v>
      </c>
      <c r="C10" s="6" t="n">
        <v>242</v>
      </c>
    </row>
    <row r="11">
      <c r="A11" s="4" t="inlineStr">
        <is>
          <t>Continuing Operations | 2019 Restructuring Plan</t>
        </is>
      </c>
    </row>
    <row r="12">
      <c r="A12" s="3" t="inlineStr">
        <is>
          <t>Restructuring Cost And Reserve [Line Items]</t>
        </is>
      </c>
    </row>
    <row r="13">
      <c r="A13" s="4" t="inlineStr">
        <is>
          <t>Accrued restructuring and related charges liability</t>
        </is>
      </c>
      <c r="B13" s="6" t="n">
        <v>242</v>
      </c>
    </row>
    <row r="14">
      <c r="A14" s="4" t="inlineStr">
        <is>
          <t>Restructuring and related charges</t>
        </is>
      </c>
      <c r="B14" s="6" t="n">
        <v>475</v>
      </c>
      <c r="C14" s="6" t="n">
        <v>1900</v>
      </c>
    </row>
    <row r="15">
      <c r="A15" s="4" t="inlineStr">
        <is>
          <t>Payments</t>
        </is>
      </c>
      <c r="B15" s="6" t="n">
        <v>-606</v>
      </c>
    </row>
    <row r="16">
      <c r="A16" s="4" t="inlineStr">
        <is>
          <t>Accrued restructuring and related charges liability</t>
        </is>
      </c>
      <c r="B16" s="6" t="n">
        <v>111</v>
      </c>
      <c r="C16" s="7" t="n">
        <v>242</v>
      </c>
    </row>
    <row r="17">
      <c r="A17" s="4" t="inlineStr">
        <is>
          <t>Continuing Operations | 2020 COVID Restructuring Plan</t>
        </is>
      </c>
    </row>
    <row r="18">
      <c r="A18" s="3" t="inlineStr">
        <is>
          <t>Restructuring Cost And Reserve [Line Items]</t>
        </is>
      </c>
    </row>
    <row r="19">
      <c r="A19" s="4" t="inlineStr">
        <is>
          <t>Restructuring and related charges</t>
        </is>
      </c>
      <c r="B19" s="6" t="n">
        <v>816</v>
      </c>
    </row>
    <row r="20">
      <c r="A20" s="4" t="inlineStr">
        <is>
          <t>Payments</t>
        </is>
      </c>
      <c r="B20" s="6" t="n">
        <v>-816</v>
      </c>
    </row>
    <row r="21">
      <c r="A21" s="4" t="inlineStr">
        <is>
          <t>Continuing Operations | 2020 Restructuring Plan</t>
        </is>
      </c>
    </row>
    <row r="22">
      <c r="A22" s="3" t="inlineStr">
        <is>
          <t>Restructuring Cost And Reserve [Line Items]</t>
        </is>
      </c>
    </row>
    <row r="23">
      <c r="A23" s="4" t="inlineStr">
        <is>
          <t>Restructuring and related charges</t>
        </is>
      </c>
      <c r="B23" s="6" t="n">
        <v>2327</v>
      </c>
    </row>
    <row r="24">
      <c r="A24" s="4" t="inlineStr">
        <is>
          <t>Payments</t>
        </is>
      </c>
      <c r="B24" s="6" t="n">
        <v>-514</v>
      </c>
    </row>
    <row r="25">
      <c r="A25" s="4" t="inlineStr">
        <is>
          <t>Accrued restructuring and related charges liability</t>
        </is>
      </c>
      <c r="B25" s="7" t="n">
        <v>18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Earnings (Loss) Per Share - Reconciliation of the Numerator and Denominator of Basic and Diluted Earnings (Loss) Per Share (Details) - USD ($) $ / shares in Units, shares in Thousands, $ in Thousands</t>
        </is>
      </c>
      <c r="B1" s="2" t="inlineStr">
        <is>
          <t>3 Months Ended</t>
        </is>
      </c>
      <c r="R1" s="2" t="inlineStr">
        <is>
          <t>12 Months Ended</t>
        </is>
      </c>
    </row>
    <row r="2">
      <c r="B2" s="2" t="inlineStr">
        <is>
          <t>Dec. 31, 2020</t>
        </is>
      </c>
      <c r="C2" s="2" t="inlineStr">
        <is>
          <t>[1]</t>
        </is>
      </c>
      <c r="D2" s="2" t="inlineStr">
        <is>
          <t>Sep. 30, 2020</t>
        </is>
      </c>
      <c r="F2" s="2" t="inlineStr">
        <is>
          <t>Jun. 30, 2020</t>
        </is>
      </c>
      <c r="H2" s="2" t="inlineStr">
        <is>
          <t>Mar. 31, 2020</t>
        </is>
      </c>
      <c r="J2" s="2" t="inlineStr">
        <is>
          <t>Dec. 31, 2019</t>
        </is>
      </c>
      <c r="K2" s="2" t="inlineStr">
        <is>
          <t>[2]</t>
        </is>
      </c>
      <c r="L2" s="2" t="inlineStr">
        <is>
          <t>Sep. 30, 2019</t>
        </is>
      </c>
      <c r="N2" s="2" t="inlineStr">
        <is>
          <t>Jun. 30, 2019</t>
        </is>
      </c>
      <c r="P2" s="2" t="inlineStr">
        <is>
          <t>Mar. 31, 2019</t>
        </is>
      </c>
      <c r="Q2" s="2" t="inlineStr">
        <is>
          <t>[3]</t>
        </is>
      </c>
      <c r="R2" s="2" t="inlineStr">
        <is>
          <t>Dec. 31, 2020</t>
        </is>
      </c>
      <c r="T2" s="2" t="inlineStr">
        <is>
          <t>Dec. 31, 2019</t>
        </is>
      </c>
      <c r="V2" s="2" t="inlineStr">
        <is>
          <t>Dec. 31, 2018</t>
        </is>
      </c>
    </row>
    <row r="3">
      <c r="A3" s="3" t="inlineStr">
        <is>
          <t>Numerator [Abstract]</t>
        </is>
      </c>
    </row>
    <row r="4">
      <c r="A4" s="4" t="inlineStr">
        <is>
          <t>Net income (loss) from discontinued operations attributable to Tivity Health, Inc. - numerator for earnings (loss) per share</t>
        </is>
      </c>
      <c r="B4" s="7" t="n">
        <v>-26260</v>
      </c>
      <c r="D4" s="7" t="n">
        <v>-59168</v>
      </c>
      <c r="F4" s="7" t="n">
        <v>11309</v>
      </c>
      <c r="H4" s="7" t="n">
        <v>-206381</v>
      </c>
      <c r="J4" s="7" t="n">
        <v>-340943</v>
      </c>
      <c r="L4" s="7" t="n">
        <v>-2769</v>
      </c>
      <c r="N4" s="7" t="n">
        <v>7299</v>
      </c>
      <c r="P4" s="7" t="n">
        <v>4375</v>
      </c>
      <c r="R4" s="7" t="n">
        <v>-280500</v>
      </c>
      <c r="T4" s="7" t="n">
        <v>-332038</v>
      </c>
      <c r="V4" s="7" t="n">
        <v>901</v>
      </c>
    </row>
    <row r="5">
      <c r="A5" s="4" t="inlineStr">
        <is>
          <t>Net income (loss)</t>
        </is>
      </c>
      <c r="B5" s="6" t="n">
        <v>-11618</v>
      </c>
      <c r="D5" s="6" t="n">
        <v>-42418</v>
      </c>
      <c r="F5" s="6" t="n">
        <v>28511</v>
      </c>
      <c r="H5" s="6" t="n">
        <v>-198106</v>
      </c>
      <c r="J5" s="6" t="n">
        <v>-323090</v>
      </c>
      <c r="L5" s="6" t="n">
        <v>13919</v>
      </c>
      <c r="N5" s="6" t="n">
        <v>18136</v>
      </c>
      <c r="P5" s="6" t="n">
        <v>4214</v>
      </c>
      <c r="R5" s="6" t="n">
        <v>-223631</v>
      </c>
      <c r="T5" s="6" t="n">
        <v>-286821</v>
      </c>
      <c r="V5" s="6" t="n">
        <v>98803</v>
      </c>
    </row>
    <row r="6">
      <c r="A6" s="4" t="inlineStr">
        <is>
          <t>Income from continuing operations attributable to Tivity Health, Inc. - numerator for earnings (loss) per share</t>
        </is>
      </c>
      <c r="B6" s="7" t="n">
        <v>14642</v>
      </c>
      <c r="D6" s="7" t="n">
        <v>16750</v>
      </c>
      <c r="F6" s="7" t="n">
        <v>17202</v>
      </c>
      <c r="H6" s="7" t="n">
        <v>8275</v>
      </c>
      <c r="J6" s="7" t="n">
        <v>17853</v>
      </c>
      <c r="L6" s="7" t="n">
        <v>16688</v>
      </c>
      <c r="N6" s="7" t="n">
        <v>10837</v>
      </c>
      <c r="P6" s="7" t="n">
        <v>-161</v>
      </c>
      <c r="R6" s="7" t="n">
        <v>56869</v>
      </c>
      <c r="T6" s="7" t="n">
        <v>45217</v>
      </c>
      <c r="V6" s="7" t="n">
        <v>97902</v>
      </c>
    </row>
    <row r="7">
      <c r="A7" s="3" t="inlineStr">
        <is>
          <t>Denominator [Abstract]</t>
        </is>
      </c>
    </row>
    <row r="8">
      <c r="A8" s="4" t="inlineStr">
        <is>
          <t>Shares used for basic income (loss) per share</t>
        </is>
      </c>
      <c r="R8" s="6" t="n">
        <v>48746</v>
      </c>
      <c r="T8" s="6" t="n">
        <v>46509</v>
      </c>
      <c r="V8" s="6" t="n">
        <v>40078</v>
      </c>
    </row>
    <row r="9">
      <c r="A9" s="3" t="inlineStr">
        <is>
          <t>Effect of dilutive stock options and restricted stock units outstanding [Abstract]</t>
        </is>
      </c>
    </row>
    <row r="10">
      <c r="A10" s="4" t="inlineStr">
        <is>
          <t>Shares used for diluted income (loss) per share</t>
        </is>
      </c>
      <c r="R10" s="6" t="n">
        <v>49217</v>
      </c>
      <c r="T10" s="6" t="n">
        <v>47103</v>
      </c>
      <c r="V10" s="6" t="n">
        <v>43073</v>
      </c>
    </row>
    <row r="11">
      <c r="A11" s="3" t="inlineStr">
        <is>
          <t>Earnings (loss) per share attributable to Tivity Health, Inc. - basic [Abstract]</t>
        </is>
      </c>
    </row>
    <row r="12">
      <c r="A12" s="4" t="inlineStr">
        <is>
          <t>Continuing operations (in dollars per share)</t>
        </is>
      </c>
      <c r="B12" s="9" t="n">
        <v>0.3</v>
      </c>
      <c r="C12" s="4" t="inlineStr">
        <is>
          <t>[4]</t>
        </is>
      </c>
      <c r="D12" s="9" t="n">
        <v>0.34</v>
      </c>
      <c r="E12" s="4" t="inlineStr">
        <is>
          <t>[4]</t>
        </is>
      </c>
      <c r="F12" s="9" t="n">
        <v>0.35</v>
      </c>
      <c r="G12" s="4" t="inlineStr">
        <is>
          <t>[4]</t>
        </is>
      </c>
      <c r="H12" s="9" t="n">
        <v>0.17</v>
      </c>
      <c r="I12" s="4" t="inlineStr">
        <is>
          <t>[4]</t>
        </is>
      </c>
      <c r="J12" s="9" t="n">
        <v>0.37</v>
      </c>
      <c r="K12" s="4" t="inlineStr">
        <is>
          <t>[4]</t>
        </is>
      </c>
      <c r="L12" s="9" t="n">
        <v>0.35</v>
      </c>
      <c r="M12" s="4" t="inlineStr">
        <is>
          <t>[4]</t>
        </is>
      </c>
      <c r="N12" s="9" t="n">
        <v>0.23</v>
      </c>
      <c r="O12" s="4" t="inlineStr">
        <is>
          <t>[4]</t>
        </is>
      </c>
      <c r="R12" s="9" t="n">
        <v>1.17</v>
      </c>
      <c r="T12" s="9" t="n">
        <v>0.97</v>
      </c>
      <c r="V12" s="9" t="n">
        <v>2.44</v>
      </c>
    </row>
    <row r="13">
      <c r="A13" s="4" t="inlineStr">
        <is>
          <t>Discontinued operations (in dollars per share)</t>
        </is>
      </c>
      <c r="B13" s="10" t="n">
        <v>-0.54</v>
      </c>
      <c r="C13" s="4" t="inlineStr">
        <is>
          <t>[4]</t>
        </is>
      </c>
      <c r="D13" s="10" t="n">
        <v>-1.21</v>
      </c>
      <c r="E13" s="4" t="inlineStr">
        <is>
          <t>[4]</t>
        </is>
      </c>
      <c r="F13" s="10" t="n">
        <v>0.23</v>
      </c>
      <c r="G13" s="4" t="inlineStr">
        <is>
          <t>[4]</t>
        </is>
      </c>
      <c r="H13" s="10" t="n">
        <v>-4.25</v>
      </c>
      <c r="I13" s="4" t="inlineStr">
        <is>
          <t>[4]</t>
        </is>
      </c>
      <c r="J13" s="10" t="n">
        <v>-7.06</v>
      </c>
      <c r="K13" s="4" t="inlineStr">
        <is>
          <t>[4]</t>
        </is>
      </c>
      <c r="L13" s="10" t="n">
        <v>-0.06</v>
      </c>
      <c r="M13" s="4" t="inlineStr">
        <is>
          <t>[4]</t>
        </is>
      </c>
      <c r="N13" s="10" t="n">
        <v>0.15</v>
      </c>
      <c r="O13" s="4" t="inlineStr">
        <is>
          <t>[4]</t>
        </is>
      </c>
      <c r="P13" s="9" t="n">
        <v>0.1</v>
      </c>
      <c r="Q13" s="4" t="inlineStr">
        <is>
          <t>[4]</t>
        </is>
      </c>
      <c r="R13" s="10" t="n">
        <v>-5.75</v>
      </c>
      <c r="T13" s="10" t="n">
        <v>-7.14</v>
      </c>
      <c r="V13" s="10" t="n">
        <v>0.02</v>
      </c>
    </row>
    <row r="14">
      <c r="A14" s="4" t="inlineStr">
        <is>
          <t>Net income (loss)</t>
        </is>
      </c>
      <c r="B14" s="10" t="n">
        <v>-0.24</v>
      </c>
      <c r="C14" s="4" t="inlineStr">
        <is>
          <t>[4]</t>
        </is>
      </c>
      <c r="D14" s="10" t="n">
        <v>-0.87</v>
      </c>
      <c r="E14" s="4" t="inlineStr">
        <is>
          <t>[4]</t>
        </is>
      </c>
      <c r="F14" s="10" t="n">
        <v>0.59</v>
      </c>
      <c r="G14" s="4" t="inlineStr">
        <is>
          <t>[4]</t>
        </is>
      </c>
      <c r="H14" s="10" t="n">
        <v>-4.08</v>
      </c>
      <c r="I14" s="4" t="inlineStr">
        <is>
          <t>[4]</t>
        </is>
      </c>
      <c r="J14" s="10" t="n">
        <v>-6.69</v>
      </c>
      <c r="K14" s="4" t="inlineStr">
        <is>
          <t>[4]</t>
        </is>
      </c>
      <c r="L14" s="10" t="n">
        <v>0.29</v>
      </c>
      <c r="M14" s="4" t="inlineStr">
        <is>
          <t>[4]</t>
        </is>
      </c>
      <c r="N14" s="10" t="n">
        <v>0.38</v>
      </c>
      <c r="O14" s="4" t="inlineStr">
        <is>
          <t>[4]</t>
        </is>
      </c>
      <c r="P14" s="10" t="n">
        <v>0.1</v>
      </c>
      <c r="Q14" s="4" t="inlineStr">
        <is>
          <t>[4]</t>
        </is>
      </c>
      <c r="R14" s="10" t="n">
        <v>-4.59</v>
      </c>
      <c r="S14" s="4" t="inlineStr">
        <is>
          <t>[5]</t>
        </is>
      </c>
      <c r="T14" s="10" t="n">
        <v>-6.17</v>
      </c>
      <c r="U14" s="4" t="inlineStr">
        <is>
          <t>[5]</t>
        </is>
      </c>
      <c r="V14" s="10" t="n">
        <v>2.47</v>
      </c>
      <c r="W14" s="4" t="inlineStr">
        <is>
          <t>[5]</t>
        </is>
      </c>
    </row>
    <row r="15">
      <c r="A15" s="3" t="inlineStr">
        <is>
          <t>Earnings (loss) per share attributable to Tivity Health, Inc. - diluted [Abstract]</t>
        </is>
      </c>
    </row>
    <row r="16">
      <c r="A16" s="4" t="inlineStr">
        <is>
          <t>Continuing operations (in dollars per share)</t>
        </is>
      </c>
      <c r="B16" s="10" t="n">
        <v>0.29</v>
      </c>
      <c r="C16" s="4" t="inlineStr">
        <is>
          <t>[4]</t>
        </is>
      </c>
      <c r="D16" s="10" t="n">
        <v>0.34</v>
      </c>
      <c r="E16" s="4" t="inlineStr">
        <is>
          <t>[4]</t>
        </is>
      </c>
      <c r="F16" s="10" t="n">
        <v>0.35</v>
      </c>
      <c r="G16" s="4" t="inlineStr">
        <is>
          <t>[4]</t>
        </is>
      </c>
      <c r="H16" s="10" t="n">
        <v>0.17</v>
      </c>
      <c r="I16" s="4" t="inlineStr">
        <is>
          <t>[4]</t>
        </is>
      </c>
      <c r="J16" s="10" t="n">
        <v>0.37</v>
      </c>
      <c r="K16" s="4" t="inlineStr">
        <is>
          <t>[4]</t>
        </is>
      </c>
      <c r="L16" s="10" t="n">
        <v>0.34</v>
      </c>
      <c r="M16" s="4" t="inlineStr">
        <is>
          <t>[4]</t>
        </is>
      </c>
      <c r="N16" s="10" t="n">
        <v>0.22</v>
      </c>
      <c r="O16" s="4" t="inlineStr">
        <is>
          <t>[4]</t>
        </is>
      </c>
      <c r="R16" s="10" t="n">
        <v>1.16</v>
      </c>
      <c r="T16" s="10" t="n">
        <v>0.96</v>
      </c>
      <c r="V16" s="10" t="n">
        <v>2.27</v>
      </c>
    </row>
    <row r="17">
      <c r="A17" s="4" t="inlineStr">
        <is>
          <t>Discontinued operations (in dollars per share)</t>
        </is>
      </c>
      <c r="B17" s="10" t="n">
        <v>-0.53</v>
      </c>
      <c r="C17" s="4" t="inlineStr">
        <is>
          <t>[4]</t>
        </is>
      </c>
      <c r="D17" s="10" t="n">
        <v>-1.2</v>
      </c>
      <c r="E17" s="4" t="inlineStr">
        <is>
          <t>[4]</t>
        </is>
      </c>
      <c r="F17" s="10" t="n">
        <v>0.23</v>
      </c>
      <c r="G17" s="4" t="inlineStr">
        <is>
          <t>[4]</t>
        </is>
      </c>
      <c r="H17" s="10" t="n">
        <v>-4.22</v>
      </c>
      <c r="I17" s="4" t="inlineStr">
        <is>
          <t>[4]</t>
        </is>
      </c>
      <c r="J17" s="10" t="n">
        <v>-6.97</v>
      </c>
      <c r="K17" s="4" t="inlineStr">
        <is>
          <t>[4]</t>
        </is>
      </c>
      <c r="L17" s="10" t="n">
        <v>-0.06</v>
      </c>
      <c r="M17" s="4" t="inlineStr">
        <is>
          <t>[4]</t>
        </is>
      </c>
      <c r="N17" s="10" t="n">
        <v>0.15</v>
      </c>
      <c r="O17" s="4" t="inlineStr">
        <is>
          <t>[4]</t>
        </is>
      </c>
      <c r="P17" s="10" t="n">
        <v>0.1</v>
      </c>
      <c r="Q17" s="4" t="inlineStr">
        <is>
          <t>[4]</t>
        </is>
      </c>
      <c r="R17" s="10" t="n">
        <v>-5.7</v>
      </c>
      <c r="T17" s="10" t="n">
        <v>-7.05</v>
      </c>
      <c r="V17" s="10" t="n">
        <v>0.02</v>
      </c>
    </row>
    <row r="18">
      <c r="A18" s="4" t="inlineStr">
        <is>
          <t>Net income (loss)</t>
        </is>
      </c>
      <c r="B18" s="9" t="n">
        <v>-0.23</v>
      </c>
      <c r="C18" s="4" t="inlineStr">
        <is>
          <t>[4]</t>
        </is>
      </c>
      <c r="D18" s="9" t="n">
        <v>-0.86</v>
      </c>
      <c r="E18" s="4" t="inlineStr">
        <is>
          <t>[4]</t>
        </is>
      </c>
      <c r="F18" s="9" t="n">
        <v>0.58</v>
      </c>
      <c r="G18" s="4" t="inlineStr">
        <is>
          <t>[4]</t>
        </is>
      </c>
      <c r="H18" s="9" t="n">
        <v>-4.05</v>
      </c>
      <c r="I18" s="4" t="inlineStr">
        <is>
          <t>[4]</t>
        </is>
      </c>
      <c r="J18" s="9" t="n">
        <v>-6.61</v>
      </c>
      <c r="K18" s="4" t="inlineStr">
        <is>
          <t>[4]</t>
        </is>
      </c>
      <c r="L18" s="9" t="n">
        <v>0.29</v>
      </c>
      <c r="M18" s="4" t="inlineStr">
        <is>
          <t>[4]</t>
        </is>
      </c>
      <c r="N18" s="9" t="n">
        <v>0.37</v>
      </c>
      <c r="O18" s="4" t="inlineStr">
        <is>
          <t>[4]</t>
        </is>
      </c>
      <c r="P18" s="9" t="n">
        <v>0.1</v>
      </c>
      <c r="Q18" s="4" t="inlineStr">
        <is>
          <t>[4]</t>
        </is>
      </c>
      <c r="R18" s="9" t="n">
        <v>-4.54</v>
      </c>
      <c r="T18" s="9" t="n">
        <v>-6.09</v>
      </c>
      <c r="V18" s="9" t="n">
        <v>2.29</v>
      </c>
    </row>
    <row r="19">
      <c r="A19" s="4" t="inlineStr">
        <is>
          <t>Non-Qualified Stock Options</t>
        </is>
      </c>
    </row>
    <row r="20">
      <c r="A20" s="3" t="inlineStr">
        <is>
          <t>Effect of dilutive stock options and restricted stock units outstanding [Abstract]</t>
        </is>
      </c>
    </row>
    <row r="21">
      <c r="A21" s="4" t="inlineStr">
        <is>
          <t>Effect of dilutive stock options and restricted stock units outstanding (in shares)</t>
        </is>
      </c>
      <c r="R21" s="6" t="n">
        <v>29</v>
      </c>
      <c r="T21" s="6" t="n">
        <v>90</v>
      </c>
      <c r="V21" s="6" t="n">
        <v>264</v>
      </c>
    </row>
    <row r="22">
      <c r="A22" s="4" t="inlineStr">
        <is>
          <t>Restricted Stock Units (RSUs)</t>
        </is>
      </c>
    </row>
    <row r="23">
      <c r="A23" s="3" t="inlineStr">
        <is>
          <t>Effect of dilutive stock options and restricted stock units outstanding [Abstract]</t>
        </is>
      </c>
    </row>
    <row r="24">
      <c r="A24" s="4" t="inlineStr">
        <is>
          <t>Effect of dilutive stock options and restricted stock units outstanding (in shares)</t>
        </is>
      </c>
      <c r="R24" s="6" t="n">
        <v>412</v>
      </c>
      <c r="T24" s="6" t="n">
        <v>489</v>
      </c>
      <c r="V24" s="6" t="n">
        <v>299</v>
      </c>
    </row>
    <row r="25">
      <c r="A25" s="4" t="inlineStr">
        <is>
          <t>Warrants Related to Cash Convertible Notes</t>
        </is>
      </c>
    </row>
    <row r="26">
      <c r="A26" s="3" t="inlineStr">
        <is>
          <t>Effect of dilutive stock options and restricted stock units outstanding [Abstract]</t>
        </is>
      </c>
    </row>
    <row r="27">
      <c r="A27" s="4" t="inlineStr">
        <is>
          <t>Effect of dilutive stock options and restricted stock units outstanding (in shares)</t>
        </is>
      </c>
      <c r="V27" s="6" t="n">
        <v>2013</v>
      </c>
    </row>
    <row r="28">
      <c r="A28" s="4" t="inlineStr">
        <is>
          <t>Market Stock Units</t>
        </is>
      </c>
    </row>
    <row r="29">
      <c r="A29" s="3" t="inlineStr">
        <is>
          <t>Effect of dilutive stock options and restricted stock units outstanding [Abstract]</t>
        </is>
      </c>
    </row>
    <row r="30">
      <c r="A30" s="4" t="inlineStr">
        <is>
          <t>Effect of dilutive stock options and restricted stock units outstanding (in shares)</t>
        </is>
      </c>
      <c r="R30" s="6" t="n">
        <v>1</v>
      </c>
      <c r="V30" s="6" t="n">
        <v>419</v>
      </c>
    </row>
    <row r="31">
      <c r="A31" s="4" t="inlineStr">
        <is>
          <t>Performance-Based Stock Units</t>
        </is>
      </c>
    </row>
    <row r="32">
      <c r="A32" s="3" t="inlineStr">
        <is>
          <t>Effect of dilutive stock options and restricted stock units outstanding [Abstract]</t>
        </is>
      </c>
    </row>
    <row r="33">
      <c r="A33" s="4" t="inlineStr">
        <is>
          <t>Effect of dilutive stock options and restricted stock units outstanding (in shares)</t>
        </is>
      </c>
      <c r="R33" s="6" t="n">
        <v>29</v>
      </c>
      <c r="T33" s="6" t="n">
        <v>15</v>
      </c>
    </row>
    <row r="34">
      <c r="A34" s="4" t="inlineStr">
        <is>
          <t>Non-Qualified Stock Options</t>
        </is>
      </c>
    </row>
    <row r="35">
      <c r="A35" s="3" t="inlineStr">
        <is>
          <t>Antidilutive Securities Excluded From Computation Of Earnings Per Share [Line Items]</t>
        </is>
      </c>
    </row>
    <row r="36">
      <c r="A36" s="4" t="inlineStr">
        <is>
          <t>Dilutive securities outstanding not included in the computation of earnings (loss) per share because their effect is anti-dilutive (in shares)</t>
        </is>
      </c>
      <c r="R36" s="6" t="n">
        <v>186</v>
      </c>
      <c r="T36" s="6" t="n">
        <v>70</v>
      </c>
      <c r="V36" s="6" t="n">
        <v>56</v>
      </c>
    </row>
    <row r="37">
      <c r="A37" s="4" t="inlineStr">
        <is>
          <t>Restricted Stock Units (RSUs)</t>
        </is>
      </c>
    </row>
    <row r="38">
      <c r="A38" s="3" t="inlineStr">
        <is>
          <t>Antidilutive Securities Excluded From Computation Of Earnings Per Share [Line Items]</t>
        </is>
      </c>
    </row>
    <row r="39">
      <c r="A39" s="4" t="inlineStr">
        <is>
          <t>Dilutive securities outstanding not included in the computation of earnings (loss) per share because their effect is anti-dilutive (in shares)</t>
        </is>
      </c>
      <c r="R39" s="6" t="n">
        <v>242</v>
      </c>
      <c r="T39" s="6" t="n">
        <v>192</v>
      </c>
      <c r="V39" s="6" t="n">
        <v>36</v>
      </c>
    </row>
    <row r="40">
      <c r="A40" s="4" t="inlineStr">
        <is>
          <t>Restricted Stock Awards</t>
        </is>
      </c>
    </row>
    <row r="41">
      <c r="A41" s="3" t="inlineStr">
        <is>
          <t>Antidilutive Securities Excluded From Computation Of Earnings Per Share [Line Items]</t>
        </is>
      </c>
    </row>
    <row r="42">
      <c r="A42" s="4" t="inlineStr">
        <is>
          <t>Dilutive securities outstanding not included in the computation of earnings (loss) per share because their effect is anti-dilutive (in shares)</t>
        </is>
      </c>
      <c r="R42" s="6" t="n">
        <v>26</v>
      </c>
      <c r="T42" s="6" t="n">
        <v>102</v>
      </c>
    </row>
    <row r="43">
      <c r="A43" s="4" t="inlineStr">
        <is>
          <t>Performance-Based Stock Units</t>
        </is>
      </c>
    </row>
    <row r="44">
      <c r="A44" s="3" t="inlineStr">
        <is>
          <t>Antidilutive Securities Excluded From Computation Of Earnings Per Share [Line Items]</t>
        </is>
      </c>
    </row>
    <row r="45">
      <c r="A45" s="4" t="inlineStr">
        <is>
          <t>Dilutive securities outstanding not included in the computation of earnings (loss) per share because their effect is anti-dilutive (in shares)</t>
        </is>
      </c>
      <c r="R45" s="6" t="n">
        <v>24</v>
      </c>
    </row>
    <row r="46"/>
    <row r="47">
      <c r="A47" s="4" t="inlineStr">
        <is>
          <t>[1]</t>
        </is>
      </c>
      <c r="B47"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48">
      <c r="A48" s="4" t="inlineStr">
        <is>
          <t>[2]</t>
        </is>
      </c>
      <c r="B48" s="4" t="inlineStr">
        <is>
          <t>Income from continuing operations for the fourth quarter of 2019 includes acquisition, integration, and project costs totaling $4.3 million, which were primarily recorded to selling, general, and administrative expenses.</t>
        </is>
      </c>
    </row>
    <row r="49">
      <c r="A49" s="4" t="inlineStr">
        <is>
          <t>[3]</t>
        </is>
      </c>
      <c r="B49" s="4" t="inlineStr">
        <is>
          <t>The impact of potentially dilutive securities for the three months ended March 31, 2019 was not considered because the impact on continuing operations would be anti-dilutive.</t>
        </is>
      </c>
    </row>
    <row r="50">
      <c r="A50" s="4" t="inlineStr">
        <is>
          <t>[4]</t>
        </is>
      </c>
      <c r="B50" s="4" t="inlineStr">
        <is>
          <t>We calculated earnings per share for each of the quarters based on the weighted average number of shares and dilutive securities outstanding for each period. Accordingly, the sum of the quarters may not necessarily be equal to the full year income per share.</t>
        </is>
      </c>
    </row>
    <row r="51">
      <c r="A51" s="4" t="inlineStr">
        <is>
          <t>[5]</t>
        </is>
      </c>
      <c r="B51" s="4" t="inlineStr">
        <is>
          <t>Figures may not add due to rounding.</t>
        </is>
      </c>
    </row>
  </sheetData>
  <mergeCells count="17">
    <mergeCell ref="A1:A2"/>
    <mergeCell ref="B1:Q1"/>
    <mergeCell ref="R1:W1"/>
    <mergeCell ref="D2:E2"/>
    <mergeCell ref="F2:G2"/>
    <mergeCell ref="H2:I2"/>
    <mergeCell ref="L2:M2"/>
    <mergeCell ref="N2:O2"/>
    <mergeCell ref="R2:S2"/>
    <mergeCell ref="T2:U2"/>
    <mergeCell ref="V2:W2"/>
    <mergeCell ref="A46:W46"/>
    <mergeCell ref="B47:W47"/>
    <mergeCell ref="B48:W48"/>
    <mergeCell ref="B49:W49"/>
    <mergeCell ref="B50:W50"/>
    <mergeCell ref="B51:W5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CI - Changes in Accumulated OCI, Net of Tax (Details) - USD ($) $ in Thousands</t>
        </is>
      </c>
      <c r="B1" s="2" t="inlineStr">
        <is>
          <t>12 Months Ended</t>
        </is>
      </c>
    </row>
    <row r="2">
      <c r="B2" s="2" t="inlineStr">
        <is>
          <t>Dec. 31, 2020</t>
        </is>
      </c>
      <c r="C2" s="2" t="inlineStr">
        <is>
          <t>Dec. 31, 2019</t>
        </is>
      </c>
    </row>
    <row r="3">
      <c r="A3" s="3" t="inlineStr">
        <is>
          <t>Changes in accumulated OCI, net of tax [Roll Forward]</t>
        </is>
      </c>
    </row>
    <row r="4">
      <c r="A4" s="4" t="inlineStr">
        <is>
          <t>Amounts reclassified from accumulated OCI, net of tax</t>
        </is>
      </c>
      <c r="B4" s="7" t="n">
        <v>19458</v>
      </c>
      <c r="C4" s="7" t="n">
        <v>515</v>
      </c>
    </row>
    <row r="5">
      <c r="A5" s="4" t="inlineStr">
        <is>
          <t>Interest Rate Swap</t>
        </is>
      </c>
    </row>
    <row r="6">
      <c r="A6" s="3" t="inlineStr">
        <is>
          <t>Changes in accumulated OCI, net of tax [Roll Forward]</t>
        </is>
      </c>
    </row>
    <row r="7">
      <c r="A7" s="4" t="inlineStr">
        <is>
          <t>Balance</t>
        </is>
      </c>
      <c r="B7" s="6" t="n">
        <v>-12091</v>
      </c>
    </row>
    <row r="8">
      <c r="A8" s="4" t="inlineStr">
        <is>
          <t>Other comprehensive income (loss) before reclassifications, net</t>
        </is>
      </c>
      <c r="B8" s="6" t="n">
        <v>-24756</v>
      </c>
      <c r="C8" s="6" t="n">
        <v>-12606</v>
      </c>
    </row>
    <row r="9">
      <c r="A9" s="4" t="inlineStr">
        <is>
          <t>Amounts reclassified from accumulated OCI, net of tax</t>
        </is>
      </c>
      <c r="B9" s="6" t="n">
        <v>19458</v>
      </c>
      <c r="C9" s="6" t="n">
        <v>515</v>
      </c>
    </row>
    <row r="10">
      <c r="A10" s="4" t="inlineStr">
        <is>
          <t>Balance</t>
        </is>
      </c>
      <c r="B10" s="7" t="n">
        <v>-17389</v>
      </c>
      <c r="C10" s="7" t="n">
        <v>-120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from continuing operations</t>
        </is>
      </c>
      <c r="B4" s="7" t="n">
        <v>56869</v>
      </c>
      <c r="C4" s="7" t="n">
        <v>45217</v>
      </c>
      <c r="D4" s="7" t="n">
        <v>97902</v>
      </c>
    </row>
    <row r="5">
      <c r="A5" s="4" t="inlineStr">
        <is>
          <t>Income (loss) from discontinued operations, net of income tax (benefit) of ($46,851), ($59,881) and $325, respectively</t>
        </is>
      </c>
      <c r="B5" s="6" t="n">
        <v>-280500</v>
      </c>
      <c r="C5" s="6" t="n">
        <v>-332038</v>
      </c>
      <c r="D5" s="6" t="n">
        <v>901</v>
      </c>
    </row>
    <row r="6">
      <c r="A6" s="3" t="inlineStr">
        <is>
          <t>Adjustments to reconcile net income (loss) to net cash provided by operating activities:</t>
        </is>
      </c>
    </row>
    <row r="7">
      <c r="A7" s="4" t="inlineStr">
        <is>
          <t>Depreciation and amortization</t>
        </is>
      </c>
      <c r="B7" s="6" t="n">
        <v>45887</v>
      </c>
      <c r="C7" s="6" t="n">
        <v>50775</v>
      </c>
      <c r="D7" s="6" t="n">
        <v>4667</v>
      </c>
    </row>
    <row r="8">
      <c r="A8" s="4" t="inlineStr">
        <is>
          <t>Amortization and write-off of deferred loan costs</t>
        </is>
      </c>
      <c r="B8" s="6" t="n">
        <v>9190</v>
      </c>
      <c r="C8" s="6" t="n">
        <v>4487</v>
      </c>
      <c r="D8" s="6" t="n">
        <v>1152</v>
      </c>
    </row>
    <row r="9">
      <c r="A9" s="4" t="inlineStr">
        <is>
          <t>Amortization and write-off of debt discount</t>
        </is>
      </c>
      <c r="B9" s="6" t="n">
        <v>8604</v>
      </c>
      <c r="C9" s="6" t="n">
        <v>3711</v>
      </c>
      <c r="D9" s="6" t="n">
        <v>4140</v>
      </c>
    </row>
    <row r="10">
      <c r="A10" s="4" t="inlineStr">
        <is>
          <t>Share-based employee compensation expense</t>
        </is>
      </c>
      <c r="B10" s="6" t="n">
        <v>14077</v>
      </c>
      <c r="C10" s="6" t="n">
        <v>18832</v>
      </c>
      <c r="D10" s="6" t="n">
        <v>6097</v>
      </c>
    </row>
    <row r="11">
      <c r="A11" s="4" t="inlineStr">
        <is>
          <t>Loss on derivatives</t>
        </is>
      </c>
      <c r="B11" s="6" t="n">
        <v>14544</v>
      </c>
    </row>
    <row r="12">
      <c r="A12" s="4" t="inlineStr">
        <is>
          <t>Impairment of goodwill and intangible assets of discontinued operation</t>
        </is>
      </c>
      <c r="B12" s="6" t="n">
        <v>199500</v>
      </c>
      <c r="C12" s="6" t="n">
        <v>377100</v>
      </c>
    </row>
    <row r="13">
      <c r="A13" s="4" t="inlineStr">
        <is>
          <t>Loss (gain) on sale of business</t>
        </is>
      </c>
      <c r="B13" s="6" t="n">
        <v>90163</v>
      </c>
      <c r="D13" s="6" t="n">
        <v>-1304</v>
      </c>
    </row>
    <row r="14">
      <c r="A14" s="4" t="inlineStr">
        <is>
          <t>Deferred income taxes</t>
        </is>
      </c>
      <c r="B14" s="6" t="n">
        <v>-38438</v>
      </c>
      <c r="C14" s="6" t="n">
        <v>-52076</v>
      </c>
      <c r="D14" s="6" t="n">
        <v>25485</v>
      </c>
    </row>
    <row r="15">
      <c r="A15" s="4" t="inlineStr">
        <is>
          <t>Decrease (increase) in accounts receivable, net</t>
        </is>
      </c>
      <c r="B15" s="6" t="n">
        <v>63239</v>
      </c>
      <c r="C15" s="6" t="n">
        <v>-8283</v>
      </c>
      <c r="D15" s="6" t="n">
        <v>-12311</v>
      </c>
    </row>
    <row r="16">
      <c r="A16" s="4" t="inlineStr">
        <is>
          <t>Decrease in other current assets</t>
        </is>
      </c>
      <c r="B16" s="6" t="n">
        <v>1129</v>
      </c>
      <c r="C16" s="6" t="n">
        <v>1661</v>
      </c>
      <c r="D16" s="6" t="n">
        <v>1610</v>
      </c>
    </row>
    <row r="17">
      <c r="A17" s="4" t="inlineStr">
        <is>
          <t>Decrease in accounts payable</t>
        </is>
      </c>
      <c r="B17" s="6" t="n">
        <v>-3182</v>
      </c>
      <c r="C17" s="6" t="n">
        <v>-10052</v>
      </c>
      <c r="D17" s="6" t="n">
        <v>-95</v>
      </c>
    </row>
    <row r="18">
      <c r="A18" s="4" t="inlineStr">
        <is>
          <t>Increase (decrease) in accrued salaries and benefits</t>
        </is>
      </c>
      <c r="B18" s="6" t="n">
        <v>128</v>
      </c>
      <c r="C18" s="6" t="n">
        <v>3608</v>
      </c>
      <c r="D18" s="6" t="n">
        <v>-10314</v>
      </c>
    </row>
    <row r="19">
      <c r="A19" s="4" t="inlineStr">
        <is>
          <t>Decrease in other current liabilities</t>
        </is>
      </c>
      <c r="B19" s="6" t="n">
        <v>-19152</v>
      </c>
      <c r="C19" s="6" t="n">
        <v>-21495</v>
      </c>
      <c r="D19" s="6" t="n">
        <v>-11802</v>
      </c>
    </row>
    <row r="20">
      <c r="A20" s="4" t="inlineStr">
        <is>
          <t>Increase (decrease) in deferred revenue</t>
        </is>
      </c>
      <c r="B20" s="6" t="n">
        <v>686</v>
      </c>
      <c r="C20" s="6" t="n">
        <v>-1198</v>
      </c>
    </row>
    <row r="21">
      <c r="A21" s="4" t="inlineStr">
        <is>
          <t>Other</t>
        </is>
      </c>
      <c r="B21" s="6" t="n">
        <v>6703</v>
      </c>
      <c r="C21" s="6" t="n">
        <v>2056</v>
      </c>
      <c r="D21" s="6" t="n">
        <v>2611</v>
      </c>
    </row>
    <row r="22">
      <c r="A22" s="4" t="inlineStr">
        <is>
          <t>Net cash flows provided by operating activities</t>
        </is>
      </c>
      <c r="B22" s="6" t="n">
        <v>169447</v>
      </c>
      <c r="C22" s="6" t="n">
        <v>82305</v>
      </c>
      <c r="D22" s="6" t="n">
        <v>108739</v>
      </c>
    </row>
    <row r="23">
      <c r="A23" s="3" t="inlineStr">
        <is>
          <t>Cash flows from investing activities:</t>
        </is>
      </c>
    </row>
    <row r="24">
      <c r="A24" s="4" t="inlineStr">
        <is>
          <t>Acquisition of property and equipment</t>
        </is>
      </c>
      <c r="B24" s="6" t="n">
        <v>-15525</v>
      </c>
      <c r="C24" s="6" t="n">
        <v>-24713</v>
      </c>
      <c r="D24" s="6" t="n">
        <v>-9053</v>
      </c>
    </row>
    <row r="25">
      <c r="A25" s="4" t="inlineStr">
        <is>
          <t>Proceeds from sale of business, net of cash transferred</t>
        </is>
      </c>
      <c r="B25" s="6" t="n">
        <v>558067</v>
      </c>
      <c r="D25" s="6" t="n">
        <v>1416</v>
      </c>
    </row>
    <row r="26">
      <c r="A26" s="4" t="inlineStr">
        <is>
          <t>Settlement on derivatives not designated as hedges</t>
        </is>
      </c>
      <c r="B26" s="6" t="n">
        <v>-1499</v>
      </c>
    </row>
    <row r="27">
      <c r="A27" s="4" t="inlineStr">
        <is>
          <t>Business acquisitions, net of cash acquired</t>
        </is>
      </c>
      <c r="C27" s="6" t="n">
        <v>-1062818</v>
      </c>
    </row>
    <row r="28">
      <c r="A28" s="4" t="inlineStr">
        <is>
          <t>Net cash flows provided by (used in) investing activities</t>
        </is>
      </c>
      <c r="B28" s="6" t="n">
        <v>541043</v>
      </c>
      <c r="C28" s="6" t="n">
        <v>-1087531</v>
      </c>
      <c r="D28" s="6" t="n">
        <v>-7637</v>
      </c>
    </row>
    <row r="29">
      <c r="A29" s="3" t="inlineStr">
        <is>
          <t>Cash flows from financing activities:</t>
        </is>
      </c>
    </row>
    <row r="30">
      <c r="A30" s="4" t="inlineStr">
        <is>
          <t>Proceeds from issuance of long-term debt</t>
        </is>
      </c>
      <c r="B30" s="6" t="n">
        <v>196525</v>
      </c>
      <c r="C30" s="6" t="n">
        <v>1611970</v>
      </c>
      <c r="D30" s="6" t="n">
        <v>253425</v>
      </c>
    </row>
    <row r="31">
      <c r="A31" s="4" t="inlineStr">
        <is>
          <t>Payments of long-term debt</t>
        </is>
      </c>
      <c r="B31" s="6" t="n">
        <v>-795100</v>
      </c>
      <c r="C31" s="6" t="n">
        <v>-574329</v>
      </c>
      <c r="D31" s="6" t="n">
        <v>-373536</v>
      </c>
    </row>
    <row r="32">
      <c r="A32" s="4" t="inlineStr">
        <is>
          <t>Proceeds from settlement of cash convertible notes hedges</t>
        </is>
      </c>
      <c r="D32" s="6" t="n">
        <v>141246</v>
      </c>
    </row>
    <row r="33">
      <c r="A33" s="4" t="inlineStr">
        <is>
          <t>Payments related to settlement of cash conversion derivative</t>
        </is>
      </c>
      <c r="D33" s="6" t="n">
        <v>-141246</v>
      </c>
    </row>
    <row r="34">
      <c r="A34" s="4" t="inlineStr">
        <is>
          <t>Payments related to tax withholding for share-based compensation</t>
        </is>
      </c>
      <c r="B34" s="6" t="n">
        <v>-6257</v>
      </c>
      <c r="C34" s="6" t="n">
        <v>-4733</v>
      </c>
      <c r="D34" s="6" t="n">
        <v>-9762</v>
      </c>
    </row>
    <row r="35">
      <c r="A35" s="4" t="inlineStr">
        <is>
          <t>Exercise of stock options</t>
        </is>
      </c>
      <c r="B35" s="6" t="n">
        <v>1025</v>
      </c>
      <c r="C35" s="6" t="n">
        <v>989</v>
      </c>
      <c r="D35" s="6" t="n">
        <v>1910</v>
      </c>
    </row>
    <row r="36">
      <c r="A36" s="4" t="inlineStr">
        <is>
          <t>Deferred loan costs</t>
        </is>
      </c>
      <c r="C36" s="6" t="n">
        <v>-30189</v>
      </c>
    </row>
    <row r="37">
      <c r="A37" s="4" t="inlineStr">
        <is>
          <t>Change in cash overdraft and other</t>
        </is>
      </c>
      <c r="B37" s="6" t="n">
        <v>-8784</v>
      </c>
      <c r="C37" s="6" t="n">
        <v>2083</v>
      </c>
      <c r="D37" s="6" t="n">
        <v>410</v>
      </c>
    </row>
    <row r="38">
      <c r="A38" s="4" t="inlineStr">
        <is>
          <t>Net cash flows provided by (used in) financing activities</t>
        </is>
      </c>
      <c r="B38" s="6" t="n">
        <v>-612591</v>
      </c>
      <c r="C38" s="6" t="n">
        <v>1005791</v>
      </c>
      <c r="D38" s="6" t="n">
        <v>-127553</v>
      </c>
    </row>
    <row r="39">
      <c r="A39" s="4" t="inlineStr">
        <is>
          <t>Effect of exchange rate changes on cash</t>
        </is>
      </c>
      <c r="C39" s="6" t="n">
        <v>-12</v>
      </c>
      <c r="D39" s="6" t="n">
        <v>-56</v>
      </c>
    </row>
    <row r="40">
      <c r="A40" s="4" t="inlineStr">
        <is>
          <t>Net increase (decrease) in cash and cash equivalents</t>
        </is>
      </c>
      <c r="B40" s="6" t="n">
        <v>97899</v>
      </c>
      <c r="C40" s="6" t="n">
        <v>553</v>
      </c>
      <c r="D40" s="6" t="n">
        <v>-26507</v>
      </c>
    </row>
    <row r="41">
      <c r="A41" s="4" t="inlineStr">
        <is>
          <t>Cash and cash equivalents, beginning of period</t>
        </is>
      </c>
      <c r="B41" s="6" t="n">
        <v>2486</v>
      </c>
      <c r="C41" s="6" t="n">
        <v>1933</v>
      </c>
      <c r="D41" s="6" t="n">
        <v>28440</v>
      </c>
    </row>
    <row r="42">
      <c r="A42" s="4" t="inlineStr">
        <is>
          <t>Cash and cash equivalents, end of period</t>
        </is>
      </c>
      <c r="B42" s="6" t="n">
        <v>100385</v>
      </c>
      <c r="C42" s="6" t="n">
        <v>2486</v>
      </c>
      <c r="D42" s="6" t="n">
        <v>1933</v>
      </c>
    </row>
    <row r="43">
      <c r="A43" s="3" t="inlineStr">
        <is>
          <t>Supplemental disclosure of cash flow information:</t>
        </is>
      </c>
    </row>
    <row r="44">
      <c r="A44" s="4" t="inlineStr">
        <is>
          <t>Cash paid for interest</t>
        </is>
      </c>
      <c r="B44" s="6" t="n">
        <v>71439</v>
      </c>
      <c r="C44" s="6" t="n">
        <v>67717</v>
      </c>
      <c r="D44" s="6" t="n">
        <v>4099</v>
      </c>
    </row>
    <row r="45">
      <c r="A45" s="4" t="inlineStr">
        <is>
          <t>Cash paid for income taxes, net of refunds</t>
        </is>
      </c>
      <c r="B45" s="6" t="n">
        <v>20433</v>
      </c>
      <c r="C45" s="7" t="n">
        <v>8370</v>
      </c>
      <c r="D45" s="7" t="n">
        <v>3339</v>
      </c>
    </row>
    <row r="46">
      <c r="A46" s="4" t="inlineStr">
        <is>
          <t>Nutrisystem</t>
        </is>
      </c>
    </row>
    <row r="47">
      <c r="A47" s="3" t="inlineStr">
        <is>
          <t>Noncash investing activities:</t>
        </is>
      </c>
    </row>
    <row r="48">
      <c r="A48" s="4" t="inlineStr">
        <is>
          <t>Net working capital settlement expected from sale of Nutrisystem (see Note 2)</t>
        </is>
      </c>
      <c r="B48" s="7" t="n">
        <v>28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CI - Changes in Accumulated OCI, Net of Tax (Parenthetical) (Details) - USD ($) $ in Thousand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Other comprehensive income before reclassifications, tax</t>
        </is>
      </c>
      <c r="B4" s="7" t="n">
        <v>8491</v>
      </c>
      <c r="C4" s="7" t="n">
        <v>4324</v>
      </c>
    </row>
    <row r="5">
      <c r="A5" s="4" t="inlineStr">
        <is>
          <t>Amounts reclassified from accumulated OCI, tax</t>
        </is>
      </c>
      <c r="B5" s="7" t="n">
        <v>6674</v>
      </c>
      <c r="C5" s="7" t="n">
        <v>1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CI - Schedule of Reclassifications Out of Accumulated OCI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t>
        </is>
      </c>
      <c r="B4" s="7" t="n">
        <v>43477</v>
      </c>
      <c r="C4" s="7" t="n">
        <v>41803</v>
      </c>
      <c r="D4" s="7" t="n">
        <v>8733</v>
      </c>
    </row>
    <row r="5">
      <c r="A5" s="4" t="inlineStr">
        <is>
          <t>Income tax</t>
        </is>
      </c>
      <c r="B5" s="6" t="n">
        <v>-17530</v>
      </c>
      <c r="C5" s="6" t="n">
        <v>-20293</v>
      </c>
      <c r="D5" s="6" t="n">
        <v>-27046</v>
      </c>
    </row>
    <row r="6">
      <c r="A6" s="4" t="inlineStr">
        <is>
          <t>Income from discontinued operations, net of income tax</t>
        </is>
      </c>
      <c r="B6" s="6" t="n">
        <v>-280500</v>
      </c>
      <c r="C6" s="6" t="n">
        <v>-332038</v>
      </c>
      <c r="D6" s="7" t="n">
        <v>901</v>
      </c>
    </row>
    <row r="7">
      <c r="A7" s="4" t="inlineStr">
        <is>
          <t>Total amounts reclassified from accumulated OCI</t>
        </is>
      </c>
      <c r="B7" s="6" t="n">
        <v>19458</v>
      </c>
      <c r="C7" s="6" t="n">
        <v>515</v>
      </c>
    </row>
    <row r="8">
      <c r="A8" s="4" t="inlineStr">
        <is>
          <t>Interest Rate Swap Agreements</t>
        </is>
      </c>
    </row>
    <row r="9">
      <c r="A9" s="3" t="inlineStr">
        <is>
          <t>Reclassification Adjustment Out Of Accumulated Other Comprehensive Income [Line Items]</t>
        </is>
      </c>
    </row>
    <row r="10">
      <c r="A10" s="4" t="inlineStr">
        <is>
          <t>Total amounts reclassified from accumulated OCI</t>
        </is>
      </c>
      <c r="B10" s="6" t="n">
        <v>19458</v>
      </c>
      <c r="C10" s="6" t="n">
        <v>515</v>
      </c>
    </row>
    <row r="11">
      <c r="A11" s="4" t="inlineStr">
        <is>
          <t>Reclassifications Out of Accumulate OCI</t>
        </is>
      </c>
    </row>
    <row r="12">
      <c r="A12" s="3" t="inlineStr">
        <is>
          <t>Reclassification Adjustment Out Of Accumulated Other Comprehensive Income [Line Items]</t>
        </is>
      </c>
    </row>
    <row r="13">
      <c r="A13" s="4" t="inlineStr">
        <is>
          <t>Income tax</t>
        </is>
      </c>
      <c r="B13" s="6" t="n">
        <v>-3012</v>
      </c>
      <c r="C13" s="6" t="n">
        <v>-177</v>
      </c>
    </row>
    <row r="14">
      <c r="A14" s="4" t="inlineStr">
        <is>
          <t>Income from discontinued operations, net of income tax</t>
        </is>
      </c>
      <c r="B14" s="6" t="n">
        <v>10675</v>
      </c>
    </row>
    <row r="15">
      <c r="A15" s="4" t="inlineStr">
        <is>
          <t>Reclassifications Out of Accumulate OCI | Interest Rate Swap Agreements</t>
        </is>
      </c>
    </row>
    <row r="16">
      <c r="A16" s="3" t="inlineStr">
        <is>
          <t>Reclassification Adjustment Out Of Accumulated Other Comprehensive Income [Line Items]</t>
        </is>
      </c>
    </row>
    <row r="17">
      <c r="A17" s="4" t="inlineStr">
        <is>
          <t>Interest expense</t>
        </is>
      </c>
      <c r="B17" s="7" t="n">
        <v>11795</v>
      </c>
      <c r="C17" s="7" t="n">
        <v>6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gment Disclosures and Concentrations of Risk - Additional Information (Details)</t>
        </is>
      </c>
      <c r="B1" s="2" t="inlineStr">
        <is>
          <t>12 Months Ended</t>
        </is>
      </c>
    </row>
    <row r="2">
      <c r="B2" s="2" t="inlineStr">
        <is>
          <t>Dec. 31, 2020SegmentCustomer</t>
        </is>
      </c>
      <c r="C2" s="2" t="inlineStr">
        <is>
          <t>Dec. 31, 2019Customer</t>
        </is>
      </c>
    </row>
    <row r="3">
      <c r="A3" s="3" t="inlineStr">
        <is>
          <t>Revenue, Major Customer [Line Items]</t>
        </is>
      </c>
    </row>
    <row r="4">
      <c r="A4" s="4" t="inlineStr">
        <is>
          <t>Number of reportable segments | Segment</t>
        </is>
      </c>
      <c r="B4" s="6" t="n">
        <v>1</v>
      </c>
    </row>
    <row r="5">
      <c r="A5" s="4" t="inlineStr">
        <is>
          <t>Percentage of long-lived assets and revenue from external customers in united states</t>
        </is>
      </c>
      <c r="B5" s="4" t="inlineStr">
        <is>
          <t>100.00%</t>
        </is>
      </c>
      <c r="C5" s="4" t="inlineStr">
        <is>
          <t>100.00%</t>
        </is>
      </c>
    </row>
    <row r="6">
      <c r="A6" s="4" t="inlineStr">
        <is>
          <t>Customer Concentration Risk | Revenues</t>
        </is>
      </c>
    </row>
    <row r="7">
      <c r="A7" s="3" t="inlineStr">
        <is>
          <t>Revenue, Major Customer [Line Items]</t>
        </is>
      </c>
    </row>
    <row r="8">
      <c r="A8" s="4" t="inlineStr">
        <is>
          <t>Number of largest individual customers | Customer</t>
        </is>
      </c>
      <c r="B8" s="6" t="n">
        <v>3</v>
      </c>
      <c r="C8" s="6" t="n">
        <v>3</v>
      </c>
    </row>
    <row r="9">
      <c r="A9" s="4" t="inlineStr">
        <is>
          <t>Number of additional individual customers | Customer</t>
        </is>
      </c>
      <c r="B9" s="6" t="n">
        <v>0</v>
      </c>
      <c r="C9" s="6" t="n">
        <v>0</v>
      </c>
    </row>
    <row r="10">
      <c r="A10" s="4" t="inlineStr">
        <is>
          <t>Customer Concentration Risk | Revenues | Minimum</t>
        </is>
      </c>
    </row>
    <row r="11">
      <c r="A11" s="3" t="inlineStr">
        <is>
          <t>Revenue, Major Customer [Line Items]</t>
        </is>
      </c>
    </row>
    <row r="12">
      <c r="A12" s="4" t="inlineStr">
        <is>
          <t>Percentage of concentration risk</t>
        </is>
      </c>
      <c r="B12" s="4" t="inlineStr">
        <is>
          <t>10.00%</t>
        </is>
      </c>
      <c r="C12" s="4" t="inlineStr">
        <is>
          <t>10.00%</t>
        </is>
      </c>
    </row>
    <row r="13">
      <c r="A13" s="4" t="inlineStr">
        <is>
          <t>Customer Concentration Risk | Revenues | Customer One</t>
        </is>
      </c>
    </row>
    <row r="14">
      <c r="A14" s="3" t="inlineStr">
        <is>
          <t>Revenue, Major Customer [Line Items]</t>
        </is>
      </c>
    </row>
    <row r="15">
      <c r="A15" s="4" t="inlineStr">
        <is>
          <t>Percentage of concentration risk</t>
        </is>
      </c>
      <c r="B15" s="4" t="inlineStr">
        <is>
          <t>18.00%</t>
        </is>
      </c>
      <c r="C15" s="4" t="inlineStr">
        <is>
          <t>23.00%</t>
        </is>
      </c>
    </row>
    <row r="16">
      <c r="A16" s="4" t="inlineStr">
        <is>
          <t>Customer Concentration Risk | Revenues | Customer Two</t>
        </is>
      </c>
    </row>
    <row r="17">
      <c r="A17" s="3" t="inlineStr">
        <is>
          <t>Revenue, Major Customer [Line Items]</t>
        </is>
      </c>
    </row>
    <row r="18">
      <c r="A18" s="4" t="inlineStr">
        <is>
          <t>Percentage of concentration risk</t>
        </is>
      </c>
      <c r="B18" s="4" t="inlineStr">
        <is>
          <t>11.00%</t>
        </is>
      </c>
      <c r="C18" s="4" t="inlineStr">
        <is>
          <t>11.00%</t>
        </is>
      </c>
    </row>
    <row r="19">
      <c r="A19" s="4" t="inlineStr">
        <is>
          <t>Customer Concentration Risk | Revenues | Customer Three</t>
        </is>
      </c>
    </row>
    <row r="20">
      <c r="A20" s="3" t="inlineStr">
        <is>
          <t>Revenue, Major Customer [Line Items]</t>
        </is>
      </c>
    </row>
    <row r="21">
      <c r="A21" s="4" t="inlineStr">
        <is>
          <t>Percentage of concentration risk</t>
        </is>
      </c>
      <c r="B21" s="4" t="inlineStr">
        <is>
          <t>10.00%</t>
        </is>
      </c>
      <c r="C21" s="4" t="inlineStr">
        <is>
          <t>11.00%</t>
        </is>
      </c>
    </row>
    <row r="22">
      <c r="A22" s="4" t="inlineStr">
        <is>
          <t>Customer Concentration Risk | Accounts Receivable, Net</t>
        </is>
      </c>
    </row>
    <row r="23">
      <c r="A23" s="3" t="inlineStr">
        <is>
          <t>Revenue, Major Customer [Line Items]</t>
        </is>
      </c>
    </row>
    <row r="24">
      <c r="A24" s="4" t="inlineStr">
        <is>
          <t>Number of largest individual customers | Customer</t>
        </is>
      </c>
      <c r="B24" s="6" t="n">
        <v>2</v>
      </c>
      <c r="C24" s="6" t="n">
        <v>3</v>
      </c>
    </row>
    <row r="25">
      <c r="A25" s="4" t="inlineStr">
        <is>
          <t>Customer Concentration Risk | Accounts Receivable, Net | Minimum</t>
        </is>
      </c>
    </row>
    <row r="26">
      <c r="A26" s="3" t="inlineStr">
        <is>
          <t>Revenue, Major Customer [Line Items]</t>
        </is>
      </c>
    </row>
    <row r="27">
      <c r="A27" s="4" t="inlineStr">
        <is>
          <t>Percentage of concentration risk</t>
        </is>
      </c>
      <c r="B27" s="4" t="inlineStr">
        <is>
          <t>10.00%</t>
        </is>
      </c>
      <c r="C27" s="4" t="inlineStr">
        <is>
          <t>10.00%</t>
        </is>
      </c>
    </row>
    <row r="28">
      <c r="A28" s="4" t="inlineStr">
        <is>
          <t>Customer Concentration Risk | Accounts Receivable, Net | Customer One</t>
        </is>
      </c>
    </row>
    <row r="29">
      <c r="A29" s="3" t="inlineStr">
        <is>
          <t>Revenue, Major Customer [Line Items]</t>
        </is>
      </c>
    </row>
    <row r="30">
      <c r="A30" s="4" t="inlineStr">
        <is>
          <t>Percentage of concentration risk</t>
        </is>
      </c>
      <c r="B30" s="4" t="inlineStr">
        <is>
          <t>26.00%</t>
        </is>
      </c>
      <c r="C30" s="4" t="inlineStr">
        <is>
          <t>36.00%</t>
        </is>
      </c>
    </row>
    <row r="31">
      <c r="A31" s="4" t="inlineStr">
        <is>
          <t>Customer Concentration Risk | Accounts Receivable, Net | Customer Two</t>
        </is>
      </c>
    </row>
    <row r="32">
      <c r="A32" s="3" t="inlineStr">
        <is>
          <t>Revenue, Major Customer [Line Items]</t>
        </is>
      </c>
    </row>
    <row r="33">
      <c r="A33" s="4" t="inlineStr">
        <is>
          <t>Percentage of concentration risk</t>
        </is>
      </c>
      <c r="B33" s="4" t="inlineStr">
        <is>
          <t>33.00%</t>
        </is>
      </c>
      <c r="C33" s="4" t="inlineStr">
        <is>
          <t>19.00%</t>
        </is>
      </c>
    </row>
    <row r="34">
      <c r="A34" s="4" t="inlineStr">
        <is>
          <t>Customer Concentration Risk | Accounts Receivable, Net | Customer Three</t>
        </is>
      </c>
    </row>
    <row r="35">
      <c r="A35" s="3" t="inlineStr">
        <is>
          <t>Revenue, Major Customer [Line Items]</t>
        </is>
      </c>
    </row>
    <row r="36">
      <c r="A36" s="4" t="inlineStr">
        <is>
          <t>Percentage of concentration risk</t>
        </is>
      </c>
      <c r="C36" s="4" t="inlineStr">
        <is>
          <t>11.00%</t>
        </is>
      </c>
    </row>
    <row r="37">
      <c r="A37" s="4" t="inlineStr">
        <is>
          <t>Healthcare</t>
        </is>
      </c>
    </row>
    <row r="38">
      <c r="A38" s="3" t="inlineStr">
        <is>
          <t>Revenue, Major Customer [Line Items]</t>
        </is>
      </c>
    </row>
    <row r="39">
      <c r="A39" s="4" t="inlineStr">
        <is>
          <t>Number of operating segments | Segment</t>
        </is>
      </c>
      <c r="B39" s="6" t="n">
        <v>1</v>
      </c>
    </row>
    <row r="40">
      <c r="A40" s="4" t="inlineStr">
        <is>
          <t>Number of reportable segments | Segment</t>
        </is>
      </c>
      <c r="B40" s="6"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Financial Information (unaudited) (Details) - USD ($) $ / shares in Units, $ in Thousands</t>
        </is>
      </c>
      <c r="B1" s="2" t="inlineStr">
        <is>
          <t>3 Months Ended</t>
        </is>
      </c>
      <c r="R1" s="2" t="inlineStr">
        <is>
          <t>12 Months Ended</t>
        </is>
      </c>
    </row>
    <row r="2">
      <c r="B2" s="2" t="inlineStr">
        <is>
          <t>Dec. 31, 2020</t>
        </is>
      </c>
      <c r="C2" s="2" t="inlineStr">
        <is>
          <t>[1]</t>
        </is>
      </c>
      <c r="D2" s="2" t="inlineStr">
        <is>
          <t>Sep. 30, 2020</t>
        </is>
      </c>
      <c r="F2" s="2" t="inlineStr">
        <is>
          <t>Jun. 30, 2020</t>
        </is>
      </c>
      <c r="H2" s="2" t="inlineStr">
        <is>
          <t>Mar. 31, 2020</t>
        </is>
      </c>
      <c r="J2" s="2" t="inlineStr">
        <is>
          <t>Dec. 31, 2019</t>
        </is>
      </c>
      <c r="K2" s="2" t="inlineStr">
        <is>
          <t>[2]</t>
        </is>
      </c>
      <c r="L2" s="2" t="inlineStr">
        <is>
          <t>Sep. 30, 2019</t>
        </is>
      </c>
      <c r="N2" s="2" t="inlineStr">
        <is>
          <t>Jun. 30, 2019</t>
        </is>
      </c>
      <c r="P2" s="2" t="inlineStr">
        <is>
          <t>Mar. 31, 2019</t>
        </is>
      </c>
      <c r="Q2" s="2" t="inlineStr">
        <is>
          <t>[3]</t>
        </is>
      </c>
      <c r="R2" s="2" t="inlineStr">
        <is>
          <t>Dec. 31, 2020</t>
        </is>
      </c>
      <c r="T2" s="2" t="inlineStr">
        <is>
          <t>Dec. 31, 2019</t>
        </is>
      </c>
      <c r="V2" s="2" t="inlineStr">
        <is>
          <t>Dec. 31, 2018</t>
        </is>
      </c>
    </row>
    <row r="3">
      <c r="A3" s="3" t="inlineStr">
        <is>
          <t>Quarterly Financial Information Disclosure [Abstract]</t>
        </is>
      </c>
    </row>
    <row r="4">
      <c r="A4" s="4" t="inlineStr">
        <is>
          <t>Revenues</t>
        </is>
      </c>
      <c r="B4" s="7" t="n">
        <v>100617</v>
      </c>
      <c r="D4" s="7" t="n">
        <v>95481</v>
      </c>
      <c r="F4" s="7" t="n">
        <v>81923</v>
      </c>
      <c r="H4" s="7" t="n">
        <v>159692</v>
      </c>
      <c r="J4" s="7" t="n">
        <v>159080</v>
      </c>
      <c r="L4" s="7" t="n">
        <v>159979</v>
      </c>
      <c r="N4" s="7" t="n">
        <v>157480</v>
      </c>
      <c r="P4" s="7" t="n">
        <v>156527</v>
      </c>
      <c r="R4" s="7" t="n">
        <v>437714</v>
      </c>
      <c r="T4" s="7" t="n">
        <v>633066</v>
      </c>
      <c r="V4" s="7" t="n">
        <v>606299</v>
      </c>
    </row>
    <row r="5">
      <c r="A5" s="4" t="inlineStr">
        <is>
          <t>Gross margin</t>
        </is>
      </c>
      <c r="B5" s="6" t="n">
        <v>44168</v>
      </c>
      <c r="D5" s="6" t="n">
        <v>45382</v>
      </c>
      <c r="F5" s="6" t="n">
        <v>45879</v>
      </c>
      <c r="H5" s="6" t="n">
        <v>42713</v>
      </c>
      <c r="J5" s="6" t="n">
        <v>47271</v>
      </c>
      <c r="L5" s="6" t="n">
        <v>46852</v>
      </c>
      <c r="N5" s="6" t="n">
        <v>44903</v>
      </c>
      <c r="P5" s="6" t="n">
        <v>42303</v>
      </c>
    </row>
    <row r="6">
      <c r="A6" s="4" t="inlineStr">
        <is>
          <t>Income before income taxes</t>
        </is>
      </c>
      <c r="B6" s="6" t="n">
        <v>15793</v>
      </c>
      <c r="D6" s="6" t="n">
        <v>23236</v>
      </c>
      <c r="F6" s="6" t="n">
        <v>23959</v>
      </c>
      <c r="H6" s="6" t="n">
        <v>11411</v>
      </c>
      <c r="J6" s="6" t="n">
        <v>23417</v>
      </c>
      <c r="L6" s="6" t="n">
        <v>22864</v>
      </c>
      <c r="N6" s="6" t="n">
        <v>15743</v>
      </c>
      <c r="P6" s="6" t="n">
        <v>3486</v>
      </c>
      <c r="R6" s="6" t="n">
        <v>74399</v>
      </c>
      <c r="T6" s="6" t="n">
        <v>65510</v>
      </c>
      <c r="V6" s="6" t="n">
        <v>124948</v>
      </c>
    </row>
    <row r="7">
      <c r="A7" s="4" t="inlineStr">
        <is>
          <t>Income from continuing operations</t>
        </is>
      </c>
      <c r="B7" s="6" t="n">
        <v>14642</v>
      </c>
      <c r="D7" s="6" t="n">
        <v>16750</v>
      </c>
      <c r="F7" s="6" t="n">
        <v>17202</v>
      </c>
      <c r="H7" s="6" t="n">
        <v>8275</v>
      </c>
      <c r="J7" s="6" t="n">
        <v>17853</v>
      </c>
      <c r="L7" s="6" t="n">
        <v>16688</v>
      </c>
      <c r="N7" s="6" t="n">
        <v>10837</v>
      </c>
      <c r="P7" s="6" t="n">
        <v>-161</v>
      </c>
      <c r="R7" s="6" t="n">
        <v>56869</v>
      </c>
      <c r="T7" s="6" t="n">
        <v>45217</v>
      </c>
      <c r="V7" s="6" t="n">
        <v>97902</v>
      </c>
    </row>
    <row r="8">
      <c r="A8" s="4" t="inlineStr">
        <is>
          <t>Income (loss) from discontinued operations, net of income tax</t>
        </is>
      </c>
      <c r="B8" s="6" t="n">
        <v>-26260</v>
      </c>
      <c r="D8" s="6" t="n">
        <v>-59168</v>
      </c>
      <c r="F8" s="6" t="n">
        <v>11309</v>
      </c>
      <c r="H8" s="6" t="n">
        <v>-206381</v>
      </c>
      <c r="J8" s="6" t="n">
        <v>-340943</v>
      </c>
      <c r="L8" s="6" t="n">
        <v>-2769</v>
      </c>
      <c r="N8" s="6" t="n">
        <v>7299</v>
      </c>
      <c r="P8" s="6" t="n">
        <v>4375</v>
      </c>
      <c r="R8" s="6" t="n">
        <v>-280500</v>
      </c>
      <c r="T8" s="6" t="n">
        <v>-332038</v>
      </c>
      <c r="V8" s="6" t="n">
        <v>901</v>
      </c>
    </row>
    <row r="9">
      <c r="A9" s="4" t="inlineStr">
        <is>
          <t>Net income (loss)</t>
        </is>
      </c>
      <c r="B9" s="7" t="n">
        <v>-11618</v>
      </c>
      <c r="D9" s="7" t="n">
        <v>-42418</v>
      </c>
      <c r="F9" s="7" t="n">
        <v>28511</v>
      </c>
      <c r="H9" s="7" t="n">
        <v>-198106</v>
      </c>
      <c r="J9" s="7" t="n">
        <v>-323090</v>
      </c>
      <c r="L9" s="7" t="n">
        <v>13919</v>
      </c>
      <c r="N9" s="7" t="n">
        <v>18136</v>
      </c>
      <c r="P9" s="7" t="n">
        <v>4214</v>
      </c>
      <c r="R9" s="7" t="n">
        <v>-223631</v>
      </c>
      <c r="T9" s="7" t="n">
        <v>-286821</v>
      </c>
      <c r="V9" s="7" t="n">
        <v>98803</v>
      </c>
    </row>
    <row r="10">
      <c r="A10" s="3" t="inlineStr">
        <is>
          <t>Earnings (loss) per share - basic:</t>
        </is>
      </c>
    </row>
    <row r="11">
      <c r="A11" s="4" t="inlineStr">
        <is>
          <t>Continuing operations</t>
        </is>
      </c>
      <c r="B11" s="9" t="n">
        <v>0.3</v>
      </c>
      <c r="C11" s="4" t="inlineStr">
        <is>
          <t>[4]</t>
        </is>
      </c>
      <c r="D11" s="9" t="n">
        <v>0.34</v>
      </c>
      <c r="E11" s="4" t="inlineStr">
        <is>
          <t>[4]</t>
        </is>
      </c>
      <c r="F11" s="9" t="n">
        <v>0.35</v>
      </c>
      <c r="G11" s="4" t="inlineStr">
        <is>
          <t>[4]</t>
        </is>
      </c>
      <c r="H11" s="9" t="n">
        <v>0.17</v>
      </c>
      <c r="I11" s="4" t="inlineStr">
        <is>
          <t>[4]</t>
        </is>
      </c>
      <c r="J11" s="9" t="n">
        <v>0.37</v>
      </c>
      <c r="K11" s="4" t="inlineStr">
        <is>
          <t>[4]</t>
        </is>
      </c>
      <c r="L11" s="9" t="n">
        <v>0.35</v>
      </c>
      <c r="M11" s="4" t="inlineStr">
        <is>
          <t>[4]</t>
        </is>
      </c>
      <c r="N11" s="9" t="n">
        <v>0.23</v>
      </c>
      <c r="O11" s="4" t="inlineStr">
        <is>
          <t>[4]</t>
        </is>
      </c>
      <c r="R11" s="9" t="n">
        <v>1.17</v>
      </c>
      <c r="T11" s="9" t="n">
        <v>0.97</v>
      </c>
      <c r="V11" s="9" t="n">
        <v>2.44</v>
      </c>
    </row>
    <row r="12">
      <c r="A12" s="4" t="inlineStr">
        <is>
          <t>Discontinued operations</t>
        </is>
      </c>
      <c r="B12" s="10" t="n">
        <v>-0.54</v>
      </c>
      <c r="C12" s="4" t="inlineStr">
        <is>
          <t>[4]</t>
        </is>
      </c>
      <c r="D12" s="10" t="n">
        <v>-1.21</v>
      </c>
      <c r="E12" s="4" t="inlineStr">
        <is>
          <t>[4]</t>
        </is>
      </c>
      <c r="F12" s="10" t="n">
        <v>0.23</v>
      </c>
      <c r="G12" s="4" t="inlineStr">
        <is>
          <t>[4]</t>
        </is>
      </c>
      <c r="H12" s="10" t="n">
        <v>-4.25</v>
      </c>
      <c r="I12" s="4" t="inlineStr">
        <is>
          <t>[4]</t>
        </is>
      </c>
      <c r="J12" s="10" t="n">
        <v>-7.06</v>
      </c>
      <c r="K12" s="4" t="inlineStr">
        <is>
          <t>[4]</t>
        </is>
      </c>
      <c r="L12" s="10" t="n">
        <v>-0.06</v>
      </c>
      <c r="M12" s="4" t="inlineStr">
        <is>
          <t>[4]</t>
        </is>
      </c>
      <c r="N12" s="10" t="n">
        <v>0.15</v>
      </c>
      <c r="O12" s="4" t="inlineStr">
        <is>
          <t>[4]</t>
        </is>
      </c>
      <c r="P12" s="9" t="n">
        <v>0.1</v>
      </c>
      <c r="Q12" s="4" t="inlineStr">
        <is>
          <t>[4]</t>
        </is>
      </c>
      <c r="R12" s="10" t="n">
        <v>-5.75</v>
      </c>
      <c r="T12" s="10" t="n">
        <v>-7.14</v>
      </c>
      <c r="V12" s="10" t="n">
        <v>0.02</v>
      </c>
    </row>
    <row r="13">
      <c r="A13" s="4" t="inlineStr">
        <is>
          <t>Net income (loss)</t>
        </is>
      </c>
      <c r="B13" s="10" t="n">
        <v>-0.24</v>
      </c>
      <c r="C13" s="4" t="inlineStr">
        <is>
          <t>[4]</t>
        </is>
      </c>
      <c r="D13" s="10" t="n">
        <v>-0.87</v>
      </c>
      <c r="E13" s="4" t="inlineStr">
        <is>
          <t>[4]</t>
        </is>
      </c>
      <c r="F13" s="10" t="n">
        <v>0.59</v>
      </c>
      <c r="G13" s="4" t="inlineStr">
        <is>
          <t>[4]</t>
        </is>
      </c>
      <c r="H13" s="10" t="n">
        <v>-4.08</v>
      </c>
      <c r="I13" s="4" t="inlineStr">
        <is>
          <t>[4]</t>
        </is>
      </c>
      <c r="J13" s="10" t="n">
        <v>-6.69</v>
      </c>
      <c r="K13" s="4" t="inlineStr">
        <is>
          <t>[4]</t>
        </is>
      </c>
      <c r="L13" s="10" t="n">
        <v>0.29</v>
      </c>
      <c r="M13" s="4" t="inlineStr">
        <is>
          <t>[4]</t>
        </is>
      </c>
      <c r="N13" s="10" t="n">
        <v>0.38</v>
      </c>
      <c r="O13" s="4" t="inlineStr">
        <is>
          <t>[4]</t>
        </is>
      </c>
      <c r="P13" s="10" t="n">
        <v>0.1</v>
      </c>
      <c r="Q13" s="4" t="inlineStr">
        <is>
          <t>[4]</t>
        </is>
      </c>
      <c r="R13" s="10" t="n">
        <v>-4.59</v>
      </c>
      <c r="S13" s="4" t="inlineStr">
        <is>
          <t>[5]</t>
        </is>
      </c>
      <c r="T13" s="10" t="n">
        <v>-6.17</v>
      </c>
      <c r="U13" s="4" t="inlineStr">
        <is>
          <t>[5]</t>
        </is>
      </c>
      <c r="V13" s="10" t="n">
        <v>2.47</v>
      </c>
      <c r="W13" s="4" t="inlineStr">
        <is>
          <t>[5]</t>
        </is>
      </c>
    </row>
    <row r="14">
      <c r="A14" s="3" t="inlineStr">
        <is>
          <t>Earnings (loss) per share – diluted:</t>
        </is>
      </c>
    </row>
    <row r="15">
      <c r="A15" s="4" t="inlineStr">
        <is>
          <t>Continuing operations</t>
        </is>
      </c>
      <c r="B15" s="10" t="n">
        <v>0.29</v>
      </c>
      <c r="C15" s="4" t="inlineStr">
        <is>
          <t>[4]</t>
        </is>
      </c>
      <c r="D15" s="10" t="n">
        <v>0.34</v>
      </c>
      <c r="E15" s="4" t="inlineStr">
        <is>
          <t>[4]</t>
        </is>
      </c>
      <c r="F15" s="10" t="n">
        <v>0.35</v>
      </c>
      <c r="G15" s="4" t="inlineStr">
        <is>
          <t>[4]</t>
        </is>
      </c>
      <c r="H15" s="10" t="n">
        <v>0.17</v>
      </c>
      <c r="I15" s="4" t="inlineStr">
        <is>
          <t>[4]</t>
        </is>
      </c>
      <c r="J15" s="10" t="n">
        <v>0.37</v>
      </c>
      <c r="K15" s="4" t="inlineStr">
        <is>
          <t>[4]</t>
        </is>
      </c>
      <c r="L15" s="10" t="n">
        <v>0.34</v>
      </c>
      <c r="M15" s="4" t="inlineStr">
        <is>
          <t>[4]</t>
        </is>
      </c>
      <c r="N15" s="10" t="n">
        <v>0.22</v>
      </c>
      <c r="O15" s="4" t="inlineStr">
        <is>
          <t>[4]</t>
        </is>
      </c>
      <c r="R15" s="10" t="n">
        <v>1.16</v>
      </c>
      <c r="T15" s="10" t="n">
        <v>0.96</v>
      </c>
      <c r="V15" s="10" t="n">
        <v>2.27</v>
      </c>
    </row>
    <row r="16">
      <c r="A16" s="4" t="inlineStr">
        <is>
          <t>Discontinued operations</t>
        </is>
      </c>
      <c r="B16" s="10" t="n">
        <v>-0.53</v>
      </c>
      <c r="C16" s="4" t="inlineStr">
        <is>
          <t>[4]</t>
        </is>
      </c>
      <c r="D16" s="10" t="n">
        <v>-1.2</v>
      </c>
      <c r="E16" s="4" t="inlineStr">
        <is>
          <t>[4]</t>
        </is>
      </c>
      <c r="F16" s="10" t="n">
        <v>0.23</v>
      </c>
      <c r="G16" s="4" t="inlineStr">
        <is>
          <t>[4]</t>
        </is>
      </c>
      <c r="H16" s="10" t="n">
        <v>-4.22</v>
      </c>
      <c r="I16" s="4" t="inlineStr">
        <is>
          <t>[4]</t>
        </is>
      </c>
      <c r="J16" s="10" t="n">
        <v>-6.97</v>
      </c>
      <c r="K16" s="4" t="inlineStr">
        <is>
          <t>[4]</t>
        </is>
      </c>
      <c r="L16" s="10" t="n">
        <v>-0.06</v>
      </c>
      <c r="M16" s="4" t="inlineStr">
        <is>
          <t>[4]</t>
        </is>
      </c>
      <c r="N16" s="10" t="n">
        <v>0.15</v>
      </c>
      <c r="O16" s="4" t="inlineStr">
        <is>
          <t>[4]</t>
        </is>
      </c>
      <c r="P16" s="10" t="n">
        <v>0.1</v>
      </c>
      <c r="Q16" s="4" t="inlineStr">
        <is>
          <t>[4]</t>
        </is>
      </c>
      <c r="R16" s="10" t="n">
        <v>-5.7</v>
      </c>
      <c r="T16" s="10" t="n">
        <v>-7.05</v>
      </c>
      <c r="V16" s="10" t="n">
        <v>0.02</v>
      </c>
    </row>
    <row r="17">
      <c r="A17" s="4" t="inlineStr">
        <is>
          <t>Net income (loss)</t>
        </is>
      </c>
      <c r="B17" s="9" t="n">
        <v>-0.23</v>
      </c>
      <c r="C17" s="4" t="inlineStr">
        <is>
          <t>[4]</t>
        </is>
      </c>
      <c r="D17" s="9" t="n">
        <v>-0.86</v>
      </c>
      <c r="E17" s="4" t="inlineStr">
        <is>
          <t>[4]</t>
        </is>
      </c>
      <c r="F17" s="9" t="n">
        <v>0.58</v>
      </c>
      <c r="G17" s="4" t="inlineStr">
        <is>
          <t>[4]</t>
        </is>
      </c>
      <c r="H17" s="9" t="n">
        <v>-4.05</v>
      </c>
      <c r="I17" s="4" t="inlineStr">
        <is>
          <t>[4]</t>
        </is>
      </c>
      <c r="J17" s="9" t="n">
        <v>-6.61</v>
      </c>
      <c r="K17" s="4" t="inlineStr">
        <is>
          <t>[4]</t>
        </is>
      </c>
      <c r="L17" s="9" t="n">
        <v>0.29</v>
      </c>
      <c r="M17" s="4" t="inlineStr">
        <is>
          <t>[4]</t>
        </is>
      </c>
      <c r="N17" s="9" t="n">
        <v>0.37</v>
      </c>
      <c r="O17" s="4" t="inlineStr">
        <is>
          <t>[4]</t>
        </is>
      </c>
      <c r="P17" s="9" t="n">
        <v>0.1</v>
      </c>
      <c r="Q17" s="4" t="inlineStr">
        <is>
          <t>[4]</t>
        </is>
      </c>
      <c r="R17" s="9" t="n">
        <v>-4.54</v>
      </c>
      <c r="T17" s="9" t="n">
        <v>-6.09</v>
      </c>
      <c r="V17" s="9" t="n">
        <v>2.29</v>
      </c>
    </row>
    <row r="18"/>
    <row r="19">
      <c r="A19" s="4" t="inlineStr">
        <is>
          <t>[1]</t>
        </is>
      </c>
      <c r="B19"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20">
      <c r="A20" s="4" t="inlineStr">
        <is>
          <t>[2]</t>
        </is>
      </c>
      <c r="B20" s="4" t="inlineStr">
        <is>
          <t>Income from continuing operations for the fourth quarter of 2019 includes acquisition, integration, and project costs totaling $4.3 million, which were primarily recorded to selling, general, and administrative expenses.</t>
        </is>
      </c>
    </row>
    <row r="21">
      <c r="A21" s="4" t="inlineStr">
        <is>
          <t>[3]</t>
        </is>
      </c>
      <c r="B21" s="4" t="inlineStr">
        <is>
          <t>The impact of potentially dilutive securities for the three months ended March 31, 2019 was not considered because the impact on continuing operations would be anti-dilutive.</t>
        </is>
      </c>
    </row>
    <row r="22">
      <c r="A22" s="4" t="inlineStr">
        <is>
          <t>[4]</t>
        </is>
      </c>
      <c r="B22" s="4" t="inlineStr">
        <is>
          <t>We calculated earnings per share for each of the quarters based on the weighted average number of shares and dilutive securities outstanding for each period. Accordingly, the sum of the quarters may not necessarily be equal to the full year income per share.</t>
        </is>
      </c>
    </row>
    <row r="23">
      <c r="A23" s="4" t="inlineStr">
        <is>
          <t>[5]</t>
        </is>
      </c>
      <c r="B23" s="4" t="inlineStr">
        <is>
          <t>Figures may not add due to rounding.</t>
        </is>
      </c>
    </row>
  </sheetData>
  <mergeCells count="17">
    <mergeCell ref="A1:A2"/>
    <mergeCell ref="B1:Q1"/>
    <mergeCell ref="R1:W1"/>
    <mergeCell ref="D2:E2"/>
    <mergeCell ref="F2:G2"/>
    <mergeCell ref="H2:I2"/>
    <mergeCell ref="L2:M2"/>
    <mergeCell ref="N2:O2"/>
    <mergeCell ref="R2:S2"/>
    <mergeCell ref="T2:U2"/>
    <mergeCell ref="V2:W2"/>
    <mergeCell ref="A18:W18"/>
    <mergeCell ref="B19:W19"/>
    <mergeCell ref="B20:W20"/>
    <mergeCell ref="B21:W21"/>
    <mergeCell ref="B22:W22"/>
    <mergeCell ref="B23:W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6" customWidth="1" min="13" max="13"/>
    <col width="14" customWidth="1" min="14" max="14"/>
    <col width="14" customWidth="1" min="15" max="15"/>
  </cols>
  <sheetData>
    <row r="1">
      <c r="A1" s="1" t="inlineStr">
        <is>
          <t>Quarterly Financial Information (unaudited) (Parenthetical) (Details) - USD ($) $ in Thousands</t>
        </is>
      </c>
      <c r="B1" s="2" t="inlineStr">
        <is>
          <t>3 Months Ended</t>
        </is>
      </c>
      <c r="M1" s="2" t="inlineStr">
        <is>
          <t>12 Months Ended</t>
        </is>
      </c>
    </row>
    <row r="2">
      <c r="B2" s="2" t="inlineStr">
        <is>
          <t>Dec. 31, 2020</t>
        </is>
      </c>
      <c r="D2" s="2" t="inlineStr">
        <is>
          <t>Sep. 30, 2020</t>
        </is>
      </c>
      <c r="E2" s="2" t="inlineStr">
        <is>
          <t>Jun. 30, 2020</t>
        </is>
      </c>
      <c r="F2" s="2" t="inlineStr">
        <is>
          <t>Mar. 31, 2020</t>
        </is>
      </c>
      <c r="G2" s="2" t="inlineStr">
        <is>
          <t>Dec. 31, 2019</t>
        </is>
      </c>
      <c r="I2" s="2" t="inlineStr">
        <is>
          <t>Sep. 30, 2019</t>
        </is>
      </c>
      <c r="J2" s="2" t="inlineStr">
        <is>
          <t>Jun. 30, 2019</t>
        </is>
      </c>
      <c r="K2" s="2" t="inlineStr">
        <is>
          <t>Mar. 31, 2019</t>
        </is>
      </c>
      <c r="L2" s="2" t="inlineStr">
        <is>
          <t>[3]</t>
        </is>
      </c>
      <c r="M2" s="2" t="inlineStr">
        <is>
          <t>Dec. 31, 2020</t>
        </is>
      </c>
      <c r="N2" s="2" t="inlineStr">
        <is>
          <t>Dec. 31, 2019</t>
        </is>
      </c>
      <c r="O2" s="2" t="inlineStr">
        <is>
          <t>Dec. 31, 2018</t>
        </is>
      </c>
    </row>
    <row r="3">
      <c r="A3" s="4" t="inlineStr">
        <is>
          <t>Income from continuing operations</t>
        </is>
      </c>
      <c r="B3" s="7" t="n">
        <v>14642</v>
      </c>
      <c r="C3" s="4" t="inlineStr">
        <is>
          <t>[1]</t>
        </is>
      </c>
      <c r="D3" s="7" t="n">
        <v>16750</v>
      </c>
      <c r="E3" s="7" t="n">
        <v>17202</v>
      </c>
      <c r="F3" s="7" t="n">
        <v>8275</v>
      </c>
      <c r="G3" s="7" t="n">
        <v>17853</v>
      </c>
      <c r="H3" s="4" t="inlineStr">
        <is>
          <t>[2]</t>
        </is>
      </c>
      <c r="I3" s="7" t="n">
        <v>16688</v>
      </c>
      <c r="J3" s="7" t="n">
        <v>10837</v>
      </c>
      <c r="K3" s="7" t="n">
        <v>-161</v>
      </c>
      <c r="M3" s="7" t="n">
        <v>56869</v>
      </c>
      <c r="N3" s="7" t="n">
        <v>45217</v>
      </c>
      <c r="O3" s="7" t="n">
        <v>97902</v>
      </c>
    </row>
    <row r="4">
      <c r="A4" s="4" t="inlineStr">
        <is>
          <t>Selling, General and Administrative Expenses</t>
        </is>
      </c>
    </row>
    <row r="5">
      <c r="A5" s="4" t="inlineStr">
        <is>
          <t>Acquisition and integration costs</t>
        </is>
      </c>
      <c r="B5" s="6" t="n">
        <v>600</v>
      </c>
    </row>
    <row r="6">
      <c r="A6" s="4" t="inlineStr">
        <is>
          <t>Business acquisition, integration and project Costs</t>
        </is>
      </c>
      <c r="G6" s="7" t="n">
        <v>4300</v>
      </c>
      <c r="N6" s="7" t="n">
        <v>4300</v>
      </c>
    </row>
    <row r="7">
      <c r="A7" s="4" t="inlineStr">
        <is>
          <t>Strategic Project Costs | Selling, General and Administrative Expenses</t>
        </is>
      </c>
    </row>
    <row r="8">
      <c r="A8" s="4" t="inlineStr">
        <is>
          <t>Income from continuing operations</t>
        </is>
      </c>
      <c r="B8" s="6" t="n">
        <v>2300</v>
      </c>
    </row>
    <row r="9">
      <c r="A9" s="4" t="inlineStr">
        <is>
          <t>CEO Transition Costs | Selling, General and Administrative Expenses</t>
        </is>
      </c>
    </row>
    <row r="10">
      <c r="A10" s="4" t="inlineStr">
        <is>
          <t>Income from continuing operations</t>
        </is>
      </c>
      <c r="B10" s="7" t="n">
        <v>1000</v>
      </c>
    </row>
    <row r="11"/>
    <row r="12">
      <c r="A12" s="4" t="inlineStr">
        <is>
          <t>[1]</t>
        </is>
      </c>
      <c r="B12" s="4" t="inlineStr">
        <is>
          <t>Income from continuing operations for the fourth quarter of 2020 includes strategic project costs, CEO transition costs, and acquisition and integration costs of $2.3 million, $1.0 million, and $0.6 million, respectively, each of which were primarily recorded to selling, general, and administrative expenses.</t>
        </is>
      </c>
    </row>
    <row r="13">
      <c r="A13" s="4" t="inlineStr">
        <is>
          <t>[2]</t>
        </is>
      </c>
      <c r="B13" s="4" t="inlineStr">
        <is>
          <t>Income from continuing operations for the fourth quarter of 2019 includes acquisition, integration, and project costs totaling $4.3 million, which were primarily recorded to selling, general, and administrative expenses.</t>
        </is>
      </c>
    </row>
    <row r="14">
      <c r="A14" s="4" t="inlineStr">
        <is>
          <t>[3]</t>
        </is>
      </c>
      <c r="B14" s="4" t="inlineStr">
        <is>
          <t>The impact of potentially dilutive securities for the three months ended March 31, 2019 was not considered because the impact on continuing operations would be anti-dilutive.</t>
        </is>
      </c>
    </row>
  </sheetData>
  <mergeCells count="17">
    <mergeCell ref="A1:A2"/>
    <mergeCell ref="B1:L1"/>
    <mergeCell ref="M1:O1"/>
    <mergeCell ref="B2:C2"/>
    <mergeCell ref="G2:H2"/>
    <mergeCell ref="K3:L3"/>
    <mergeCell ref="K4:L4"/>
    <mergeCell ref="K5:L5"/>
    <mergeCell ref="K6:L6"/>
    <mergeCell ref="K7:L7"/>
    <mergeCell ref="K8:L8"/>
    <mergeCell ref="K9:L9"/>
    <mergeCell ref="K10:L10"/>
    <mergeCell ref="A11:O11"/>
    <mergeCell ref="B12:O12"/>
    <mergeCell ref="B13:O13"/>
    <mergeCell ref="B14:O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47:13Z</dcterms:created>
  <dcterms:modified xmlns:dcterms="http://purl.org/dc/terms/" xmlns:xsi="http://www.w3.org/2001/XMLSchema-instance" xsi:type="dcterms:W3CDTF">2021-03-02T16:47:13Z</dcterms:modified>
</cp:coreProperties>
</file>